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COMMITMENTS AND CONTINGENCIES_2"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Initi" sheetId="33" state="visible" r:id="rId33"/>
    <sheet xmlns:r="http://schemas.openxmlformats.org/officeDocument/2006/relationships" name="FAIR VALUE MEASUREMENTS - Subse" sheetId="34" state="visible" r:id="rId34"/>
    <sheet xmlns:r="http://schemas.openxmlformats.org/officeDocument/2006/relationships" name="SUBSEQUENT EVENTS (Details)" sheetId="35" state="visible" r:id="rId35"/>
    <sheet xmlns:r="http://schemas.openxmlformats.org/officeDocument/2006/relationships" name="BALANCE SHEET" sheetId="36" state="visible" r:id="rId36"/>
    <sheet xmlns:r="http://schemas.openxmlformats.org/officeDocument/2006/relationships" name="BALANCE SHEET (Parenthetical)" sheetId="37" state="visible" r:id="rId37"/>
    <sheet xmlns:r="http://schemas.openxmlformats.org/officeDocument/2006/relationships" name="STATEMENT OF OPERATIONS" sheetId="38" state="visible" r:id="rId38"/>
    <sheet xmlns:r="http://schemas.openxmlformats.org/officeDocument/2006/relationships" name="STATEMENT OF CHANGES IN SHAREHO" sheetId="39" state="visible" r:id="rId39"/>
    <sheet xmlns:r="http://schemas.openxmlformats.org/officeDocument/2006/relationships" name="STATEMENT OF CHANGES IN SHARE_2" sheetId="40" state="visible" r:id="rId40"/>
    <sheet xmlns:r="http://schemas.openxmlformats.org/officeDocument/2006/relationships" name="STATEMENT OF CASH FLOWS" sheetId="41" state="visible" r:id="rId41"/>
    <sheet xmlns:r="http://schemas.openxmlformats.org/officeDocument/2006/relationships" name="DESCRIPTION OF ORGANIZATION A_3" sheetId="42" state="visible" r:id="rId42"/>
    <sheet xmlns:r="http://schemas.openxmlformats.org/officeDocument/2006/relationships" name="RESTATEMENT OF PREVIOUSLY ISSUE" sheetId="43" state="visible" r:id="rId43"/>
    <sheet xmlns:r="http://schemas.openxmlformats.org/officeDocument/2006/relationships" name="SUMMARY OF SIGNIFICANT ACCOUN_6" sheetId="44" state="visible" r:id="rId44"/>
    <sheet xmlns:r="http://schemas.openxmlformats.org/officeDocument/2006/relationships" name="INITIAL PUBLIC OFFERING_2" sheetId="45" state="visible" r:id="rId45"/>
    <sheet xmlns:r="http://schemas.openxmlformats.org/officeDocument/2006/relationships" name="PRIVATE PLACEMENT_2" sheetId="46" state="visible" r:id="rId46"/>
    <sheet xmlns:r="http://schemas.openxmlformats.org/officeDocument/2006/relationships" name="RELATED PARTY TRANSACTIONS_2" sheetId="47" state="visible" r:id="rId47"/>
    <sheet xmlns:r="http://schemas.openxmlformats.org/officeDocument/2006/relationships" name="COMMITMENTS_2" sheetId="48" state="visible" r:id="rId48"/>
    <sheet xmlns:r="http://schemas.openxmlformats.org/officeDocument/2006/relationships" name="WARRANT LIABILITY" sheetId="49" state="visible" r:id="rId49"/>
    <sheet xmlns:r="http://schemas.openxmlformats.org/officeDocument/2006/relationships" name="SHAREHOLDERS' EQUITY_2" sheetId="50" state="visible" r:id="rId50"/>
    <sheet xmlns:r="http://schemas.openxmlformats.org/officeDocument/2006/relationships" name="FAIR VALUE MEASUREMENTS_2" sheetId="51" state="visible" r:id="rId51"/>
    <sheet xmlns:r="http://schemas.openxmlformats.org/officeDocument/2006/relationships" name="SUBSEQUENT EVENTS_2" sheetId="52" state="visible" r:id="rId52"/>
    <sheet xmlns:r="http://schemas.openxmlformats.org/officeDocument/2006/relationships" name="SUMMARY OF SIGNIFICANT ACCOUN_7" sheetId="53" state="visible" r:id="rId53"/>
    <sheet xmlns:r="http://schemas.openxmlformats.org/officeDocument/2006/relationships" name="RESTATEMENT OF PREVIOUSLY ISS_2" sheetId="54" state="visible" r:id="rId54"/>
    <sheet xmlns:r="http://schemas.openxmlformats.org/officeDocument/2006/relationships" name="SUMMARY OF SIGNIFICANT ACCOUN_8" sheetId="55" state="visible" r:id="rId55"/>
    <sheet xmlns:r="http://schemas.openxmlformats.org/officeDocument/2006/relationships" name="FAIR VALUE MEASUREMENTS (Tabl_2" sheetId="56" state="visible" r:id="rId56"/>
    <sheet xmlns:r="http://schemas.openxmlformats.org/officeDocument/2006/relationships" name="DESCRIPTION OF ORGANIZATION A_4" sheetId="57" state="visible" r:id="rId57"/>
    <sheet xmlns:r="http://schemas.openxmlformats.org/officeDocument/2006/relationships" name="RESTATEMENT OF PREVIOUSLY ISS_3"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INITIAL PUBLIC OFFERING (Deta_2" sheetId="61" state="visible" r:id="rId61"/>
    <sheet xmlns:r="http://schemas.openxmlformats.org/officeDocument/2006/relationships" name="PRIVATE PLACEMENT (Details)_2" sheetId="62" state="visible" r:id="rId62"/>
    <sheet xmlns:r="http://schemas.openxmlformats.org/officeDocument/2006/relationships" name="RELATED PARTY TRANSACTIONS - _2" sheetId="63" state="visible" r:id="rId63"/>
    <sheet xmlns:r="http://schemas.openxmlformats.org/officeDocument/2006/relationships" name="RELATED PARTY TRANSACTIONS - _3" sheetId="64" state="visible" r:id="rId64"/>
    <sheet xmlns:r="http://schemas.openxmlformats.org/officeDocument/2006/relationships" name="COMMITMENTS - Additional Inform" sheetId="65" state="visible" r:id="rId65"/>
    <sheet xmlns:r="http://schemas.openxmlformats.org/officeDocument/2006/relationships" name="WARRANT LIABILITY (Details)" sheetId="66" state="visible" r:id="rId66"/>
    <sheet xmlns:r="http://schemas.openxmlformats.org/officeDocument/2006/relationships" name="SHAREHOLDERS' EQUITY - Preferre" sheetId="67" state="visible" r:id="rId67"/>
    <sheet xmlns:r="http://schemas.openxmlformats.org/officeDocument/2006/relationships" name="SHAREHOLDERS' EQUITY - Common S" sheetId="68" state="visible" r:id="rId68"/>
    <sheet xmlns:r="http://schemas.openxmlformats.org/officeDocument/2006/relationships" name="FAIR VALUE MEASUREMENTS (Deta_2" sheetId="69" state="visible" r:id="rId69"/>
    <sheet xmlns:r="http://schemas.openxmlformats.org/officeDocument/2006/relationships" name="FAIR VALUE MEASUREMENTS - Ini_2" sheetId="70" state="visible" r:id="rId70"/>
    <sheet xmlns:r="http://schemas.openxmlformats.org/officeDocument/2006/relationships" name="FAIR VALUE MEASUREMENTS - Sub_2" sheetId="71" state="visible" r:id="rId71"/>
    <sheet xmlns:r="http://schemas.openxmlformats.org/officeDocument/2006/relationships" name="SUBSEQUENT EVENTS (Details)_2"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8" customWidth="1" min="2" max="2"/>
  </cols>
  <sheetData>
    <row r="1">
      <c r="A1" s="1" t="inlineStr">
        <is>
          <t>Document and Entity Information</t>
        </is>
      </c>
      <c r="B1" s="2" t="inlineStr">
        <is>
          <t>3 Months Ended</t>
        </is>
      </c>
    </row>
    <row r="2">
      <c r="B2" s="2" t="inlineStr">
        <is>
          <t>Mar. 31, 2021</t>
        </is>
      </c>
    </row>
    <row r="3">
      <c r="A3" s="3" t="inlineStr">
        <is>
          <t>Document and Entity Information</t>
        </is>
      </c>
    </row>
    <row r="4">
      <c r="A4" s="4" t="inlineStr">
        <is>
          <t>Document Type</t>
        </is>
      </c>
      <c r="B4" s="4" t="inlineStr">
        <is>
          <t>S-4/A</t>
        </is>
      </c>
    </row>
    <row r="5">
      <c r="A5" s="4" t="inlineStr">
        <is>
          <t>Entity Registrant Name</t>
        </is>
      </c>
      <c r="B5" s="4" t="inlineStr">
        <is>
          <t>Aspirational Consumer Lifestyle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9516</t>
        </is>
      </c>
    </row>
    <row r="11">
      <c r="A11" s="4" t="inlineStr">
        <is>
          <t>Amendment Flag</t>
        </is>
      </c>
      <c r="B11" s="4" t="inlineStr">
        <is>
          <t>true</t>
        </is>
      </c>
    </row>
    <row r="12">
      <c r="A12" s="4" t="inlineStr">
        <is>
          <t>Amendment Description</t>
        </is>
      </c>
      <c r="B12" s="4" t="inlineStr">
        <is>
          <t>Amendment No. 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6 Months Ended</t>
        </is>
      </c>
    </row>
    <row r="2">
      <c r="B2" s="2" t="inlineStr">
        <is>
          <t>Mar. 31,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4,333,333 Private Placement Warrants at a price of $1.50 per Private Placement Warrant, for an aggregate purchase price of $6,500,000. On October 2, 2020, in connection with the underwriters’ election to partially exercise their over-allotment option, the Company sold an additional 196,617 Private Placement Warrants to the Sponsor, at a price of $1.50 per Private Placement Warrant, generating gross proceeds of $294,926. The proceeds from the sale of the Private Placement Warrants were added to the net proceeds from the Initial Public Offering held in the Trust Account. Each Private Placement Warrant is exercisable for one Class A ordinary share at a price of $11.50 per share, subject to adjustment (see Note 7). A portion of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5. PRIVATE PLACEMENT
Simultaneously with the closing of the Initial Public Offering, the Sponsor purchased an aggregate of 4,333,333 Private Placement Warrants at a price of $1.50 per Private Placement Warrant, for an aggregate purchase price of $6,500,000. On October 2, 2020, in connection with the underwriters’ election to partially exercise their over-allotment option, the Company sold an additional 196,617 Private Placement Warrants to the Sponsor, at a price of $1.50 per Private Placement Warrant, generating gross proceeds of $294,926. The proceeds from the sale of the Private Placement Warrants were added to the net proceeds from the Initial Public Offering held in the Trust Account. The fair value of the Private Placement Warrants at the time of purchase was $1.16. The excess of the purchase price paid over the fair value of the warrant was recorded as a contribution to equity. Each Private Placement Warrant is exercisable for one Class A ordinary share at a price of $11.50 per share, subject to adjustment (see Note 8). A portion of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5. RELATED PARTY TRANSACTIONS
Founder Shares
On July 15, 2020, the Sponsor paid $25,000 to cover certain offering and formation costs of the Company in consideration for 6,468,750 Class B ordinary shares (the “Founder Shares”). The Founder Shares included an aggregate of up to 843,750 shares subject to forfeiture to the extent that the underwriters’ over-allotment was not exercised in full or in part, so that the number of Founder Shares would equal 20% of the Company’s issued and outstanding ordinary shares after the Initial Public Offering. As a result of the underwriters’ election to partially exercise their over-allotment option on October 2, 2020, 475,092 Founder Shares were forfeited, resulting in an aggregate of 5,993,658 Founder Shares issued and outstanding as of October 2, 2020 (see Note 9), none of which are currently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Public Shareholders having the right to exchange their ordinary shares for cash, securities or other property.
Administrative Services and Support Services Agreement
The Company has agreed, commencing on September 23, 2020 to pay the Sponsor $10,000 per month for office space, administrative and support services (the “Administrative Services Agreement”). Such administrative services agreement was assigned from the Sponsor to Turmeric Capital, an affiliate of our Chief Executive Officer, on December 31, 2020. Upon completion of a Business Combination or its liquidation, the Company will cease paying these monthly fees.
The Company has also agreed, commencing on September 23, 2020, to pay Turmeric Capital Singapore Pte Ltd, an affiliate of its Chief Executive Officer, $10,000 per month for support services, including accounting, book and record keeping and cash management services (the “Support Services Agreement”). Upon completion of a Business Combination or its liquidation, the Company will cease paying these monthly fees.
For the three months ended March 31, 2021, the Company incurred and paid an aggregate of $57,532, in fees for the services rendered under the Administrative Services Agreement and Support Services Agreement, including for certain services provided in 2020.
Promissory Note — Related Party
On July 15, 2020, the Company issued a promissory note (the “IPO Promissory Note”) to the Sponsor, pursuant to which the Company could borrow up to an aggregate principal amount of $300,000. The IPO Promissory Note was non-interest bearing and payable on the earlier of (i) December 31, 2020 and (ii) the completion of the Initial Public Offering. The outstanding balance under the IPO Promissory Note of $100,349 was repaid at the closing of the Initial Public Offering on September 25, 2020.
On March 8, 2021, the Company issued a promissory note (the “Promissory Note”) to the Sponsor, pursuant to which the Company could borrow up to an aggregate principal amount of $100,000. The Promissory Note is subject to interest of 2.75% per annum and payable on the earlier of (i) September 25, 2022 or (ii) the completion of a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C4" s="4" t="inlineStr">
        <is>
          <t>NOTE 6. RELATED PARTY TRANSACTIONS
Founder Shares
On July 15, 2020, the Sponsor paid $25,000 to cover certain offering and formation costs of the Company in consideration for 6,468,750 Class B ordinary shares (the “Founder Shares”). The Founder Shares included an aggregate of up to 843,750 shares subject to forfeiture to the extent that the underwriters’ over-allotment was not exercised in full or in part, so that the number of Founder Shares would equal 20% of the Company’s issued and outstanding ordinary shares after the Initial Public Offering. As a result of the underwriters’ election to partially exercise their over-allotment option on October 2, 2020, 475,092 Founder Shares were forfeited, resulting in an aggregate of 5,993,658 Founder Shares issued and outstanding as of October 2, 2020, none of which are currently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Public Shareholders having the right to exchange their ordinary shares for cash, securities or other property.
Administrative Services Agreement
The Company has agreed, commencing on September 23, 2020 to pay the Sponsor $10,000 per month for office space, administrative and support services. Upon completion of a Business Combination or its liquidation, the Company will cease paying these monthly fees. For the period from July 7, 2020 (inception) through December 31, 2020, the Company incurred $30,000, in fees for these services, of which is included in accrued expenses in the accompanying balance sheet.
Support Services Agreement
The Company has agreed, commencing on September 23, 2020, to pay Turmeric Capital Singapore Pte Ltd, an affiliate of its Chief Executive Officer, $10,000 per month for support services, including accounting, book and record keeping and cash management services. Upon completion of a Business Combination or its liquidation, the Company will cease paying these monthly fees. For the period from July 7, 2020 (inception) through December 31, 2020, the Company incurred and paid $30,000, in fees for these services.
Promissory Note - Related Party
On July 15, 2020, the Company issued a promissory note (the “Promissory Note”) to the Sponsor, pursuant to which the Company could borrow up to an aggregate principal amount of $300,000. The Promissory Note was non-interest bearing and payable on the earlier of (i) December 31, 2020 and (ii) the completion of the Initial Public Offering. The outstanding balance under the Promissory Note of $100,349 was repaid at the closing of the Initial Public Offering on September 25,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3 Months Ended</t>
        </is>
      </c>
      <c r="C1" s="2" t="inlineStr">
        <is>
          <t>6 Months Ended</t>
        </is>
      </c>
    </row>
    <row r="2">
      <c r="B2" s="2" t="inlineStr">
        <is>
          <t>Mar. 31, 2021</t>
        </is>
      </c>
      <c r="C2" s="2" t="inlineStr">
        <is>
          <t>Dec. 31, 2020</t>
        </is>
      </c>
    </row>
    <row r="3">
      <c r="A3" s="3" t="inlineStr">
        <is>
          <t>COMMITMENTS</t>
        </is>
      </c>
    </row>
    <row r="4">
      <c r="A4" s="4" t="inlineStr">
        <is>
          <t>COMMITMENTS</t>
        </is>
      </c>
      <c r="B4" s="4" t="inlineStr">
        <is>
          <t>NOTE 6. COMMITMENTS
Registration Rights
Pursuant to a registration rights agreement entered into on September 25,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Class A ordinary share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are entitled to a deferred fee of $0.35 per Unit, or $8,391,121, upon the partial exercise of the over-allotment, in the aggregate (see Note 9). The deferred fee will become payable to the underwriters from the amounts held in the Trust Account solely in the event that the Company completes a Business Combination, subject to the terms of the underwriting agreement.
Advisory Fee
Connaught (UK) Limited (“Connaught”), acted as the Company’s independent financial advisor in connection with the Initial Public Offering, for which it will receive customary fees. The Company has agreed to pay Connaught a fee in an amount equal to 10% of the underwriting commission payable to the underwriters. The fee to Connaught was paid in part at the closing of Initial Public Offering and will be paid in part at the closing of a Business Combination, in the same proportion as the non-deferred and deferred underwriting commission payable to the underwriters. The underwriters have agreed to reimburse the Company for the fee to Connaught as it becomes payable out of the underwriting commission.
Upon the successful completion of a Business Combination or the Company’s liquidation, the Company will also pay each of its independent directors $3,125 per month in the aggregate for his or her service to the Company. The fees will be deferred and become payable only upon the Company’s consummation of a Business Combination or the Company’s liquidation. The independent directors have waived their rights against the Trust Account with respect to such payment.
Advisory Services
On January 22, 2021, the Company entered into an agreement for advisory services in connection with its business combination with Wheels Up. The advisory services covered by the agreement include the strategy, timing, negotiation of the terms of the business combination and other customary financial advisory services. Upon a successful business combination with Wheels Up, the Company will pay a transaction fee of $10,000,000. The agreement expires on January 21, 2022 and expressly waives the right of any claim against the assets in the Trust Account by the advisory services provider.
Merger Agreement
On February 1, 2021, the Company entered into an Agreement and Plan of Merger (the “Merger Agreement”), with Wheels Up, KittyHawk Merger Sub LLC, Wheels Up Blocker Sub LLC, the Blocker Merger Subs (as defined in the Merger Agreement) and the Blockers (as defined in the Merger Agreement).The Merger Agreement calls for (i) the domestication of the Company to Delaware and (ii) a series of mergers whereby Wheels Up will survive as a subsidiary of the Company, with the Company as its managing member. The Merger Agreement provides for the following:
At the closing of the transaction (“Closing”), the equityholders of Wheels Up will receive an aggregate merger consideration of $1,885,000,000 in the form of Company Class A ordinary shares, including the Company Class A ordinary shares reserved in respect of the awards described below, in addition to a number of Company Class A ordinary shares that may be issued post-Closing if Wheels Up options were to be cash exercised and due to the exchange of any Wheels Up profits interests for Company Class A ordinary shares at a level above the intrinsic value of the profits interests immediately after Closing based on a reference price per share of Company Class A ordinary shares of $10.00, plus any Earnout Shares (as defined below).
Upon Closing, (i) each option to purchase Wheels Up common interest shall be converted into an option of the Company, (ii) each award of profit interests of Wheels Up shall be converted into an award of profits interests of the Company which, upon vesting and, for members of senior management, subject to the expiration of a lock-up period, such interests will be exchangeable for Company Class A ordinary shares, and (iii) each award of Wheels Up restricted interests shall be converted into an award of restricted interests of the Company, which, upon vesting and, for members of senior management, subject to the expiration of a lock-up period, will be exchangeable for Company Class A ordinary shares, in each case, as adjusted in accordance with the Merger Agreement. In addition, existing Wheels Up equityholders will have the right to receive 9,000,000 additional Company Class A ordinary shares in three equal tranches upon the achievement of share price thresholds for the Company Class A ordinary shares of $12.50, $15.00 and $17.50 (such shares, the “Earnout Shares”).
The Company plans to change its name to Wheels Up Experience Inc. The Closing is subject to certain customary closing conditions including the approval of the Company’s shareholders and Wheels Up’s equityholders.
On February 1, 2021, concurrently with the execution of the Merger Agreement, the Company entered into subscription agreements with certain investors (collectively, the “PIPE Investors”), pursuant to, and on the terms and subject to the conditions of which, the PIPE Investors have collectively subscribed for 55,000,000 Company Class A ordinary shares for an aggregate purchase price equal to $550,000,000 (the “PIPE Investment”). The PIPE Investment will be consummated substantially concurrently with the Closing.</t>
        </is>
      </c>
      <c r="C4" s="4" t="inlineStr">
        <is>
          <t>NOTE 7. COMMITMENTS
Registration Rights
Pursuant to a registration rights agreement entered into on September 25,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Class A ordinary share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are entitled to a deferred fee of $0.35 per Unit, or $8,391,121, upon the partial exercise of the over-allotment on October 2, 2020, in the aggregate. The deferred fee will become payable to the underwriters from the amounts held in the Trust Account solely in the event that the Company completes a Business Combination, subject to the terms of the underwriting agreement.
Advisory Fee
Connaught (UK) Limited (“Connaught”), acted as the Company’s independent financial advisor in connection with the Initial Public Offering, for which it will receive customary fees. The Company has agreed to pay Connaught a fee in an amount equal to 10% of the underwriting commission payable to the underwriters. The fee to Connaught was paid in part at the closing of Initial Public Offering and will be paid in part at the closing of a Business Combination, in the same proportion as the non-deferred and deferred underwriting commission payable to the underwriters. The underwriters have agreed to reimburse the Company for the fee to Connaught as it becomes payable out of the underwriting commission.
Upon the successful completion of a Business Combination or the Company’s liquidation, the Company will also pay each of its independent directors $3,125 per month in the aggregate for his or her service to the Company. The fees will be deferred and become payable only upon the Company’s consummation of a Business Combination or the Company’s liquidation. The independent directors have waived their rights against the Trust Account with respect to such 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6 Months Ended</t>
        </is>
      </c>
    </row>
    <row r="2">
      <c r="B2" s="2" t="inlineStr">
        <is>
          <t>Mar. 31, 2021</t>
        </is>
      </c>
      <c r="C2" s="2" t="inlineStr">
        <is>
          <t>Dec. 31, 2020</t>
        </is>
      </c>
    </row>
    <row r="3">
      <c r="A3" s="3" t="inlineStr">
        <is>
          <t>SHAREHOLDERS' EQUITY</t>
        </is>
      </c>
    </row>
    <row r="4">
      <c r="A4" s="4" t="inlineStr">
        <is>
          <t>SHAREHOLDERS' EQUITY</t>
        </is>
      </c>
      <c r="B4" s="4" t="inlineStr">
        <is>
          <t>NOTE 7. SHAREHOLDERS’ EQUITY
Preference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March 31, 2021, there were no preference shares issued or outstanding.
Class A Ordinary Shares — The Company is authorized to issue 500,000,000 Class A ordinary shares, with a par value of $0.0001 per share. Holders of Class A ordinary shares are entitled to one vote for each share. At March 31, 2021 and December 31, 2020, there were 0 and 2,681,422 Class A ordinary shares issued and outstanding, excluding 23,974,632 and 21,293,210 Class A ordinary shares subject to possible redemption, respectively.
Class B Ordinary Shares — The Company is authorized to issue 50,000,000 Class B ordinary shares, with a par value of $0.0001 per share. Holders of the Class B ordinary shares are entitled to one vote for each share. At March 31, 2021 and December 31, 2020, there were 5,993,658 Class B ordinary shares issued and outstanding.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for share sub-divisions, share dividends, rights issuances, consolidations, reorganizations, recapitalizations and the like.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c r="C4" s="4" t="inlineStr">
        <is>
          <t>NOTE 9. SHAREHOLDERS’ EQUITY
Preference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December 31, 2020, there were no preference shares issued or outstanding.
Class A Ordinary Shares — The Company is authorized to issue 500,000,000 Class A ordinary shares, with a par value of $0.0001 per share. Holders of Class A ordinary shares are entitled to one vote for each share. At December 31, 2020, there were 2,681,422 Class A ordinary shares issued and outstanding, excluding 21,923,210 Class A ordinary shares subject to possible redemption.
Class B Ordinary Shares — The Company is authorized to issue 50,000,000 Class B ordinary shares, with a par value of $0.0001 per share. Holders of the Class B ordinary shares are entitled to one vote for each share. At December 31, 2020, there were 5,993,658 Class B ordinary shares issued and outstanding.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for share sub-divisions, share dividends, rights issuances, consolidations, reorganizations, recapitalizations and the like.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8.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the exercise of the warrants is then effective and a current prospectus relating thereto is current, subject to the Company satisfying its obligations with respect to registration, or a valid exemption from registration is available. No warrant will be exercisable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holder; and
·
if, and only if, the last reported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6 Months Ended</t>
        </is>
      </c>
    </row>
    <row r="2">
      <c r="B2" s="2" t="inlineStr">
        <is>
          <t>Mar. 31, 2021</t>
        </is>
      </c>
      <c r="C2" s="2" t="inlineStr">
        <is>
          <t>Dec. 31, 2020</t>
        </is>
      </c>
    </row>
    <row r="3">
      <c r="A3" s="3" t="inlineStr">
        <is>
          <t>FAIR VALUE MEASUREMENTS</t>
        </is>
      </c>
    </row>
    <row r="4">
      <c r="A4" s="4" t="inlineStr">
        <is>
          <t>FAIR VALUE MEASUREMENTS</t>
        </is>
      </c>
      <c r="B4" s="4" t="inlineStr">
        <is>
          <t>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nd December 31, 2020, there were 7,991,544 Public Warrants and 4,529,950 Private Placement Warrants outstanding.
The following table presents information about the Company’s assets that are measured at fair value on a recurring basis at March 31, 2021 and December 31, 2020, and indicates the fair value hierarchy of the valuation inputs the Company utilized to determine such fair value:
March 31,
December 31,
Description
Level
2021
2020
Assets:
Marketable securities held in Trust Account
1
$
239,840,428
$
239,795,125
Liabilities:
Warrant Liability – Public Warrants
1
11,347,992
8,471,037
Warrant Liability – Private Placement Warrants
3
6,432,529
4,801,747
The Warrants were accounted for as liabilities in accordance with ASC 815-40 and are presented within warrant liabilities on our accompanying March 31, 2021 condensed balance sheet. The warrant liabilities are measured at fair value at inception and on a recurring basis, with changes in fair value presented within change in fair value of warrant liabilities in the condensed statement of operations.
The Company established the initial fair value for the Warrants on September 25, 2020, the date of the Company’s Initial Public Offering, using a Monte Carlo simulation model for the Private Placement Warrants and the Public Warrants. The Company allocated the proceeds received from (i) the sale of Units (which is inclusive of one share of Class A ordinary shares and one-four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measurement of the Public Warrants as of March 31, 2021 and December 31, 2020 is classified as Level 1 due to the use of an observable market quote in an active market.
The key inputs into the Monte Carlo simulation model for the Private Placement Warrants at March 31, 2021 and December 31, 2020 is as follows:
March 31,
December 31,
Input
2021
2020
Risk-free interest rate
%
%
Expected term (years)
5.42
5.49
Expected volatility
25.0
%
20.0
%
Exercise price
$
11.50
$
11.50
Fair value of Units
$
10.01
$
9.97
Probability of Acquisition
95
%
85
%
The following table presents the changes in the fair value of warrant liabilities:
​
Private
Warrant
Placement
Public
Liabilities
Fair value as of January 1, 2021
$
4,801,747
$
8,471,037
$
13,272,784
Change in valuation inputs or other assumptions
1,630,782
2,876,955
4,507,737
Fair value as of March 31, 2021
$
6,432,529
$
11,347,992
$
17,780,521</t>
        </is>
      </c>
      <c r="C4" s="4" t="inlineStr">
        <is>
          <t>NOTE 10.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cember 31,
Description
Level
2020
Assets:
Marketable securities held in Trust Account
1
$
239,795,125
Liabilities:
Warrant Liability – Public Warrants
1
$
8,471,037
Warrant Liability – Private Placement Warrants
3
$
4,801,747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Initial Measurement
The Company established the initial fair value for the Warrants on September 25, 2020, the date of the Company’s Initial Public Offering, using a Monte Carlo simulation model for the Private Placement Warrants and the Public Warrants. The Company allocated the proceeds received from (i) the sale of Units (which is inclusive of one share of Class A ordinary shares and one-four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and September 30, 2020 and December 31, 2020 (key inputs applies to Private Placement Warrants only for December 31, 2020) :
September 25, 2020
September 30,
December 31,
Input
(Initial Measurement)
2020
2020
Risk-free interest rate
0.4
%
0.4
%
0.4
%
Expected term (years)
1
1
1
Expected volatility
20.0
%
20.0
%
20.0
%
Exercise price
$
11.50
$
11.50
$
11.50
Fair value of Units
$
10.60
$
10.60
$
10.60
On September 25, 2020, the Private Placement Warrants and Public Warrants were determined to be $1.16 per warrant for aggregate values of $5.0 million and $8.7 million, respectively.
The Warrants are measured at fair value on a recurring basis. The subsequent measurement of the Public Warrants as of December 31, 2020 is classified as Level 1 due to the use of an observable market quote in an active market.
As of December 31, 2020, the aggregate values of the Private Placement Warrants and Public Warrants were $4.8 million and $8.5 million, respectively.
The following table presents the changes in the fair value of warrant liabilities:
Private Placement
Public
Warrant Liabilities
Fair value as of July 7, 2020
$
—
$
—
$
—
Initial measurement on September 25, 2020
5,009,333
8,670,000
13,679,333
Change in valuation inputs or other assumptions
(207,586)
(198,963)
(406,549)
Fair value as of December 31, 2020
$
4,801,747
$
8,471,037
$
13,272,784
Due to the use of quoted prices in an active market (Level 1) to measure the fair value of the Public Warrants, subsequent to initial measurement, the Company had transfers out of Level 3 totaling $39,445,000 during the period from October 14,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Mar. 31, 2021</t>
        </is>
      </c>
      <c r="C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Other than as described below, the Company did not identify any subsequent events that would have required adjustment or disclosure in the condensed financial statements.
Promissory Notes
On April 30, 2021, the Company issued a promissory note to the Sponsor, pursuant to which the Company borrowed an aggregate principal amount of $150,000. The promissory note is subject to interest of 2.75% per annum and payable on the earlier of (i) September 25, 2022 and (ii) the completion of a Business Combination.</t>
        </is>
      </c>
      <c r="C4" s="4" t="inlineStr">
        <is>
          <t>NOTE 11.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Note 11A. Merger Agreement
On January 22, 2021, the Company entered into an agreement for advisory services in connection with its business combination with Wheels Up. The advisory services covered by the agreement include the strategy, timing, negotiation of the terms of the business combination and other customary financial advisory services. Upon a successful business combination with Wheels Up, the Company will pay a transaction fee of $10,000,000. The agreement expires on January 21, 2022 and expressly waives the right of any claim against the assets in the Trust Account by the advisory services provider.
On February 1, 2021, the Company entered into an Agreement and Plan of Merger (the “MergerAgreement”), with Wheels Up, KittyHawk Merger Sub LLC, Wheels Up Blocker Sub LLC, the Blocker Merger Subs (as defined in the Merger Agreement) and the Blockers (as defined in the Merger Agreement). The Merger Agreement calls for (i) the domestication of the Company to Delaware and (ii) a series of mergers whereby Wheels Up will survive as a subsidiary of the Company, with the Company as its managing member. The Merger Agreement provides for the following:
At the closing of the transaction (“Closing”), the equityholders of Wheels Up will receive an aggregate merger consideration of $1,885,000,000 in the form of Company Class A common stock, including the Company Class A common stock reserved in respect of the awards described below, in addition to a number of Company Class A common stock that may be issued post-Closing if Wheels Up options were to be cash exercised and due to the exchange of any Wheels Up profits interests for shares of Company Class A common stock at a level above the intrinsic value of the profits interests immediately after Closing based on a reference price per share of Company Class A common stock of $10.00, plus any Earnout Shares (as defined below).
Upon Closing, (i) each option to purchase Wheels Up common interest shall be converted into an option of the Company, (ii) each award of profit interests of Wheels Up shall be converted into an award of profits interests of the Company which, upon vesting and, for members of senior management, subject to the expiration of a lock-up period, such interests will be exchangeable for shares of Company Class A common stock, and (iii) each award of Wheels Up restricted interests shall be converted into an award of restricted interests of the Company, which, upon vesting and, for members of senior management, subject to the expiration of a lock-up period, will be exchangeable for shares of Company Class A common stock, in each case, as adjusted in accordance with the Merger Agreement. In addition, existing Wheels Up equityholders will have the right to receive 9,000,000 additional shares of Company Class A common stock in three equal tranches upon the achievement of share price thresholds for the Company Class A common stock of $12.50, $15.00 and $17.50 (such shares, the “Earnout Shares” ).
The Company plans to change its name to Wheels Up Experience Inc. The Closing is subject to certain customary closing conditions including the approval of the Company’s shareholders and Wheels Up’s equityholders.
Note 11B. PIPE Investors
On February 1, 2021, concurrently with the execution of the Merger Agreement, the Company entered into subscription agreements with certain investors (collectively, the “PIPE Investors”), pursuant to, and on the terms and subject to the conditions of which, the PIPE Investors have collectively subscribed for 55,000,000 shares of Company Class A common stock for an aggregate purchase price equal to $550,000,000 (the “PIPE Investment”). The PIPE Investment will be consummated substantially concurrently with the Closing.
Note 11C. Promissory Notes
On March 8, 2021, the Company issued a promissory note to the Sponsor, pursuant to which the Company could borrow up to an aggregate principal amount of $100,000. On April 30, 2021, the Company issued an additional promissory note to the Sponsor, pursuant to which the Company borrowed an aggregate principal amount of $150,000. Each such promissory note is subject to interest of 2.75% per annum and payable on the earlier of (i) September 25, 2022 or (ii) the completion of a Business Combination.
Note 11D. Legal Proceedings
The Company has received two demand letters from putative stockholders of the Company dated March 25, 2021 and March 29, 2021 (together, the “Demands”) generally alleging that the registration statement on Form S-4 that the Company filed with the SEC on March 15, 2021 (the “Registration Statement”) omits material information with respect to the Company’s proposed business combination with Wheels Up. The Demands seek the issuance of corrective disclosures in an amendment or supplement to the Registration Statement. One of the Demands further alleges that the merger consideration with respect to the business combination with Wheels Up is inadequate, and asserts that an increase in consideration should be negotiated. In addition, the Company received correspondence and a draft unfiled complaint from a putative stockholder of the Company on March 30, 2021 (the “Draft Complaint”). The Draft Complaint generally alleges that the Registration Statement is materially incomplete and misleading, and asserts claims under the Exchange Act against the Company and the Company’s Board of Directors. The Draft Complaint seeks, among other things, the enjoinment of the proposed business combination, damages and an award of attorneys’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mendment No. 1 to the Company’s Annual report on Form 10-K/A, as filed with the SEC on May 6, 2021. The interim results for the three months ended March 31, 2021 are not necessarily indicative of the results to be expected for the period ending December 31, 2021 or for any future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c r="C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March 31, 2021 and December 31, 2020, substantially all of the assets held in the Trust Account were held in U.S. Treasury securities.</t>
        </is>
      </c>
      <c r="C8" s="4" t="inlineStr">
        <is>
          <t>Marketable Securities Held in Trust Account
At December 31, 2020, substantially all of the assets held in the Trust Account were held in U.S. Treasury securities.</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21, Class A ordinary shares subject to possible redemption are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t>
        </is>
      </c>
      <c r="C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Class A ordinary shares subject to possible redemption are presented as temporary equity, outside of the shareholders’ equity section of the Company’s balance sheet.</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9).</t>
        </is>
      </c>
    </row>
    <row r="11">
      <c r="A11" s="4" t="inlineStr">
        <is>
          <t>Offering Costs</t>
        </is>
      </c>
      <c r="B11" s="4" t="inlineStr">
        <is>
          <t>Offering Costs
Offering costs consist of legal, accounting, underwriting fees and other expenses incurred through the Initial Public Offering that are directly related to the Initial Public Offering. Offering costs amounting to $12,441,638 were charged to shareholders’ equity upon the completion of the Initial Public Offering.</t>
        </is>
      </c>
      <c r="C11" s="4" t="inlineStr">
        <is>
          <t>Offering Costs
Offering costs consist of legal, accounting, underwriting fees and other expenses incurred through the Initial Public Offering that are directly related to the Initial Public Offering. Offering costs amounting to $13,763,667 were charged to shareholders’ equity upon the completion of the Initial Public Offering and the partial exercise of the over-allotment option.</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t>
        </is>
      </c>
      <c r="C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t>
        </is>
      </c>
    </row>
    <row r="13">
      <c r="A13" s="4" t="inlineStr">
        <is>
          <t>Net Loss per Ordinary Share</t>
        </is>
      </c>
      <c r="B13" s="4" t="inlineStr">
        <is>
          <t>Net Loss per Ordinary Share
Net income (loss) per share is computed by dividing net income by the weighted-average number of ordinary shares outstanding during the period. The Company has not considered the effect of the warrants sold in the Public Offering and Private Placement to purchase an aggregate of 12,521,494 shares in the calculation of diluted loss per share, since the inclusion of such warrants would be anti-dilutive.
The Company’s statement of operations includes a presentation of income (loss) per share for Redeemable Class A Ordinary Shares in a manner similar to the two-class method of income (loss) per share. Net income per ordinary share, basic and diluted, for Redeemable Class A Ordinary Shares is calculated by dividing the proportionate share of income or loss on marketable securities held by the Trust Account, net of applicable franchise and income taxes, by the weighted average number of ordinary shares subject to possible redemption outstanding since original issuance.
Net loss per share, basic and diluted, for Non-Redeemable Class A and Class B Ordinary Shares is calculated by dividing the net loss, adjusted for income or loss on marketable securities attributable to Redeemable Class A Ordinary Shares, by the weighted average number of non-redeemable ordinary shares outstanding for the period.
Non-Redeemable Class A and Class B Ordinary Shares includes Founder Shares and non-redeemable ordinary shares as these shares do not have any redemption features. Non-Redeemable Class A and Class B Ordinary Shares participates in the income or loss on marketable securities based on non-redeemable ordinary shares’ proportionate interest.
Three Months
Ended
March 31,
2021
Redeemable Class A Ordinary Shares
Numerator: Earnings allocable to Redeemable Class A Ordinary Shares
Interest earned on marketable securities held in Trust Account
$
36,684
Net income allocable to shares subject to possible redemption
$
36,684
Denominator: Weighted Average Redeemable Class A Ordinary Shares
Basic and diluted weighted average shares outstanding
23,040,654
Basic and diluted net income per share
$
Non-Redeemable Class A and Class B Ordinary Shares
Numerator: Net Loss minus Net Earnings
Net loss
$
(8,167,283)
Net loss allocable to Redeemable Class A Ordinary Shares
(36,684)
Non-Redeemable Net Loss
(8,203,967)
Denominator: Weighted Average Non-Redeemable Class A and Class B Ordinary Shares
Basic and diluted weighted average shares outstanding
6,927,636
Basic and diluted net loss per share
$
1.18</t>
        </is>
      </c>
      <c r="C13" s="4" t="inlineStr">
        <is>
          <t>Net Loss per Ordinary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2,521,494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For the
Period from
July 7, 2020
(Inception)
through
December 31,
2020
Redeemable Class A Common Stock
Numerator: Earnings allocable to Redeemable Class A Common Stock
Interest earned on marketable securities held in Trust Account
$
43,349
Net income allocable to shares subject to possible redemption
$
43,349
Denominator: Weighted Average Redeemable Class A Common Stock
Basic and diluted weighted average shares outstanding
21,396,989
Basic and diluted net income per share
$
0.00
Non-Redeemable Class A and Class B Common Stock
Numerator: Net Loss minus Net Earnings
Net loss
$
(1,658,775)
Net loss allocable to Redeemable Class A Common Stock
(43,349)
Non-Redeemable Net Loss
$
(1,702,124)
Denominator: Weighted Average Non-Redeemable Class A and Class B Common Stock
Basic and diluted weighted average shares outstanding
7,230,225
Basic and diluted net loss per share
$
(0.24)</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c r="C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accompanying condensed financial statements.</t>
        </is>
      </c>
      <c r="C16" s="4" t="inlineStr">
        <is>
          <t>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3 Months Ended</t>
        </is>
      </c>
      <c r="C1" s="2" t="inlineStr">
        <is>
          <t>6 Months Ended</t>
        </is>
      </c>
    </row>
    <row r="2">
      <c r="B2" s="2" t="inlineStr">
        <is>
          <t>Mar. 31, 2021</t>
        </is>
      </c>
      <c r="C2" s="2" t="inlineStr">
        <is>
          <t>Dec. 31, 2020</t>
        </is>
      </c>
    </row>
    <row r="3">
      <c r="A3" s="3" t="inlineStr">
        <is>
          <t>SUMMARY OF SIGNIFICANT ACCOUNTING POLICIES</t>
        </is>
      </c>
    </row>
    <row r="4">
      <c r="A4" s="4" t="inlineStr">
        <is>
          <t>Schedule of basic and diluted loss per ordinary share</t>
        </is>
      </c>
      <c r="B4" s="4" t="inlineStr">
        <is>
          <t>Three Months
Ended
March 31,
2021
Redeemable Class A Ordinary Shares
Numerator: Earnings allocable to Redeemable Class A Ordinary Shares
Interest earned on marketable securities held in Trust Account
$
36,684
Net income allocable to shares subject to possible redemption
$
36,684
Denominator: Weighted Average Redeemable Class A Ordinary Shares
Basic and diluted weighted average shares outstanding
23,040,654
Basic and diluted net income per share
$
Non-Redeemable Class A and Class B Ordinary Shares
Numerator: Net Loss minus Net Earnings
Net loss
$
(8,167,283)
Net loss allocable to Redeemable Class A Ordinary Shares
(36,684)
Non-Redeemable Net Loss
(8,203,967)
Denominator: Weighted Average Non-Redeemable Class A and Class B Ordinary Shares
Basic and diluted weighted average shares outstanding
6,927,636
Basic and diluted net loss per share
$
1.18</t>
        </is>
      </c>
      <c r="C4" s="4" t="inlineStr">
        <is>
          <t>For the
Period from
July 7, 2020
(Inception)
through
December 31,
2020
Redeemable Class A Common Stock
Numerator: Earnings allocable to Redeemable Class A Common Stock
Interest earned on marketable securities held in Trust Account
$
43,349
Net income allocable to shares subject to possible redemption
$
43,349
Denominator: Weighted Average Redeemable Class A Common Stock
Basic and diluted weighted average shares outstanding
21,396,989
Basic and diluted net income per share
$
0.00
Non-Redeemable Class A and Class B Common Stock
Numerator: Net Loss minus Net Earnings
Net loss
$
(1,658,775)
Net loss allocable to Redeemable Class A Common Stock
(43,349)
Non-Redeemable Net Loss
$
(1,702,124)
Denominator: Weighted Average Non-Redeemable Class A and Class B Common Stock
Basic and diluted weighted average shares outstanding
7,230,225
Basic and diluted net loss per share
$
(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6 Months Ended</t>
        </is>
      </c>
    </row>
    <row r="2">
      <c r="B2" s="2" t="inlineStr">
        <is>
          <t>Mar. 31, 2021</t>
        </is>
      </c>
      <c r="C2" s="2" t="inlineStr">
        <is>
          <t>Dec. 31, 2020</t>
        </is>
      </c>
    </row>
    <row r="3">
      <c r="A3" s="3" t="inlineStr">
        <is>
          <t>FAIR VALUE MEASUREMENTS</t>
        </is>
      </c>
    </row>
    <row r="4">
      <c r="A4" s="4" t="inlineStr">
        <is>
          <t>Schedule of information about the Company's assets that are measured at fair value on a recurring basis</t>
        </is>
      </c>
      <c r="B4" s="4" t="inlineStr">
        <is>
          <t>March 31,
December 31,
Description
Level
2021
2020
Assets:
Marketable securities held in Trust Account
1
$
239,840,428
$
239,795,125
Liabilities:
Warrant Liability – Public Warrants
1
11,347,992
8,471,037
Warrant Liability – Private Placement Warrants
3
6,432,529
4,801,747</t>
        </is>
      </c>
      <c r="C4" s="4" t="inlineStr">
        <is>
          <t>December 31,
Description
Level
2020
Assets:
Marketable securities held in Trust Account
1
$
239,795,125
Liabilities:
Warrant Liability – Public Warrants
1
$
8,471,037
Warrant Liability – Private Placement Warrants
3
$
4,801,747</t>
        </is>
      </c>
    </row>
    <row r="5">
      <c r="A5" s="4" t="inlineStr">
        <is>
          <t>Schedule of quantitative information regarding Level 3 fair value measurements inputs as their measurement dates</t>
        </is>
      </c>
      <c r="B5" s="4" t="inlineStr">
        <is>
          <t>March 31,
December 31,
Input
2021
2020
Risk-free interest rate
%
%
Expected term (years)
5.42
5.49
Expected volatility
25.0
%
20.0
%
Exercise price
$
11.50
$
11.50
Fair value of Units
$
10.01
$
9.97
Probability of Acquisition
95
%
85
%</t>
        </is>
      </c>
      <c r="C5" s="4" t="inlineStr">
        <is>
          <t>September 25, 2020
September 30,
December 31,
Input
(Initial Measurement)
2020
2020
Risk-free interest rate
0.4
%
0.4
%
0.4
%
Expected term (years)
1
1
1
Expected volatility
20.0
%
20.0
%
20.0
%
Exercise price
$
11.50
$
11.50
$
11.50
Fair value of Units
$
10.60
$
10.60
$
10.60</t>
        </is>
      </c>
    </row>
    <row r="6">
      <c r="A6" s="4" t="inlineStr">
        <is>
          <t>Summary of the changes in the fair value of the liabilities, a Level 3 liability, measured on a recurring basis.</t>
        </is>
      </c>
      <c r="B6" s="4" t="inlineStr">
        <is>
          <t>​
Private
Warrant
Placement
Public
Liabilities
Fair value as of January 1, 2021
$
4,801,747
$
8,471,037
$
13,272,784
Change in valuation inputs or other assumptions
1,630,782
2,876,955
4,507,737
Fair value as of March 31, 2021
$
6,432,529
$
11,347,992
$
17,780,521</t>
        </is>
      </c>
      <c r="C6" s="4" t="inlineStr">
        <is>
          <t>Private Placement
Public
Warrant Liabilities
Fair value as of July 7, 2020
$
—
$
—
$
—
Initial measurement on September 25, 2020
5,009,333
8,670,000
13,679,333
Change in valuation inputs or other assumptions
(207,586)
(198,963)
(406,549)
Fair value as of December 31, 2020
$
4,801,747
$
8,471,037
$
13,272,7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Mar. 31, 2021USD ($)</t>
        </is>
      </c>
    </row>
    <row r="2">
      <c r="A2" s="3" t="inlineStr">
        <is>
          <t>Current assets</t>
        </is>
      </c>
    </row>
    <row r="3">
      <c r="A3" s="4" t="inlineStr">
        <is>
          <t>Cash</t>
        </is>
      </c>
      <c r="B3" s="5" t="n">
        <v>62393</v>
      </c>
    </row>
    <row r="4">
      <c r="A4" s="4" t="inlineStr">
        <is>
          <t>Prepaid expenses</t>
        </is>
      </c>
      <c r="B4" s="6" t="n">
        <v>416047</v>
      </c>
    </row>
    <row r="5">
      <c r="A5" s="4" t="inlineStr">
        <is>
          <t>Total Current Assets</t>
        </is>
      </c>
      <c r="B5" s="6" t="n">
        <v>478440</v>
      </c>
    </row>
    <row r="6">
      <c r="A6" s="4" t="inlineStr">
        <is>
          <t>Cash and marketable securities held in Trust Account</t>
        </is>
      </c>
      <c r="B6" s="6" t="n">
        <v>239840428</v>
      </c>
    </row>
    <row r="7">
      <c r="A7" s="4" t="inlineStr">
        <is>
          <t>TOTAL ASSETS</t>
        </is>
      </c>
      <c r="B7" s="6" t="n">
        <v>240318868</v>
      </c>
    </row>
    <row r="8">
      <c r="A8" s="3" t="inlineStr">
        <is>
          <t>Current liability</t>
        </is>
      </c>
    </row>
    <row r="9">
      <c r="A9" s="4" t="inlineStr">
        <is>
          <t>Accrued expenses</t>
        </is>
      </c>
      <c r="B9" s="6" t="n">
        <v>3866573</v>
      </c>
    </row>
    <row r="10">
      <c r="A10" s="4" t="inlineStr">
        <is>
          <t>Accrued offering costs</t>
        </is>
      </c>
      <c r="B10" s="6" t="n">
        <v>372483</v>
      </c>
    </row>
    <row r="11">
      <c r="A11" s="4" t="inlineStr">
        <is>
          <t>Promissory note - related party</t>
        </is>
      </c>
      <c r="B11" s="6" t="n">
        <v>100000</v>
      </c>
    </row>
    <row r="12">
      <c r="A12" s="4" t="inlineStr">
        <is>
          <t>Total Current Liabilities</t>
        </is>
      </c>
      <c r="B12" s="6" t="n">
        <v>4339056</v>
      </c>
    </row>
    <row r="13">
      <c r="A13" s="4" t="inlineStr">
        <is>
          <t>Warrant liability</t>
        </is>
      </c>
      <c r="B13" s="6" t="n">
        <v>17780521</v>
      </c>
    </row>
    <row r="14">
      <c r="A14" s="4" t="inlineStr">
        <is>
          <t>Deferred underwriting fee payable</t>
        </is>
      </c>
      <c r="B14" s="6" t="n">
        <v>8391121</v>
      </c>
    </row>
    <row r="15">
      <c r="A15" s="4" t="inlineStr">
        <is>
          <t>Total Liabilities</t>
        </is>
      </c>
      <c r="B15" s="6" t="n">
        <v>30510698</v>
      </c>
    </row>
    <row r="16">
      <c r="A16" s="4" t="inlineStr">
        <is>
          <t>Commitments (Note 6)</t>
        </is>
      </c>
      <c r="B16" s="4" t="inlineStr">
        <is>
          <t xml:space="preserve"> </t>
        </is>
      </c>
    </row>
    <row r="17">
      <c r="A17" s="4" t="inlineStr">
        <is>
          <t>Class A ordinary shares subject to possible redemption, 23,974,632 and 21,293,210 shares at redemption value as of March 31, 2021 and December 31, 2020, respectively</t>
        </is>
      </c>
      <c r="B17" s="6" t="n">
        <v>239840428</v>
      </c>
    </row>
    <row r="18">
      <c r="A18" s="3" t="inlineStr">
        <is>
          <t>Shareholders' (Deficit) Equity</t>
        </is>
      </c>
    </row>
    <row r="19">
      <c r="A19" s="4" t="inlineStr">
        <is>
          <t>Preference shares, $0.0001 par value; 5,000,000 shares authorized; none issued and outstanding</t>
        </is>
      </c>
      <c r="B19" s="6" t="n">
        <v>0</v>
      </c>
    </row>
    <row r="20">
      <c r="A20" s="4" t="inlineStr">
        <is>
          <t>Additional paid-in capital</t>
        </is>
      </c>
      <c r="B20" s="6" t="n">
        <v>0</v>
      </c>
    </row>
    <row r="21">
      <c r="A21" s="4" t="inlineStr">
        <is>
          <t>Accumulated deficit</t>
        </is>
      </c>
      <c r="B21" s="6" t="n">
        <v>-30032857</v>
      </c>
    </row>
    <row r="22">
      <c r="A22" s="4" t="inlineStr">
        <is>
          <t>Total Shareholders'(Deficit) Equity</t>
        </is>
      </c>
      <c r="B22" s="6" t="n">
        <v>-30032258</v>
      </c>
    </row>
    <row r="23">
      <c r="A23" s="4" t="inlineStr">
        <is>
          <t>TOTAL LIABILITIES AND SHAREHOLDERS'(DEFICIT) EQUITY</t>
        </is>
      </c>
      <c r="B23" s="6" t="n">
        <v>240318868</v>
      </c>
    </row>
    <row r="24">
      <c r="A24" s="4" t="inlineStr">
        <is>
          <t>Class A Ordinary Shares</t>
        </is>
      </c>
    </row>
    <row r="25">
      <c r="A25" s="3" t="inlineStr">
        <is>
          <t>Shareholders' (Deficit) Equity</t>
        </is>
      </c>
    </row>
    <row r="26">
      <c r="A26" s="4" t="inlineStr">
        <is>
          <t>Common stock value</t>
        </is>
      </c>
      <c r="B26" s="6" t="n">
        <v>0</v>
      </c>
    </row>
    <row r="27">
      <c r="A27" s="4" t="inlineStr">
        <is>
          <t>Class B Ordinary Shares</t>
        </is>
      </c>
    </row>
    <row r="28">
      <c r="A28" s="3" t="inlineStr">
        <is>
          <t>Shareholders' (Deficit) Equity</t>
        </is>
      </c>
    </row>
    <row r="29">
      <c r="A29" s="4" t="inlineStr">
        <is>
          <t>Common stock value</t>
        </is>
      </c>
      <c r="B29" s="5" t="n">
        <v>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7" customWidth="1" min="2" max="2"/>
    <col width="37" customWidth="1" min="3" max="3"/>
    <col width="38" customWidth="1" min="4" max="4"/>
    <col width="38" customWidth="1" min="5" max="5"/>
  </cols>
  <sheetData>
    <row r="1">
      <c r="A1" s="1" t="inlineStr">
        <is>
          <t>DESCRIPTION OF ORGANIZATION AND BUSINESS OPERATIONS - Additional Information (Details)</t>
        </is>
      </c>
      <c r="B1" s="2" t="inlineStr">
        <is>
          <t>Oct. 02, 2020USD ($)$ / sharesshares</t>
        </is>
      </c>
      <c r="C1" s="2" t="inlineStr">
        <is>
          <t>Sep. 25, 2020USD ($)$ / sharesshares</t>
        </is>
      </c>
      <c r="D1" s="2" t="inlineStr">
        <is>
          <t>Mar. 31, 2021USD ($)D$ / sharesshares</t>
        </is>
      </c>
      <c r="E1" s="2" t="inlineStr">
        <is>
          <t>Dec. 31, 2020USD ($)D$ / sharesshares</t>
        </is>
      </c>
    </row>
    <row r="2">
      <c r="A2" s="3" t="inlineStr">
        <is>
          <t>Subsidiary, Sale of Stock [Line Items]</t>
        </is>
      </c>
    </row>
    <row r="3">
      <c r="A3" s="4" t="inlineStr">
        <is>
          <t>Proceeds from sale of Private Placement Warrants</t>
        </is>
      </c>
      <c r="E3" s="5" t="n">
        <v>6794926</v>
      </c>
    </row>
    <row r="4">
      <c r="A4" s="4" t="inlineStr">
        <is>
          <t>Sale of Stock, Transaction Costs</t>
        </is>
      </c>
      <c r="D4" s="5" t="n">
        <v>12441638</v>
      </c>
      <c r="E4" s="6" t="n">
        <v>13763667</v>
      </c>
    </row>
    <row r="5">
      <c r="A5" s="4" t="inlineStr">
        <is>
          <t>Cash underwriting fees</t>
        </is>
      </c>
      <c r="D5" s="6" t="n">
        <v>4794926</v>
      </c>
      <c r="E5" s="6" t="n">
        <v>4794926</v>
      </c>
    </row>
    <row r="6">
      <c r="A6" s="4" t="inlineStr">
        <is>
          <t>Deferred underwriting fee payable</t>
        </is>
      </c>
      <c r="D6" s="6" t="n">
        <v>8391121</v>
      </c>
      <c r="E6" s="6" t="n">
        <v>8391121</v>
      </c>
    </row>
    <row r="7">
      <c r="A7" s="4" t="inlineStr">
        <is>
          <t>Other offering costs</t>
        </is>
      </c>
      <c r="D7" s="5" t="n">
        <v>577619</v>
      </c>
      <c r="E7" s="6" t="n">
        <v>577620</v>
      </c>
    </row>
    <row r="8">
      <c r="A8" s="4" t="inlineStr">
        <is>
          <t>Gross proceeds</t>
        </is>
      </c>
      <c r="B8" s="5" t="n">
        <v>15041246</v>
      </c>
    </row>
    <row r="9">
      <c r="A9" s="4" t="inlineStr">
        <is>
          <t>Investment of Cash into Trust Account</t>
        </is>
      </c>
      <c r="B9" s="6" t="n">
        <v>14746320</v>
      </c>
      <c r="E9" s="5" t="n">
        <v>239746320</v>
      </c>
    </row>
    <row r="10">
      <c r="A10" s="4" t="inlineStr">
        <is>
          <t>Aggregate proceeds held in Trust Account</t>
        </is>
      </c>
      <c r="B10" s="5" t="n">
        <v>239746320</v>
      </c>
    </row>
    <row r="11">
      <c r="A11" s="4" t="inlineStr">
        <is>
          <t>Redemption of shares calculated based on business days prior to consummation of business combination (in days) | D</t>
        </is>
      </c>
      <c r="D11" s="6" t="n">
        <v>2</v>
      </c>
      <c r="E11" s="6" t="n">
        <v>2</v>
      </c>
    </row>
    <row r="12">
      <c r="A12" s="4" t="inlineStr">
        <is>
          <t>Threshold business days for redemption of public shares | D</t>
        </is>
      </c>
      <c r="D12" s="6" t="n">
        <v>10</v>
      </c>
      <c r="E12" s="6" t="n">
        <v>10</v>
      </c>
    </row>
    <row r="13">
      <c r="A13" s="4" t="inlineStr">
        <is>
          <t>Transaction costs</t>
        </is>
      </c>
      <c r="D13" s="5" t="n">
        <v>13763667</v>
      </c>
      <c r="E13" s="5" t="n">
        <v>13763667</v>
      </c>
    </row>
    <row r="14">
      <c r="A14" s="4" t="inlineStr">
        <is>
          <t>Threshold minimum aggregate fair market value as a percentage of the assets held in the Trust Account</t>
        </is>
      </c>
      <c r="D14" s="4" t="inlineStr">
        <is>
          <t>80.00%</t>
        </is>
      </c>
      <c r="E14" s="4" t="inlineStr">
        <is>
          <t>80.00%</t>
        </is>
      </c>
    </row>
    <row r="15">
      <c r="A15" s="4" t="inlineStr">
        <is>
          <t>Threshold percentage of outstanding voting securities of the target to be acquired by post-transaction company to complete business combination</t>
        </is>
      </c>
      <c r="D15" s="4" t="inlineStr">
        <is>
          <t>50.00%</t>
        </is>
      </c>
      <c r="E15" s="4" t="inlineStr">
        <is>
          <t>50.00%</t>
        </is>
      </c>
    </row>
    <row r="16">
      <c r="A16" s="4" t="inlineStr">
        <is>
          <t>Threshold percentage of Public Shares subject to redemption without the Company's prior written consent</t>
        </is>
      </c>
      <c r="E16" s="4" t="inlineStr">
        <is>
          <t>15.00%</t>
        </is>
      </c>
    </row>
    <row r="17">
      <c r="A17" s="4" t="inlineStr">
        <is>
          <t>Obligation to redeem Public Shares if entity does not complete a Business Combination (as a percent)</t>
        </is>
      </c>
      <c r="D17" s="4" t="inlineStr">
        <is>
          <t>100.00%</t>
        </is>
      </c>
      <c r="E17" s="4" t="inlineStr">
        <is>
          <t>100.00%</t>
        </is>
      </c>
    </row>
    <row r="18">
      <c r="A18" s="4" t="inlineStr">
        <is>
          <t>Cash operating bank account</t>
        </is>
      </c>
      <c r="D18" s="5" t="n">
        <v>62393</v>
      </c>
      <c r="E18" s="5" t="n">
        <v>719926</v>
      </c>
    </row>
    <row r="19">
      <c r="A19" s="4" t="inlineStr">
        <is>
          <t>Marketable securities held in Trust Account</t>
        </is>
      </c>
      <c r="D19" s="6" t="n">
        <v>239840428</v>
      </c>
      <c r="E19" s="6" t="n">
        <v>239795125</v>
      </c>
    </row>
    <row r="20">
      <c r="A20" s="4" t="inlineStr">
        <is>
          <t>Working capital</t>
        </is>
      </c>
      <c r="D20" s="6" t="n">
        <v>3860616</v>
      </c>
      <c r="E20" s="5" t="n">
        <v>155767</v>
      </c>
    </row>
    <row r="21">
      <c r="A21" s="4" t="inlineStr">
        <is>
          <t>Interest earned on marketable securities held in Trust Account</t>
        </is>
      </c>
      <c r="D21" s="5" t="n">
        <v>95000</v>
      </c>
    </row>
    <row r="22">
      <c r="A22" s="4" t="inlineStr">
        <is>
          <t>Initial Public Offering</t>
        </is>
      </c>
    </row>
    <row r="23">
      <c r="A23" s="3" t="inlineStr">
        <is>
          <t>Subsidiary, Sale of Stock [Line Items]</t>
        </is>
      </c>
    </row>
    <row r="24">
      <c r="A24" s="4" t="inlineStr">
        <is>
          <t>Sale of units (in shares) | shares</t>
        </is>
      </c>
      <c r="B24" s="6" t="n">
        <v>1474632</v>
      </c>
      <c r="C24" s="6" t="n">
        <v>22500000</v>
      </c>
      <c r="D24" s="6" t="n">
        <v>23974632</v>
      </c>
      <c r="E24" s="6" t="n">
        <v>23974632</v>
      </c>
    </row>
    <row r="25">
      <c r="A25" s="4" t="inlineStr">
        <is>
          <t>Price per unit | $ / shares</t>
        </is>
      </c>
      <c r="C25" s="5" t="n">
        <v>10</v>
      </c>
    </row>
    <row r="26">
      <c r="A26" s="4" t="inlineStr">
        <is>
          <t>Gross proceeds from sale of units</t>
        </is>
      </c>
      <c r="C26" s="5" t="n">
        <v>225000000</v>
      </c>
    </row>
    <row r="27">
      <c r="A27" s="4" t="inlineStr">
        <is>
          <t>Exercise price of warrants | $ / shares</t>
        </is>
      </c>
      <c r="C27" s="5" t="n">
        <v>10</v>
      </c>
    </row>
    <row r="28">
      <c r="A28" s="4" t="inlineStr">
        <is>
          <t>Investment of Cash into Trust Account</t>
        </is>
      </c>
      <c r="C28" s="5" t="n">
        <v>225000000</v>
      </c>
    </row>
    <row r="29">
      <c r="A29" s="4" t="inlineStr">
        <is>
          <t>Interest to pay dissolution expenses</t>
        </is>
      </c>
      <c r="D29" s="5" t="n">
        <v>100000</v>
      </c>
      <c r="E29" s="5" t="n">
        <v>100000</v>
      </c>
    </row>
    <row r="30">
      <c r="A30" s="4" t="inlineStr">
        <is>
          <t>Minimum net tangible assets upon consummation of the Business Combination</t>
        </is>
      </c>
      <c r="D30" s="6" t="n">
        <v>5000001</v>
      </c>
      <c r="E30" s="5" t="n">
        <v>5000001</v>
      </c>
    </row>
    <row r="31">
      <c r="A31" s="4" t="inlineStr">
        <is>
          <t>Over-allotment</t>
        </is>
      </c>
    </row>
    <row r="32">
      <c r="A32" s="3" t="inlineStr">
        <is>
          <t>Subsidiary, Sale of Stock [Line Items]</t>
        </is>
      </c>
    </row>
    <row r="33">
      <c r="A33" s="4" t="inlineStr">
        <is>
          <t>Sale of units (in shares) | shares</t>
        </is>
      </c>
      <c r="B33" s="6" t="n">
        <v>1474632</v>
      </c>
    </row>
    <row r="34">
      <c r="A34" s="4" t="inlineStr">
        <is>
          <t>Price per unit | $ / shares</t>
        </is>
      </c>
      <c r="B34" s="5" t="n">
        <v>10</v>
      </c>
    </row>
    <row r="35">
      <c r="A35" s="4" t="inlineStr">
        <is>
          <t>Deferred underwriting fee payable</t>
        </is>
      </c>
      <c r="D35" s="5" t="n">
        <v>8391121</v>
      </c>
    </row>
    <row r="36">
      <c r="A36" s="4" t="inlineStr">
        <is>
          <t>Private Placement</t>
        </is>
      </c>
    </row>
    <row r="37">
      <c r="A37" s="3" t="inlineStr">
        <is>
          <t>Subsidiary, Sale of Stock [Line Items]</t>
        </is>
      </c>
    </row>
    <row r="38">
      <c r="A38" s="4" t="inlineStr">
        <is>
          <t>Number of warrants issued | shares</t>
        </is>
      </c>
      <c r="B38" s="6" t="n">
        <v>196617</v>
      </c>
      <c r="D38" s="6" t="n">
        <v>4333333</v>
      </c>
      <c r="E38" s="6" t="n">
        <v>4333333</v>
      </c>
    </row>
    <row r="39">
      <c r="A39" s="4" t="inlineStr">
        <is>
          <t>Exercise price of warrants | $ / shares</t>
        </is>
      </c>
      <c r="B39" s="8" t="n">
        <v>1.5</v>
      </c>
      <c r="D39" s="8" t="n">
        <v>1.5</v>
      </c>
      <c r="E39" s="8" t="n">
        <v>1.5</v>
      </c>
    </row>
    <row r="40">
      <c r="A40" s="4" t="inlineStr">
        <is>
          <t>Proceeds from sale of Private Placement Warrants</t>
        </is>
      </c>
      <c r="B40" s="5" t="n">
        <v>294926</v>
      </c>
      <c r="D40" s="5" t="n">
        <v>6500000</v>
      </c>
      <c r="E40" s="5" t="n">
        <v>6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Class A Common Stock Subject to Possible Redemption (Details) - USD ($)</t>
        </is>
      </c>
      <c r="B1" s="2" t="inlineStr">
        <is>
          <t>3 Months Ended</t>
        </is>
      </c>
      <c r="C1" s="2" t="inlineStr">
        <is>
          <t>6 Months Ended</t>
        </is>
      </c>
    </row>
    <row r="2">
      <c r="B2" s="2" t="inlineStr">
        <is>
          <t>Mar. 31, 2021</t>
        </is>
      </c>
      <c r="C2" s="2" t="inlineStr">
        <is>
          <t>Dec. 31, 2020</t>
        </is>
      </c>
    </row>
    <row r="3">
      <c r="A3" s="3" t="inlineStr">
        <is>
          <t>SUMMARY OF SIGNIFICANT ACCOUNTING POLICIES</t>
        </is>
      </c>
    </row>
    <row r="4">
      <c r="A4" s="4" t="inlineStr">
        <is>
          <t>Transaction costs</t>
        </is>
      </c>
      <c r="B4" s="5" t="n">
        <v>12441638</v>
      </c>
      <c r="C4" s="5" t="n">
        <v>13763667</v>
      </c>
    </row>
    <row r="5">
      <c r="A5" s="4" t="inlineStr">
        <is>
          <t>Unrecognized tax benefits</t>
        </is>
      </c>
      <c r="B5" s="6" t="n">
        <v>0</v>
      </c>
      <c r="C5" s="6" t="n">
        <v>0</v>
      </c>
    </row>
    <row r="6">
      <c r="A6" s="4" t="inlineStr">
        <is>
          <t>Unrecognized tax benefits accrued for interest and penalties</t>
        </is>
      </c>
      <c r="B6" s="5" t="n">
        <v>0</v>
      </c>
      <c r="C6"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Net Income (Loss) Per Ordinary Share (Details) - USD ($)</t>
        </is>
      </c>
      <c r="B1" s="2" t="inlineStr">
        <is>
          <t>3 Months Ended</t>
        </is>
      </c>
      <c r="C1" s="2" t="inlineStr">
        <is>
          <t>6 Months Ended</t>
        </is>
      </c>
    </row>
    <row r="2">
      <c r="B2" s="2" t="inlineStr">
        <is>
          <t>Mar. 31, 2021</t>
        </is>
      </c>
      <c r="C2" s="2" t="inlineStr">
        <is>
          <t>Dec. 31, 2020</t>
        </is>
      </c>
    </row>
    <row r="3">
      <c r="A3" s="3" t="inlineStr">
        <is>
          <t>Antidilutive Securities Excluded from Computation of Earnings Per Share [Line Items]</t>
        </is>
      </c>
    </row>
    <row r="4">
      <c r="A4" s="4" t="inlineStr">
        <is>
          <t>Exercise of warrants (shares)</t>
        </is>
      </c>
      <c r="B4" s="6" t="n">
        <v>12521494</v>
      </c>
      <c r="C4" s="6" t="n">
        <v>12521494</v>
      </c>
    </row>
    <row r="5">
      <c r="A5" s="3" t="inlineStr">
        <is>
          <t>Numerator: Earnings allocable to Redeemable Class A Ordinary Shares</t>
        </is>
      </c>
    </row>
    <row r="6">
      <c r="A6" s="4" t="inlineStr">
        <is>
          <t>Interest earned on marketable securities held in Trust Account</t>
        </is>
      </c>
      <c r="B6" s="5" t="n">
        <v>45303</v>
      </c>
      <c r="C6" s="5" t="n">
        <v>49590</v>
      </c>
    </row>
    <row r="7">
      <c r="A7" s="3" t="inlineStr">
        <is>
          <t>Numerator: Net Loss minus Net Earnings</t>
        </is>
      </c>
    </row>
    <row r="8">
      <c r="A8" s="4" t="inlineStr">
        <is>
          <t>Net loss</t>
        </is>
      </c>
      <c r="B8" s="6" t="n">
        <v>-8167283</v>
      </c>
      <c r="C8" s="6" t="n">
        <v>-1658775</v>
      </c>
    </row>
    <row r="9">
      <c r="A9" s="4" t="inlineStr">
        <is>
          <t>Redeemable Class A Ordinary Shares</t>
        </is>
      </c>
    </row>
    <row r="10">
      <c r="A10" s="3" t="inlineStr">
        <is>
          <t>Numerator: Earnings allocable to Redeemable Class A Ordinary Shares</t>
        </is>
      </c>
    </row>
    <row r="11">
      <c r="A11" s="4" t="inlineStr">
        <is>
          <t>Interest earned on marketable securities held in Trust Account</t>
        </is>
      </c>
      <c r="B11" s="6" t="n">
        <v>36684</v>
      </c>
      <c r="C11" s="6" t="n">
        <v>43349</v>
      </c>
    </row>
    <row r="12">
      <c r="A12" s="4" t="inlineStr">
        <is>
          <t>Net income allocable to shares subject to possible redemption</t>
        </is>
      </c>
      <c r="B12" s="5" t="n">
        <v>36684</v>
      </c>
      <c r="C12" s="5" t="n">
        <v>43349</v>
      </c>
    </row>
    <row r="13">
      <c r="A13" s="3" t="inlineStr">
        <is>
          <t>Denominator: Weighted Average Redeemable Class A Ordinary Shares</t>
        </is>
      </c>
    </row>
    <row r="14">
      <c r="A14" s="4" t="inlineStr">
        <is>
          <t>Basic and diluted weighted average shares outstanding</t>
        </is>
      </c>
      <c r="B14" s="6" t="n">
        <v>23040654</v>
      </c>
      <c r="C14" s="6" t="n">
        <v>21396989</v>
      </c>
    </row>
    <row r="15">
      <c r="A15" s="4" t="inlineStr">
        <is>
          <t>Basic and diluted income per share</t>
        </is>
      </c>
      <c r="B15" s="5" t="n">
        <v>0</v>
      </c>
      <c r="C15" s="5" t="n">
        <v>0</v>
      </c>
    </row>
    <row r="16">
      <c r="A16" s="3" t="inlineStr">
        <is>
          <t>Numerator: Net Loss minus Net Earnings</t>
        </is>
      </c>
    </row>
    <row r="17">
      <c r="A17" s="4" t="inlineStr">
        <is>
          <t>Net loss allocable to Redeemable Class A Ordinary Shares</t>
        </is>
      </c>
      <c r="B17" s="5" t="n">
        <v>36684</v>
      </c>
      <c r="C17" s="5" t="n">
        <v>43349</v>
      </c>
    </row>
    <row r="18">
      <c r="A18" s="4" t="inlineStr">
        <is>
          <t>Basic and diluted weighted average shares outstanding</t>
        </is>
      </c>
      <c r="B18" s="6" t="n">
        <v>23040654</v>
      </c>
      <c r="C18" s="6" t="n">
        <v>21396989</v>
      </c>
    </row>
    <row r="19">
      <c r="A19" s="4" t="inlineStr">
        <is>
          <t>Basic and diluted net income loss per ordinary share</t>
        </is>
      </c>
      <c r="B19" s="5" t="n">
        <v>0</v>
      </c>
      <c r="C19" s="5" t="n">
        <v>0</v>
      </c>
    </row>
    <row r="20">
      <c r="A20" s="4" t="inlineStr">
        <is>
          <t>Non-Redeemable Class A and Class B Ordinary Shares</t>
        </is>
      </c>
    </row>
    <row r="21">
      <c r="A21" s="3" t="inlineStr">
        <is>
          <t>Numerator: Earnings allocable to Redeemable Class A Ordinary Shares</t>
        </is>
      </c>
    </row>
    <row r="22">
      <c r="A22" s="4" t="inlineStr">
        <is>
          <t>Net income allocable to shares subject to possible redemption</t>
        </is>
      </c>
      <c r="B22" s="5" t="n">
        <v>-36684</v>
      </c>
      <c r="C22" s="5" t="n">
        <v>-43349</v>
      </c>
    </row>
    <row r="23">
      <c r="A23" s="3" t="inlineStr">
        <is>
          <t>Denominator: Weighted Average Redeemable Class A Ordinary Shares</t>
        </is>
      </c>
    </row>
    <row r="24">
      <c r="A24" s="4" t="inlineStr">
        <is>
          <t>Basic and diluted weighted average shares outstanding</t>
        </is>
      </c>
      <c r="B24" s="6" t="n">
        <v>6927636</v>
      </c>
      <c r="C24" s="6" t="n">
        <v>7230225</v>
      </c>
    </row>
    <row r="25">
      <c r="A25" s="4" t="inlineStr">
        <is>
          <t>Basic and diluted income per share</t>
        </is>
      </c>
      <c r="B25" s="8" t="n">
        <v>1.18</v>
      </c>
      <c r="C25" s="8" t="n">
        <v>-0.24</v>
      </c>
    </row>
    <row r="26">
      <c r="A26" s="3" t="inlineStr">
        <is>
          <t>Numerator: Net Loss minus Net Earnings</t>
        </is>
      </c>
    </row>
    <row r="27">
      <c r="A27" s="4" t="inlineStr">
        <is>
          <t>Net loss</t>
        </is>
      </c>
      <c r="B27" s="5" t="n">
        <v>-8167283</v>
      </c>
      <c r="C27" s="5" t="n">
        <v>-1658775</v>
      </c>
    </row>
    <row r="28">
      <c r="A28" s="4" t="inlineStr">
        <is>
          <t>Net loss allocable to Redeemable Class A Ordinary Shares</t>
        </is>
      </c>
      <c r="B28" s="6" t="n">
        <v>-36684</v>
      </c>
      <c r="C28" s="6" t="n">
        <v>-43349</v>
      </c>
    </row>
    <row r="29">
      <c r="A29" s="4" t="inlineStr">
        <is>
          <t>Non-Redeemable Net Loss</t>
        </is>
      </c>
      <c r="B29" s="5" t="n">
        <v>-8203967</v>
      </c>
      <c r="C29" s="5" t="n">
        <v>-1702124</v>
      </c>
    </row>
    <row r="30">
      <c r="A30" s="4" t="inlineStr">
        <is>
          <t>Basic and diluted weighted average shares outstanding</t>
        </is>
      </c>
      <c r="B30" s="6" t="n">
        <v>6927636</v>
      </c>
      <c r="C30" s="6" t="n">
        <v>7230225</v>
      </c>
    </row>
    <row r="31">
      <c r="A31" s="4" t="inlineStr">
        <is>
          <t>Basic and diluted net income loss per ordinary share</t>
        </is>
      </c>
      <c r="B31" s="8" t="n">
        <v>1.18</v>
      </c>
      <c r="C31" s="8" t="n">
        <v>-0.2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INITIAL PUBLIC OFFERING (Details) - $ / shares</t>
        </is>
      </c>
      <c r="B1" s="2" t="inlineStr">
        <is>
          <t>Oct. 02, 2020</t>
        </is>
      </c>
      <c r="C1" s="2" t="inlineStr">
        <is>
          <t>Sep. 25, 2020</t>
        </is>
      </c>
      <c r="D1" s="2" t="inlineStr">
        <is>
          <t>Mar. 31, 2021</t>
        </is>
      </c>
      <c r="E1" s="2" t="inlineStr">
        <is>
          <t>Dec. 31, 2020</t>
        </is>
      </c>
    </row>
    <row r="2">
      <c r="A2" s="4" t="inlineStr">
        <is>
          <t>Initial Public Offering</t>
        </is>
      </c>
    </row>
    <row r="3">
      <c r="A3" s="3" t="inlineStr">
        <is>
          <t>Subsidiary, Sale of Stock [Line Items]</t>
        </is>
      </c>
    </row>
    <row r="4">
      <c r="A4" s="4" t="inlineStr">
        <is>
          <t>Sale of units (in shares)</t>
        </is>
      </c>
      <c r="B4" s="6" t="n">
        <v>1474632</v>
      </c>
      <c r="C4" s="6" t="n">
        <v>22500000</v>
      </c>
      <c r="D4" s="6" t="n">
        <v>23974632</v>
      </c>
      <c r="E4" s="6" t="n">
        <v>23974632</v>
      </c>
    </row>
    <row r="5">
      <c r="A5" s="4" t="inlineStr">
        <is>
          <t>Price per unit</t>
        </is>
      </c>
      <c r="C5" s="5" t="n">
        <v>10</v>
      </c>
    </row>
    <row r="6">
      <c r="A6" s="4" t="inlineStr">
        <is>
          <t>Initial Public Offering | Class A Ordinary Shares</t>
        </is>
      </c>
    </row>
    <row r="7">
      <c r="A7" s="3" t="inlineStr">
        <is>
          <t>Subsidiary, Sale of Stock [Line Items]</t>
        </is>
      </c>
    </row>
    <row r="8">
      <c r="A8" s="4" t="inlineStr">
        <is>
          <t>Number of shares in a unit</t>
        </is>
      </c>
      <c r="D8" s="6" t="n">
        <v>1</v>
      </c>
      <c r="E8" s="6" t="n">
        <v>1</v>
      </c>
    </row>
    <row r="9">
      <c r="A9" s="4" t="inlineStr">
        <is>
          <t>Number of warrants in a unit</t>
        </is>
      </c>
      <c r="D9" s="9" t="n">
        <v>0.33</v>
      </c>
      <c r="E9" s="9" t="n">
        <v>0.33</v>
      </c>
    </row>
    <row r="10">
      <c r="A10" s="4" t="inlineStr">
        <is>
          <t>Number of shares issuable per warrant</t>
        </is>
      </c>
      <c r="D10" s="6" t="n">
        <v>1</v>
      </c>
      <c r="E10" s="6" t="n">
        <v>1</v>
      </c>
    </row>
    <row r="11">
      <c r="A11" s="4" t="inlineStr">
        <is>
          <t>Exercise price of warrants</t>
        </is>
      </c>
      <c r="D11" s="8" t="n">
        <v>11.5</v>
      </c>
      <c r="E11" s="8" t="n">
        <v>11.5</v>
      </c>
    </row>
    <row r="12">
      <c r="A12" s="4" t="inlineStr">
        <is>
          <t>Over-allotment</t>
        </is>
      </c>
    </row>
    <row r="13">
      <c r="A13" s="3" t="inlineStr">
        <is>
          <t>Subsidiary, Sale of Stock [Line Items]</t>
        </is>
      </c>
    </row>
    <row r="14">
      <c r="A14" s="4" t="inlineStr">
        <is>
          <t>Sale of units (in shares)</t>
        </is>
      </c>
      <c r="B14" s="6" t="n">
        <v>1474632</v>
      </c>
    </row>
    <row r="15">
      <c r="A15" s="4" t="inlineStr">
        <is>
          <t>Price per unit</t>
        </is>
      </c>
      <c r="B15"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PRIVATE PLACEMENT (Details) - USD ($)</t>
        </is>
      </c>
      <c r="B1" s="2" t="inlineStr">
        <is>
          <t>Oct. 02, 2020</t>
        </is>
      </c>
      <c r="C1" s="2" t="inlineStr">
        <is>
          <t>Mar. 31, 2021</t>
        </is>
      </c>
      <c r="D1" s="2" t="inlineStr">
        <is>
          <t>Dec. 31, 2020</t>
        </is>
      </c>
    </row>
    <row r="2">
      <c r="A2" s="3" t="inlineStr">
        <is>
          <t>Subsidiary, Sale of Stock [Line Items]</t>
        </is>
      </c>
    </row>
    <row r="3">
      <c r="A3" s="4" t="inlineStr">
        <is>
          <t>Aggregate purchase price</t>
        </is>
      </c>
      <c r="D3" s="5" t="n">
        <v>6794926</v>
      </c>
    </row>
    <row r="4">
      <c r="A4" s="4" t="inlineStr">
        <is>
          <t>Private Placement</t>
        </is>
      </c>
    </row>
    <row r="5">
      <c r="A5" s="3" t="inlineStr">
        <is>
          <t>Subsidiary, Sale of Stock [Line Items]</t>
        </is>
      </c>
    </row>
    <row r="6">
      <c r="A6" s="4" t="inlineStr">
        <is>
          <t>Number of warrants issued</t>
        </is>
      </c>
      <c r="B6" s="6" t="n">
        <v>196617</v>
      </c>
      <c r="C6" s="6" t="n">
        <v>4333333</v>
      </c>
      <c r="D6" s="6" t="n">
        <v>4333333</v>
      </c>
    </row>
    <row r="7">
      <c r="A7" s="4" t="inlineStr">
        <is>
          <t>Price of warrants</t>
        </is>
      </c>
      <c r="B7" s="8" t="n">
        <v>1.5</v>
      </c>
      <c r="C7" s="8" t="n">
        <v>1.5</v>
      </c>
      <c r="D7" s="8" t="n">
        <v>1.5</v>
      </c>
    </row>
    <row r="8">
      <c r="A8" s="4" t="inlineStr">
        <is>
          <t>Aggregate purchase price</t>
        </is>
      </c>
      <c r="B8" s="5" t="n">
        <v>294926</v>
      </c>
      <c r="C8" s="5" t="n">
        <v>6500000</v>
      </c>
      <c r="D8" s="5" t="n">
        <v>6500000</v>
      </c>
    </row>
    <row r="9">
      <c r="A9" s="4" t="inlineStr">
        <is>
          <t>Private Placement | Sponsor</t>
        </is>
      </c>
    </row>
    <row r="10">
      <c r="A10" s="3" t="inlineStr">
        <is>
          <t>Subsidiary, Sale of Stock [Line Items]</t>
        </is>
      </c>
    </row>
    <row r="11">
      <c r="A11" s="4" t="inlineStr">
        <is>
          <t>Number of warrants issued</t>
        </is>
      </c>
      <c r="C11" s="6" t="n">
        <v>4333333</v>
      </c>
      <c r="D11" s="6" t="n">
        <v>4333333</v>
      </c>
    </row>
    <row r="12">
      <c r="A12" s="4" t="inlineStr">
        <is>
          <t>Price of warrants</t>
        </is>
      </c>
      <c r="B12" s="8" t="n">
        <v>1.5</v>
      </c>
      <c r="C12" s="8" t="n">
        <v>1.5</v>
      </c>
      <c r="D12" s="8" t="n">
        <v>1.5</v>
      </c>
    </row>
    <row r="13">
      <c r="A13" s="4" t="inlineStr">
        <is>
          <t>Aggregate purchase price</t>
        </is>
      </c>
      <c r="B13" s="5" t="n">
        <v>294926</v>
      </c>
      <c r="C13" s="5" t="n">
        <v>6500000</v>
      </c>
      <c r="D13" s="5" t="n">
        <v>6500000</v>
      </c>
    </row>
    <row r="14">
      <c r="A14" s="4" t="inlineStr">
        <is>
          <t>Private Placement | Class A Ordinary Shares</t>
        </is>
      </c>
    </row>
    <row r="15">
      <c r="A15" s="3" t="inlineStr">
        <is>
          <t>Subsidiary, Sale of Stock [Line Items]</t>
        </is>
      </c>
    </row>
    <row r="16">
      <c r="A16" s="4" t="inlineStr">
        <is>
          <t>Number of shares per warrant</t>
        </is>
      </c>
      <c r="C16" s="6" t="n">
        <v>1</v>
      </c>
      <c r="D16" s="6" t="n">
        <v>1</v>
      </c>
    </row>
    <row r="17">
      <c r="A17" s="4" t="inlineStr">
        <is>
          <t>Exercise price of warrant</t>
        </is>
      </c>
      <c r="C17" s="8" t="n">
        <v>11.5</v>
      </c>
      <c r="D17"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USD ($)</t>
        </is>
      </c>
      <c r="B1" s="2" t="inlineStr">
        <is>
          <t>Oct. 02, 2020</t>
        </is>
      </c>
      <c r="C1" s="2" t="inlineStr">
        <is>
          <t>Jul. 15, 2020</t>
        </is>
      </c>
      <c r="D1" s="2" t="inlineStr">
        <is>
          <t>Dec. 31, 2020</t>
        </is>
      </c>
      <c r="E1" s="2" t="inlineStr">
        <is>
          <t>Mar. 31, 2021</t>
        </is>
      </c>
    </row>
    <row r="2">
      <c r="A2" s="4" t="inlineStr">
        <is>
          <t>Class B Ordinary Shares</t>
        </is>
      </c>
    </row>
    <row r="3">
      <c r="A3" s="3" t="inlineStr">
        <is>
          <t>Related Party Transaction [Line Items]</t>
        </is>
      </c>
    </row>
    <row r="4">
      <c r="A4" s="4" t="inlineStr">
        <is>
          <t>Percentage of issued and outstanding shares after the Initial Public Offering collectively held by initial stockholders</t>
        </is>
      </c>
      <c r="D4" s="4" t="inlineStr">
        <is>
          <t>20.00%</t>
        </is>
      </c>
    </row>
    <row r="5">
      <c r="A5" s="4" t="inlineStr">
        <is>
          <t>Common shares, shares issued (in shares)</t>
        </is>
      </c>
      <c r="D5" s="6" t="n">
        <v>5993658</v>
      </c>
      <c r="E5" s="6" t="n">
        <v>5993658</v>
      </c>
    </row>
    <row r="6">
      <c r="A6" s="4" t="inlineStr">
        <is>
          <t>Common shares, shares outstanding (in shares)</t>
        </is>
      </c>
      <c r="D6" s="6" t="n">
        <v>5993658</v>
      </c>
      <c r="E6" s="6" t="n">
        <v>5993658</v>
      </c>
    </row>
    <row r="7">
      <c r="A7" s="4" t="inlineStr">
        <is>
          <t>Class B Ordinary Shares | Sponsor | Founder Shares</t>
        </is>
      </c>
    </row>
    <row r="8">
      <c r="A8" s="3" t="inlineStr">
        <is>
          <t>Related Party Transaction [Line Items]</t>
        </is>
      </c>
    </row>
    <row r="9">
      <c r="A9" s="4" t="inlineStr">
        <is>
          <t>Consideration received</t>
        </is>
      </c>
      <c r="C9" s="5" t="n">
        <v>25000</v>
      </c>
    </row>
    <row r="10">
      <c r="A10" s="4" t="inlineStr">
        <is>
          <t>Shares issued</t>
        </is>
      </c>
      <c r="C10" s="6" t="n">
        <v>6468750</v>
      </c>
    </row>
    <row r="11">
      <c r="A11" s="4" t="inlineStr">
        <is>
          <t>Common stock, shares subject to forfeiture, as a percent of issued and outstanding shares (as a percent)</t>
        </is>
      </c>
      <c r="C11" s="4" t="inlineStr">
        <is>
          <t>20.00%</t>
        </is>
      </c>
    </row>
    <row r="12">
      <c r="A12" s="4" t="inlineStr">
        <is>
          <t>Number of shares forfeited</t>
        </is>
      </c>
      <c r="B12" s="6" t="n">
        <v>475092</v>
      </c>
    </row>
    <row r="13">
      <c r="A13" s="4" t="inlineStr">
        <is>
          <t>Common shares, shares issued (in shares)</t>
        </is>
      </c>
      <c r="B13" s="6" t="n">
        <v>5993658</v>
      </c>
    </row>
    <row r="14">
      <c r="A14" s="4" t="inlineStr">
        <is>
          <t>Common shares, shares outstanding (in shares)</t>
        </is>
      </c>
      <c r="B14" s="6" t="n">
        <v>5993658</v>
      </c>
    </row>
    <row r="15">
      <c r="A15" s="4" t="inlineStr">
        <is>
          <t>Class B Ordinary Shares | Sponsor | Founder Shares | Over-allotment</t>
        </is>
      </c>
    </row>
    <row r="16">
      <c r="A16" s="3" t="inlineStr">
        <is>
          <t>Related Party Transaction [Line Items]</t>
        </is>
      </c>
    </row>
    <row r="17">
      <c r="A17" s="4" t="inlineStr">
        <is>
          <t>Maximum shares subject to forfeiture</t>
        </is>
      </c>
      <c r="C17" s="6" t="n">
        <v>843750</v>
      </c>
    </row>
    <row r="18">
      <c r="A18" s="4" t="inlineStr">
        <is>
          <t>Class A Ordinary Shares</t>
        </is>
      </c>
    </row>
    <row r="19">
      <c r="A19" s="3" t="inlineStr">
        <is>
          <t>Related Party Transaction [Line Items]</t>
        </is>
      </c>
    </row>
    <row r="20">
      <c r="A20" s="4" t="inlineStr">
        <is>
          <t>Common shares, shares issued (in shares)</t>
        </is>
      </c>
      <c r="D20" s="6" t="n">
        <v>2681422</v>
      </c>
      <c r="E20" s="6" t="n">
        <v>0</v>
      </c>
    </row>
    <row r="21">
      <c r="A21" s="4" t="inlineStr">
        <is>
          <t>Common shares, shares outstanding (in shares)</t>
        </is>
      </c>
      <c r="D21" s="6" t="n">
        <v>2681422</v>
      </c>
      <c r="E21" s="6" t="n">
        <v>0</v>
      </c>
    </row>
    <row r="22">
      <c r="A22" s="4" t="inlineStr">
        <is>
          <t>Class A Ordinary Shares | Sponsor | Founder Shares</t>
        </is>
      </c>
    </row>
    <row r="23">
      <c r="A23" s="3" t="inlineStr">
        <is>
          <t>Related Party Transaction [Line Items]</t>
        </is>
      </c>
    </row>
    <row r="24">
      <c r="A24" s="4" t="inlineStr">
        <is>
          <t>Threshold period for not to transfer, assign or sell any of their shares or warrants after the completion of the initial business combination</t>
        </is>
      </c>
      <c r="C24" s="4" t="inlineStr">
        <is>
          <t>150 days</t>
        </is>
      </c>
    </row>
    <row r="25">
      <c r="A25" s="4" t="inlineStr">
        <is>
          <t>Stock price trigger to transfer, assign or sell any shares or warrants of the company, after the completion of the initial business combination (in dollars per share)</t>
        </is>
      </c>
      <c r="C25" s="5" t="n">
        <v>12</v>
      </c>
    </row>
    <row r="26">
      <c r="A26" s="4" t="inlineStr">
        <is>
          <t>Threshold period after the business combination in which the 20 trading days within any 30 trading day period commences</t>
        </is>
      </c>
      <c r="C26" s="4" t="inlineStr">
        <is>
          <t>20 days</t>
        </is>
      </c>
    </row>
    <row r="27">
      <c r="A27" s="4" t="inlineStr">
        <is>
          <t>Class A Ordinary Shares | Sponsor | Founder Shares | Maximum [Member]</t>
        </is>
      </c>
    </row>
    <row r="28">
      <c r="A28" s="3" t="inlineStr">
        <is>
          <t>Related Party Transaction [Line Items]</t>
        </is>
      </c>
    </row>
    <row r="29">
      <c r="A29" s="4" t="inlineStr">
        <is>
          <t>Threshold period after the business combination in which the 20 trading days within any 30 trading day period commences</t>
        </is>
      </c>
      <c r="C29" s="4" t="inlineStr">
        <is>
          <t>3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Sep. 25, 2020</t>
        </is>
      </c>
      <c r="C1" s="2" t="inlineStr">
        <is>
          <t>Mar. 31, 2021</t>
        </is>
      </c>
      <c r="D1" s="2" t="inlineStr">
        <is>
          <t>Dec. 31, 2020</t>
        </is>
      </c>
      <c r="E1" s="2" t="inlineStr">
        <is>
          <t>Mar. 08, 2021</t>
        </is>
      </c>
      <c r="F1" s="2" t="inlineStr">
        <is>
          <t>Sep. 23, 2020</t>
        </is>
      </c>
      <c r="G1" s="2" t="inlineStr">
        <is>
          <t>Jul. 15, 2020</t>
        </is>
      </c>
    </row>
    <row r="2">
      <c r="A2" s="3" t="inlineStr">
        <is>
          <t>Related Party Transaction [Line Items]</t>
        </is>
      </c>
    </row>
    <row r="3">
      <c r="A3" s="4" t="inlineStr">
        <is>
          <t>Repayment of debt</t>
        </is>
      </c>
      <c r="D3" s="5" t="n">
        <v>100349</v>
      </c>
    </row>
    <row r="4">
      <c r="A4" s="4" t="inlineStr">
        <is>
          <t>Sponsor | IPO Promissory Note</t>
        </is>
      </c>
    </row>
    <row r="5">
      <c r="A5" s="3" t="inlineStr">
        <is>
          <t>Related Party Transaction [Line Items]</t>
        </is>
      </c>
    </row>
    <row r="6">
      <c r="A6" s="4" t="inlineStr">
        <is>
          <t>Repayment of debt</t>
        </is>
      </c>
      <c r="B6" s="5" t="n">
        <v>100349</v>
      </c>
    </row>
    <row r="7">
      <c r="A7" s="4" t="inlineStr">
        <is>
          <t>Amount available for borrowings</t>
        </is>
      </c>
      <c r="G7" s="5" t="n">
        <v>300000</v>
      </c>
    </row>
    <row r="8">
      <c r="A8" s="4" t="inlineStr">
        <is>
          <t>Sponsor | Promissory Note</t>
        </is>
      </c>
    </row>
    <row r="9">
      <c r="A9" s="3" t="inlineStr">
        <is>
          <t>Related Party Transaction [Line Items]</t>
        </is>
      </c>
    </row>
    <row r="10">
      <c r="A10" s="4" t="inlineStr">
        <is>
          <t>Maximum amounts of transaction</t>
        </is>
      </c>
      <c r="E10" s="5" t="n">
        <v>100000</v>
      </c>
    </row>
    <row r="11">
      <c r="A11" s="4" t="inlineStr">
        <is>
          <t>Interest rate</t>
        </is>
      </c>
      <c r="E11" s="4" t="inlineStr">
        <is>
          <t>2.75%</t>
        </is>
      </c>
    </row>
    <row r="12">
      <c r="A12" s="4" t="inlineStr">
        <is>
          <t>Administrative Services Agreement</t>
        </is>
      </c>
    </row>
    <row r="13">
      <c r="A13" s="3" t="inlineStr">
        <is>
          <t>Related Party Transaction [Line Items]</t>
        </is>
      </c>
    </row>
    <row r="14">
      <c r="A14" s="4" t="inlineStr">
        <is>
          <t>Expenses per month</t>
        </is>
      </c>
      <c r="F14" s="5" t="n">
        <v>10000</v>
      </c>
    </row>
    <row r="15">
      <c r="A15" s="4" t="inlineStr">
        <is>
          <t>Expenses incurred</t>
        </is>
      </c>
      <c r="D15" s="6" t="n">
        <v>30000</v>
      </c>
    </row>
    <row r="16">
      <c r="A16" s="4" t="inlineStr">
        <is>
          <t>Administrative Services and Support Services Agreements</t>
        </is>
      </c>
    </row>
    <row r="17">
      <c r="A17" s="3" t="inlineStr">
        <is>
          <t>Related Party Transaction [Line Items]</t>
        </is>
      </c>
    </row>
    <row r="18">
      <c r="A18" s="4" t="inlineStr">
        <is>
          <t>Expenses per month</t>
        </is>
      </c>
      <c r="F18" s="6" t="n">
        <v>10000</v>
      </c>
    </row>
    <row r="19">
      <c r="A19" s="4" t="inlineStr">
        <is>
          <t>Expenses incurred</t>
        </is>
      </c>
      <c r="C19" s="5" t="n">
        <v>57532</v>
      </c>
    </row>
    <row r="20">
      <c r="A20" s="4" t="inlineStr">
        <is>
          <t>Support Services Agreement</t>
        </is>
      </c>
    </row>
    <row r="21">
      <c r="A21" s="3" t="inlineStr">
        <is>
          <t>Related Party Transaction [Line Items]</t>
        </is>
      </c>
    </row>
    <row r="22">
      <c r="A22" s="4" t="inlineStr">
        <is>
          <t>Expenses per month</t>
        </is>
      </c>
      <c r="F22" s="5" t="n">
        <v>10000</v>
      </c>
    </row>
    <row r="23">
      <c r="A23" s="4" t="inlineStr">
        <is>
          <t>Expenses incurred</t>
        </is>
      </c>
      <c r="D23" s="6" t="n">
        <v>30000</v>
      </c>
    </row>
    <row r="24">
      <c r="A24" s="4" t="inlineStr">
        <is>
          <t>Working Capital Loans</t>
        </is>
      </c>
    </row>
    <row r="25">
      <c r="A25" s="3" t="inlineStr">
        <is>
          <t>Related Party Transaction [Line Items]</t>
        </is>
      </c>
    </row>
    <row r="26">
      <c r="A26" s="4" t="inlineStr">
        <is>
          <t>Loans convertible into warrants</t>
        </is>
      </c>
      <c r="C26" s="5" t="n">
        <v>1500000</v>
      </c>
      <c r="D26" s="5" t="n">
        <v>1500000</v>
      </c>
    </row>
    <row r="27">
      <c r="A27" s="4" t="inlineStr">
        <is>
          <t>Price of warrants (in dollars per share)</t>
        </is>
      </c>
      <c r="C27" s="8" t="n">
        <v>1.5</v>
      </c>
      <c r="D27" s="8" t="n">
        <v>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30" customWidth="1" min="2" max="2"/>
    <col width="31" customWidth="1" min="3" max="3"/>
    <col width="21" customWidth="1" min="4" max="4"/>
    <col width="18" customWidth="1" min="5" max="5"/>
  </cols>
  <sheetData>
    <row r="1">
      <c r="A1" s="1" t="inlineStr">
        <is>
          <t>COMMITMENTS AND CONTINGENCIES - Additional Information (Details)</t>
        </is>
      </c>
      <c r="B1" s="2" t="inlineStr">
        <is>
          <t>Oct. 02, 2020$ / sharesshares</t>
        </is>
      </c>
      <c r="C1" s="2" t="inlineStr">
        <is>
          <t>Mar. 31, 2021USD ($)$ / shares</t>
        </is>
      </c>
      <c r="D1" s="2" t="inlineStr">
        <is>
          <t>Dec. 31, 2020USD ($)</t>
        </is>
      </c>
      <c r="E1" s="2" t="inlineStr">
        <is>
          <t>Sep. 25, 2020item</t>
        </is>
      </c>
    </row>
    <row r="2">
      <c r="A2" s="3" t="inlineStr">
        <is>
          <t>Commitments And Contingencies [Line Items]</t>
        </is>
      </c>
    </row>
    <row r="3">
      <c r="A3" s="4" t="inlineStr">
        <is>
          <t>Maximum number of demands for registration of securities | item</t>
        </is>
      </c>
      <c r="E3" s="6" t="n">
        <v>3</v>
      </c>
    </row>
    <row r="4">
      <c r="A4" s="4" t="inlineStr">
        <is>
          <t>Deferred underwriting fee payable</t>
        </is>
      </c>
      <c r="C4" s="5" t="n">
        <v>8391121</v>
      </c>
      <c r="D4" s="5" t="n">
        <v>8391121</v>
      </c>
    </row>
    <row r="5">
      <c r="A5" s="4" t="inlineStr">
        <is>
          <t>Advisory fee payable to Connaught (UK) Limited (as a percent)</t>
        </is>
      </c>
      <c r="C5" s="4" t="inlineStr">
        <is>
          <t>10.00%</t>
        </is>
      </c>
      <c r="D5" s="4" t="inlineStr">
        <is>
          <t>10.00%</t>
        </is>
      </c>
    </row>
    <row r="6">
      <c r="A6" s="4" t="inlineStr">
        <is>
          <t>Fee Payable to independent directors per month</t>
        </is>
      </c>
      <c r="C6" s="5" t="n">
        <v>3125</v>
      </c>
      <c r="D6" s="5" t="n">
        <v>3125</v>
      </c>
    </row>
    <row r="7">
      <c r="A7" s="4" t="inlineStr">
        <is>
          <t>Over-allotment</t>
        </is>
      </c>
    </row>
    <row r="8">
      <c r="A8" s="3" t="inlineStr">
        <is>
          <t>Commitments And Contingencies [Line Items]</t>
        </is>
      </c>
    </row>
    <row r="9">
      <c r="A9" s="4" t="inlineStr">
        <is>
          <t>Sale of units (in shares) | shares</t>
        </is>
      </c>
      <c r="B9" s="6" t="n">
        <v>1474632</v>
      </c>
    </row>
    <row r="10">
      <c r="A10" s="4" t="inlineStr">
        <is>
          <t>Price per unit | $ / shares</t>
        </is>
      </c>
      <c r="B10" s="5" t="n">
        <v>10</v>
      </c>
    </row>
    <row r="11">
      <c r="A11" s="4" t="inlineStr">
        <is>
          <t>Deferred underwriter fee | $ / shares</t>
        </is>
      </c>
      <c r="B11" s="8" t="n">
        <v>0.35</v>
      </c>
      <c r="C11" s="8" t="n">
        <v>0.35</v>
      </c>
    </row>
    <row r="12">
      <c r="A12" s="4" t="inlineStr">
        <is>
          <t>Deferred underwriting fee payable</t>
        </is>
      </c>
      <c r="C12" s="5" t="n">
        <v>839112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21" customWidth="1" min="2" max="2"/>
    <col width="44" customWidth="1" min="3" max="3"/>
  </cols>
  <sheetData>
    <row r="1">
      <c r="A1" s="1" t="inlineStr">
        <is>
          <t>COMMITMENTS AND CONTINGENCIES - (Details)</t>
        </is>
      </c>
      <c r="B1" s="2" t="inlineStr">
        <is>
          <t>Jan. 22, 2021USD ($)</t>
        </is>
      </c>
      <c r="C1" s="2" t="inlineStr">
        <is>
          <t>Mar. 31, 2021USD ($)tranche$ / sharesshares</t>
        </is>
      </c>
    </row>
    <row r="2">
      <c r="A2" s="3" t="inlineStr">
        <is>
          <t>Business Acquisition [Line Items]</t>
        </is>
      </c>
    </row>
    <row r="3">
      <c r="A3" s="4" t="inlineStr">
        <is>
          <t>Number of equal tranches | tranche</t>
        </is>
      </c>
      <c r="C3" s="6" t="n">
        <v>3</v>
      </c>
    </row>
    <row r="4">
      <c r="A4" s="4" t="inlineStr">
        <is>
          <t>Wheels Up [Member]</t>
        </is>
      </c>
    </row>
    <row r="5">
      <c r="A5" s="3" t="inlineStr">
        <is>
          <t>Business Acquisition [Line Items]</t>
        </is>
      </c>
    </row>
    <row r="6">
      <c r="A6" s="4" t="inlineStr">
        <is>
          <t>Aggregate merger consideration | $</t>
        </is>
      </c>
      <c r="C6" s="5" t="n">
        <v>1885000000</v>
      </c>
    </row>
    <row r="7">
      <c r="A7" s="4" t="inlineStr">
        <is>
          <t>Price per share</t>
        </is>
      </c>
      <c r="C7" s="5" t="n">
        <v>10</v>
      </c>
    </row>
    <row r="8">
      <c r="A8" s="4" t="inlineStr">
        <is>
          <t>Transaction fee | $</t>
        </is>
      </c>
      <c r="B8" s="5" t="n">
        <v>10000000</v>
      </c>
    </row>
    <row r="9">
      <c r="A9" s="4" t="inlineStr">
        <is>
          <t>Merger Agreement | PIPE Investors</t>
        </is>
      </c>
    </row>
    <row r="10">
      <c r="A10" s="3" t="inlineStr">
        <is>
          <t>Business Acquisition [Line Items]</t>
        </is>
      </c>
    </row>
    <row r="11">
      <c r="A11" s="4" t="inlineStr">
        <is>
          <t>Aggregate purchase price of shares issued | $</t>
        </is>
      </c>
      <c r="C11" s="5" t="n">
        <v>550000000</v>
      </c>
    </row>
    <row r="12">
      <c r="A12" s="4" t="inlineStr">
        <is>
          <t>Merger Agreement | Tranche One</t>
        </is>
      </c>
    </row>
    <row r="13">
      <c r="A13" s="3" t="inlineStr">
        <is>
          <t>Business Acquisition [Line Items]</t>
        </is>
      </c>
    </row>
    <row r="14">
      <c r="A14" s="4" t="inlineStr">
        <is>
          <t>Price per share</t>
        </is>
      </c>
      <c r="C14" s="8" t="n">
        <v>12.5</v>
      </c>
    </row>
    <row r="15">
      <c r="A15" s="4" t="inlineStr">
        <is>
          <t>Merger Agreement | Tranche Two</t>
        </is>
      </c>
    </row>
    <row r="16">
      <c r="A16" s="3" t="inlineStr">
        <is>
          <t>Business Acquisition [Line Items]</t>
        </is>
      </c>
    </row>
    <row r="17">
      <c r="A17" s="4" t="inlineStr">
        <is>
          <t>Price per share</t>
        </is>
      </c>
      <c r="C17" s="6" t="n">
        <v>15</v>
      </c>
    </row>
    <row r="18">
      <c r="A18" s="4" t="inlineStr">
        <is>
          <t>Merger Agreement | Tranche Three</t>
        </is>
      </c>
    </row>
    <row r="19">
      <c r="A19" s="3" t="inlineStr">
        <is>
          <t>Business Acquisition [Line Items]</t>
        </is>
      </c>
    </row>
    <row r="20">
      <c r="A20" s="4" t="inlineStr">
        <is>
          <t>Price per share</t>
        </is>
      </c>
      <c r="C20" s="8" t="n">
        <v>17.5</v>
      </c>
    </row>
    <row r="21">
      <c r="A21" s="4" t="inlineStr">
        <is>
          <t>Merger Agreement | Wheels Up [Member]</t>
        </is>
      </c>
    </row>
    <row r="22">
      <c r="A22" s="3" t="inlineStr">
        <is>
          <t>Business Acquisition [Line Items]</t>
        </is>
      </c>
    </row>
    <row r="23">
      <c r="A23" s="4" t="inlineStr">
        <is>
          <t>Right to receive additional shares of common stock | shares</t>
        </is>
      </c>
      <c r="C23" s="6" t="n">
        <v>9000000</v>
      </c>
    </row>
    <row r="24">
      <c r="A24" s="4" t="inlineStr">
        <is>
          <t>Subscription Agreement [Member] | PIPE Investors</t>
        </is>
      </c>
    </row>
    <row r="25">
      <c r="A25" s="3" t="inlineStr">
        <is>
          <t>Business Acquisition [Line Items]</t>
        </is>
      </c>
    </row>
    <row r="26">
      <c r="A26" s="4" t="inlineStr">
        <is>
          <t>Number of shares issued | shares</t>
        </is>
      </c>
      <c r="C26" s="6" t="n">
        <v>5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HAREHOLDERS' EQUITY</t>
        </is>
      </c>
    </row>
    <row r="3">
      <c r="A3" s="4" t="inlineStr">
        <is>
          <t>Preferred shares, shares authorized</t>
        </is>
      </c>
      <c r="B3" s="6" t="n">
        <v>5000000</v>
      </c>
      <c r="C3" s="6" t="n">
        <v>5000000</v>
      </c>
    </row>
    <row r="4">
      <c r="A4" s="4" t="inlineStr">
        <is>
          <t>Preferred shares, par valu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lass A Ordinary Shares</t>
        </is>
      </c>
    </row>
    <row r="7">
      <c r="A7" s="4" t="inlineStr">
        <is>
          <t>Shares subject to possible redemption</t>
        </is>
      </c>
      <c r="B7" s="6" t="n">
        <v>23974632</v>
      </c>
      <c r="C7" s="6" t="n">
        <v>21293210</v>
      </c>
    </row>
    <row r="8">
      <c r="A8" s="4" t="inlineStr">
        <is>
          <t>Common stock, par value</t>
        </is>
      </c>
      <c r="B8" s="7" t="n">
        <v>0.0001</v>
      </c>
      <c r="C8" s="7" t="n">
        <v>0.0001</v>
      </c>
    </row>
    <row r="9">
      <c r="A9" s="4" t="inlineStr">
        <is>
          <t>Common stock, shares authorized</t>
        </is>
      </c>
      <c r="B9" s="6" t="n">
        <v>500000000</v>
      </c>
      <c r="C9" s="6" t="n">
        <v>500000000</v>
      </c>
    </row>
    <row r="10">
      <c r="A10" s="4" t="inlineStr">
        <is>
          <t>Common stock, shares issued</t>
        </is>
      </c>
      <c r="B10" s="6" t="n">
        <v>0</v>
      </c>
      <c r="C10" s="6" t="n">
        <v>2681422</v>
      </c>
    </row>
    <row r="11">
      <c r="A11" s="4" t="inlineStr">
        <is>
          <t>Common stock, shares outstanding</t>
        </is>
      </c>
      <c r="B11" s="6" t="n">
        <v>0</v>
      </c>
      <c r="C11" s="6" t="n">
        <v>2681422</v>
      </c>
    </row>
    <row r="12">
      <c r="A12" s="4" t="inlineStr">
        <is>
          <t>Class B Ordinary Shares</t>
        </is>
      </c>
    </row>
    <row r="13">
      <c r="A13" s="4" t="inlineStr">
        <is>
          <t>Common stock, par value</t>
        </is>
      </c>
      <c r="B13" s="7" t="n">
        <v>0.0001</v>
      </c>
      <c r="C13" s="7" t="n">
        <v>0.0001</v>
      </c>
    </row>
    <row r="14">
      <c r="A14" s="4" t="inlineStr">
        <is>
          <t>Common stock, shares authorized</t>
        </is>
      </c>
      <c r="B14" s="6" t="n">
        <v>50000000</v>
      </c>
      <c r="C14" s="6" t="n">
        <v>50000000</v>
      </c>
    </row>
    <row r="15">
      <c r="A15" s="4" t="inlineStr">
        <is>
          <t>Common stock, shares issued</t>
        </is>
      </c>
      <c r="B15" s="6" t="n">
        <v>5993658</v>
      </c>
      <c r="C15" s="6" t="n">
        <v>5993658</v>
      </c>
    </row>
    <row r="16">
      <c r="A16" s="4" t="inlineStr">
        <is>
          <t>Common stock, shares outstanding</t>
        </is>
      </c>
      <c r="B16" s="6" t="n">
        <v>5993658</v>
      </c>
      <c r="C16" s="6" t="n">
        <v>5993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TOCKHOLDERS' EQUITY - Common Stock Shares (Details)</t>
        </is>
      </c>
      <c r="B1" s="2" t="inlineStr">
        <is>
          <t>3 Months Ended</t>
        </is>
      </c>
      <c r="C1" s="2" t="inlineStr">
        <is>
          <t>6 Months Ended</t>
        </is>
      </c>
    </row>
    <row r="2">
      <c r="B2" s="2" t="inlineStr">
        <is>
          <t>Mar. 31, 2021Vote$ / sharesshares</t>
        </is>
      </c>
      <c r="C2" s="2" t="inlineStr">
        <is>
          <t>Dec. 31, 2020Vote$ / sharesshares</t>
        </is>
      </c>
    </row>
    <row r="3">
      <c r="A3" s="4" t="inlineStr">
        <is>
          <t>Class A Ordinary Shares</t>
        </is>
      </c>
    </row>
    <row r="4">
      <c r="A4" s="3" t="inlineStr">
        <is>
          <t>Class of Stock [Line Items]</t>
        </is>
      </c>
    </row>
    <row r="5">
      <c r="A5" s="4" t="inlineStr">
        <is>
          <t>Common shares, shares authorized (in shares)</t>
        </is>
      </c>
      <c r="B5" s="6" t="n">
        <v>500000000</v>
      </c>
      <c r="C5" s="6" t="n">
        <v>500000000</v>
      </c>
    </row>
    <row r="6">
      <c r="A6" s="4" t="inlineStr">
        <is>
          <t>Common shares, par value (in dollars per share) | $ / shares</t>
        </is>
      </c>
      <c r="B6" s="7" t="n">
        <v>0.0001</v>
      </c>
      <c r="C6" s="7" t="n">
        <v>0.0001</v>
      </c>
    </row>
    <row r="7">
      <c r="A7" s="4" t="inlineStr">
        <is>
          <t>Common shares, votes per share | Vote</t>
        </is>
      </c>
      <c r="B7" s="6" t="n">
        <v>1</v>
      </c>
      <c r="C7" s="6" t="n">
        <v>1</v>
      </c>
    </row>
    <row r="8">
      <c r="A8" s="4" t="inlineStr">
        <is>
          <t>Common shares, shares issued (in shares)</t>
        </is>
      </c>
      <c r="B8" s="6" t="n">
        <v>0</v>
      </c>
      <c r="C8" s="6" t="n">
        <v>2681422</v>
      </c>
    </row>
    <row r="9">
      <c r="A9" s="4" t="inlineStr">
        <is>
          <t>Common shares, shares outstanding (in shares)</t>
        </is>
      </c>
      <c r="B9" s="6" t="n">
        <v>0</v>
      </c>
      <c r="C9" s="6" t="n">
        <v>2681422</v>
      </c>
    </row>
    <row r="10">
      <c r="A10" s="4" t="inlineStr">
        <is>
          <t>Shares subject to possible redemption, issued (in shares)</t>
        </is>
      </c>
      <c r="B10" s="6" t="n">
        <v>23974632</v>
      </c>
      <c r="C10" s="6" t="n">
        <v>21923210</v>
      </c>
    </row>
    <row r="11">
      <c r="A11" s="4" t="inlineStr">
        <is>
          <t>Shares subject to possible redemption, outstanding (in shares)</t>
        </is>
      </c>
      <c r="B11" s="6" t="n">
        <v>23974632</v>
      </c>
      <c r="C11" s="6" t="n">
        <v>21293210</v>
      </c>
    </row>
    <row r="12">
      <c r="A12" s="4" t="inlineStr">
        <is>
          <t>Class B Ordinary Shares</t>
        </is>
      </c>
    </row>
    <row r="13">
      <c r="A13" s="3" t="inlineStr">
        <is>
          <t>Class of Stock [Line Items]</t>
        </is>
      </c>
    </row>
    <row r="14">
      <c r="A14" s="4" t="inlineStr">
        <is>
          <t>Common shares, shares authorized (in shares)</t>
        </is>
      </c>
      <c r="B14" s="6" t="n">
        <v>50000000</v>
      </c>
      <c r="C14" s="6" t="n">
        <v>50000000</v>
      </c>
    </row>
    <row r="15">
      <c r="A15" s="4" t="inlineStr">
        <is>
          <t>Common shares, par value (in dollars per share) | $ / shares</t>
        </is>
      </c>
      <c r="B15" s="7" t="n">
        <v>0.0001</v>
      </c>
      <c r="C15" s="7" t="n">
        <v>0.0001</v>
      </c>
    </row>
    <row r="16">
      <c r="A16" s="4" t="inlineStr">
        <is>
          <t>Common shares, votes per share | Vote</t>
        </is>
      </c>
      <c r="B16" s="6" t="n">
        <v>1</v>
      </c>
      <c r="C16" s="6" t="n">
        <v>1</v>
      </c>
    </row>
    <row r="17">
      <c r="A17" s="4" t="inlineStr">
        <is>
          <t>Common shares, shares issued (in shares)</t>
        </is>
      </c>
      <c r="B17" s="6" t="n">
        <v>5993658</v>
      </c>
      <c r="C17" s="6" t="n">
        <v>5993658</v>
      </c>
    </row>
    <row r="18">
      <c r="A18" s="4" t="inlineStr">
        <is>
          <t>Common shares, shares outstanding (in shares)</t>
        </is>
      </c>
      <c r="B18" s="6" t="n">
        <v>5993658</v>
      </c>
      <c r="C18" s="6" t="n">
        <v>5993658</v>
      </c>
    </row>
    <row r="19">
      <c r="A19" s="4" t="inlineStr">
        <is>
          <t>Number of Class A ordinary shares issued upon conversion of each share (in shares)</t>
        </is>
      </c>
      <c r="B19" s="6" t="n">
        <v>1</v>
      </c>
      <c r="C19" s="6" t="n">
        <v>1</v>
      </c>
    </row>
    <row r="20">
      <c r="A20" s="4" t="inlineStr">
        <is>
          <t>Threshold conversion ratio of stock</t>
        </is>
      </c>
      <c r="B20" s="6" t="n">
        <v>20</v>
      </c>
    </row>
    <row r="21">
      <c r="A21" s="4" t="inlineStr">
        <is>
          <t>Percentage of issued and outstanding shares after the Initial Public Offering collectively held by initial stockholders</t>
        </is>
      </c>
      <c r="C21" s="4" t="inlineStr">
        <is>
          <t>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t>
        </is>
      </c>
      <c r="B1" s="2" t="inlineStr">
        <is>
          <t>3 Months Ended</t>
        </is>
      </c>
      <c r="C1" s="2" t="inlineStr">
        <is>
          <t>6 Months Ended</t>
        </is>
      </c>
    </row>
    <row r="2">
      <c r="B2" s="2" t="inlineStr">
        <is>
          <t>Mar. 31, 2021D$ / shares</t>
        </is>
      </c>
      <c r="C2" s="2" t="inlineStr">
        <is>
          <t>Dec. 31, 2020D$ / shares</t>
        </is>
      </c>
    </row>
    <row r="3">
      <c r="A3" s="3" t="inlineStr">
        <is>
          <t>Class of Warrant or Right [Line Items]</t>
        </is>
      </c>
    </row>
    <row r="4">
      <c r="A4" s="4" t="inlineStr">
        <is>
          <t>Threshold maximum period for filing registration statement after business combination</t>
        </is>
      </c>
      <c r="B4" s="4" t="inlineStr">
        <is>
          <t>15 days</t>
        </is>
      </c>
    </row>
    <row r="5">
      <c r="A5" s="4" t="inlineStr">
        <is>
          <t>Threshold period for registration statement to be effective after which warrants can be exercised on a cashless basis | D</t>
        </is>
      </c>
      <c r="B5" s="6" t="n">
        <v>60</v>
      </c>
      <c r="C5" s="6" t="n">
        <v>60</v>
      </c>
    </row>
    <row r="6">
      <c r="A6" s="4" t="inlineStr">
        <is>
          <t>Minimum threshold written notice period for redemption of public warrants</t>
        </is>
      </c>
      <c r="B6" s="4" t="inlineStr">
        <is>
          <t>30 days</t>
        </is>
      </c>
    </row>
    <row r="7">
      <c r="A7" s="4" t="inlineStr">
        <is>
          <t>Newly Issued Price (in dollars per share)</t>
        </is>
      </c>
      <c r="B7" s="8" t="n">
        <v>9.199999999999999</v>
      </c>
      <c r="C7" s="8" t="n">
        <v>9.199999999999999</v>
      </c>
    </row>
    <row r="8">
      <c r="A8" s="4" t="inlineStr">
        <is>
          <t>Threshold minimum percentage of gross proceeds on total equity proceeds (as a percent)</t>
        </is>
      </c>
      <c r="B8" s="4" t="inlineStr">
        <is>
          <t>60.00%</t>
        </is>
      </c>
      <c r="C8" s="4" t="inlineStr">
        <is>
          <t>60.00%</t>
        </is>
      </c>
    </row>
    <row r="9">
      <c r="A9" s="4" t="inlineStr">
        <is>
          <t>Threshold trading days for calculating Market Value | D</t>
        </is>
      </c>
      <c r="B9" s="6" t="n">
        <v>20</v>
      </c>
    </row>
    <row r="10">
      <c r="A10" s="4" t="inlineStr">
        <is>
          <t>Adjustment of exercise price of warrants based on market value and newly issued price (as a percent)</t>
        </is>
      </c>
      <c r="B10" s="4" t="inlineStr">
        <is>
          <t>115.00%</t>
        </is>
      </c>
      <c r="C10" s="4" t="inlineStr">
        <is>
          <t>115.00%</t>
        </is>
      </c>
    </row>
    <row r="11">
      <c r="A11" s="4" t="inlineStr">
        <is>
          <t>Redemption of Warrants when price per share of Class A common stock equals or exceeds $18.00</t>
        </is>
      </c>
    </row>
    <row r="12">
      <c r="A12" s="3" t="inlineStr">
        <is>
          <t>Class of Warrant or Right [Line Items]</t>
        </is>
      </c>
    </row>
    <row r="13">
      <c r="A13" s="4" t="inlineStr">
        <is>
          <t>Newly Issued Price (in dollars per share)</t>
        </is>
      </c>
      <c r="C13" s="5" t="n">
        <v>18</v>
      </c>
    </row>
    <row r="14">
      <c r="A14" s="4" t="inlineStr">
        <is>
          <t>Adjustment of redemption price of stock based on market value and newly issued price (as a percent)</t>
        </is>
      </c>
      <c r="B14" s="4" t="inlineStr">
        <is>
          <t>180.00%</t>
        </is>
      </c>
      <c r="C14" s="4" t="inlineStr">
        <is>
          <t>180.00%</t>
        </is>
      </c>
    </row>
    <row r="15">
      <c r="A15" s="4" t="inlineStr">
        <is>
          <t>Redemption of Warrants When the Price per Class A Ordinary Share Is Less Than $18.00</t>
        </is>
      </c>
    </row>
    <row r="16">
      <c r="A16" s="3" t="inlineStr">
        <is>
          <t>Class of Warrant or Right [Line Items]</t>
        </is>
      </c>
    </row>
    <row r="17">
      <c r="A17" s="4" t="inlineStr">
        <is>
          <t>Stock price trigger for redemption of public warrants (in dollars per share)</t>
        </is>
      </c>
      <c r="B17" s="5" t="n">
        <v>18</v>
      </c>
    </row>
    <row r="18">
      <c r="A18" s="4" t="inlineStr">
        <is>
          <t>Newly Issued Price (in dollars per share)</t>
        </is>
      </c>
      <c r="B18" s="5" t="n">
        <v>18</v>
      </c>
    </row>
    <row r="19">
      <c r="A19" s="4" t="inlineStr">
        <is>
          <t>Public Warrants</t>
        </is>
      </c>
    </row>
    <row r="20">
      <c r="A20" s="3" t="inlineStr">
        <is>
          <t>Class of Warrant or Right [Line Items]</t>
        </is>
      </c>
    </row>
    <row r="21">
      <c r="A21" s="4" t="inlineStr">
        <is>
          <t>Warrants exercisable term after the completion of a business combination</t>
        </is>
      </c>
      <c r="B21" s="4" t="inlineStr">
        <is>
          <t>30 days</t>
        </is>
      </c>
      <c r="C21" s="4" t="inlineStr">
        <is>
          <t>30 days</t>
        </is>
      </c>
    </row>
    <row r="22">
      <c r="A22" s="4" t="inlineStr">
        <is>
          <t>Warrants exercisable term from the closing of the public offering</t>
        </is>
      </c>
      <c r="B22" s="4" t="inlineStr">
        <is>
          <t>12 months</t>
        </is>
      </c>
      <c r="C22" s="4" t="inlineStr">
        <is>
          <t>12 months</t>
        </is>
      </c>
    </row>
    <row r="23">
      <c r="A23" s="4" t="inlineStr">
        <is>
          <t>Public Warrants expiration term</t>
        </is>
      </c>
      <c r="C23" s="4" t="inlineStr">
        <is>
          <t>5 years</t>
        </is>
      </c>
    </row>
    <row r="24">
      <c r="A24" s="4" t="inlineStr">
        <is>
          <t>Stock price trigger for redemption of public warrants (in dollars per share)</t>
        </is>
      </c>
      <c r="B24" s="5" t="n">
        <v>10</v>
      </c>
    </row>
    <row r="25">
      <c r="A25" s="4" t="inlineStr">
        <is>
          <t>Redemption price per public warrant (in dollars per share)</t>
        </is>
      </c>
      <c r="B25" s="8" t="n">
        <v>0.1</v>
      </c>
    </row>
    <row r="26">
      <c r="A26" s="4" t="inlineStr">
        <is>
          <t>Minimum threshold written notice period for redemption of public warrants</t>
        </is>
      </c>
      <c r="B26" s="4" t="inlineStr">
        <is>
          <t>30 days</t>
        </is>
      </c>
    </row>
    <row r="27">
      <c r="A27" s="4" t="inlineStr">
        <is>
          <t>Threshold trading days for redemption of public warrants | D</t>
        </is>
      </c>
      <c r="B27" s="6" t="n">
        <v>20</v>
      </c>
    </row>
    <row r="28">
      <c r="A28" s="4" t="inlineStr">
        <is>
          <t>Threshold consecutive trading days for redemption of public warrants | D</t>
        </is>
      </c>
      <c r="B28" s="6" t="n">
        <v>30</v>
      </c>
    </row>
    <row r="29">
      <c r="A29" s="4" t="inlineStr">
        <is>
          <t>Newly Issued Price (in dollars per share)</t>
        </is>
      </c>
      <c r="B29" s="5" t="n">
        <v>18</v>
      </c>
    </row>
    <row r="30">
      <c r="A30" s="4" t="inlineStr">
        <is>
          <t>Public Warrants | Redemption of Warrants when price per share of Class A common stock equals or exceeds $18.00</t>
        </is>
      </c>
    </row>
    <row r="31">
      <c r="A31" s="3" t="inlineStr">
        <is>
          <t>Class of Warrant or Right [Line Items]</t>
        </is>
      </c>
    </row>
    <row r="32">
      <c r="A32" s="4" t="inlineStr">
        <is>
          <t>Stock price trigger for redemption of public warrants (in dollars per share)</t>
        </is>
      </c>
      <c r="C32" s="5" t="n">
        <v>18</v>
      </c>
    </row>
    <row r="33">
      <c r="A33" s="4" t="inlineStr">
        <is>
          <t>Redemption price per public warrant (in dollars per share)</t>
        </is>
      </c>
      <c r="B33" s="8" t="n">
        <v>0.01</v>
      </c>
      <c r="C33" s="8" t="n">
        <v>0.01</v>
      </c>
    </row>
    <row r="34">
      <c r="A34" s="4" t="inlineStr">
        <is>
          <t>Minimum threshold written notice period for redemption of public warrants</t>
        </is>
      </c>
      <c r="C34" s="4" t="inlineStr">
        <is>
          <t>30 days</t>
        </is>
      </c>
    </row>
    <row r="35">
      <c r="A35" s="4" t="inlineStr">
        <is>
          <t>Threshold trading days for redemption of public warrants | D</t>
        </is>
      </c>
      <c r="C35" s="6" t="n">
        <v>20</v>
      </c>
    </row>
    <row r="36">
      <c r="A36" s="4" t="inlineStr">
        <is>
          <t>Threshold consecutive trading days for redemption of public warrants | D</t>
        </is>
      </c>
      <c r="C36" s="6" t="n">
        <v>30</v>
      </c>
    </row>
    <row r="37">
      <c r="A37" s="4" t="inlineStr">
        <is>
          <t>Private Placement Warrants</t>
        </is>
      </c>
    </row>
    <row r="38">
      <c r="A38" s="3" t="inlineStr">
        <is>
          <t>Class of Warrant or Right [Line Items]</t>
        </is>
      </c>
    </row>
    <row r="39">
      <c r="A39" s="4" t="inlineStr">
        <is>
          <t>Threshold consecutive trading days for redemption of public warrants | D</t>
        </is>
      </c>
      <c r="B39" s="6" t="n">
        <v>30</v>
      </c>
      <c r="C39" s="6" t="n">
        <v>3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FAIR VALUE MEASUREMENTS (Details) - USD ($)</t>
        </is>
      </c>
      <c r="B1" s="2" t="inlineStr">
        <is>
          <t>Mar. 31, 2021</t>
        </is>
      </c>
      <c r="C1" s="2" t="inlineStr">
        <is>
          <t>Dec. 31, 2020</t>
        </is>
      </c>
      <c r="D1" s="2" t="inlineStr">
        <is>
          <t>Sep. 25, 2020</t>
        </is>
      </c>
    </row>
    <row r="2">
      <c r="A2" s="3" t="inlineStr">
        <is>
          <t>Liabilities:</t>
        </is>
      </c>
    </row>
    <row r="3">
      <c r="A3" s="4" t="inlineStr">
        <is>
          <t>Warrant liability</t>
        </is>
      </c>
      <c r="B3" s="5" t="n">
        <v>17780521</v>
      </c>
      <c r="C3" s="5" t="n">
        <v>13272784</v>
      </c>
    </row>
    <row r="4">
      <c r="A4" s="4" t="inlineStr">
        <is>
          <t>Private Placement Warrants</t>
        </is>
      </c>
    </row>
    <row r="5">
      <c r="A5" s="3" t="inlineStr">
        <is>
          <t>Liabilities:</t>
        </is>
      </c>
    </row>
    <row r="6">
      <c r="A6" s="4" t="inlineStr">
        <is>
          <t>Warrant liability</t>
        </is>
      </c>
      <c r="C6" s="6" t="n">
        <v>4800000</v>
      </c>
      <c r="D6" s="5" t="n">
        <v>5000000</v>
      </c>
    </row>
    <row r="7">
      <c r="A7" s="4" t="inlineStr">
        <is>
          <t>Public Warrants</t>
        </is>
      </c>
    </row>
    <row r="8">
      <c r="A8" s="3" t="inlineStr">
        <is>
          <t>Liabilities:</t>
        </is>
      </c>
    </row>
    <row r="9">
      <c r="A9" s="4" t="inlineStr">
        <is>
          <t>Warrant liability</t>
        </is>
      </c>
      <c r="C9" s="6" t="n">
        <v>8500000</v>
      </c>
      <c r="D9" s="5" t="n">
        <v>8700000</v>
      </c>
    </row>
    <row r="10">
      <c r="A10" s="4" t="inlineStr">
        <is>
          <t>Level 1 | Recurring</t>
        </is>
      </c>
    </row>
    <row r="11">
      <c r="A11" s="3" t="inlineStr">
        <is>
          <t>Assets:</t>
        </is>
      </c>
    </row>
    <row r="12">
      <c r="A12" s="4" t="inlineStr">
        <is>
          <t>Marketable securities held in Trust Account</t>
        </is>
      </c>
      <c r="B12" s="6" t="n">
        <v>239840428</v>
      </c>
      <c r="C12" s="6" t="n">
        <v>239795125</v>
      </c>
    </row>
    <row r="13">
      <c r="A13" s="4" t="inlineStr">
        <is>
          <t>Level 1 | Recurring | Private Placement Warrants</t>
        </is>
      </c>
    </row>
    <row r="14">
      <c r="A14" s="3" t="inlineStr">
        <is>
          <t>Liabilities:</t>
        </is>
      </c>
    </row>
    <row r="15">
      <c r="A15" s="4" t="inlineStr">
        <is>
          <t>Warrant liability</t>
        </is>
      </c>
      <c r="B15" s="6" t="n">
        <v>6432529</v>
      </c>
      <c r="C15" s="6" t="n">
        <v>4801747</v>
      </c>
    </row>
    <row r="16">
      <c r="A16" s="4" t="inlineStr">
        <is>
          <t>Level 1 | Recurring | Public Warrants</t>
        </is>
      </c>
    </row>
    <row r="17">
      <c r="A17" s="3" t="inlineStr">
        <is>
          <t>Liabilities:</t>
        </is>
      </c>
    </row>
    <row r="18">
      <c r="A18" s="4" t="inlineStr">
        <is>
          <t>Warrant liability</t>
        </is>
      </c>
      <c r="B18" s="5" t="n">
        <v>11347992</v>
      </c>
      <c r="C18" s="5" t="n">
        <v>84710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FAIR VALUE MEASUREMENTS - Initial Measurement (Details)</t>
        </is>
      </c>
      <c r="B1" s="2" t="inlineStr">
        <is>
          <t>Mar. 31, 2021USD ($)</t>
        </is>
      </c>
      <c r="C1" s="2" t="inlineStr">
        <is>
          <t>Dec. 31, 2020USD ($)</t>
        </is>
      </c>
      <c r="D1" s="2" t="inlineStr">
        <is>
          <t>Sep. 30, 2020</t>
        </is>
      </c>
      <c r="E1" s="2" t="inlineStr">
        <is>
          <t>Sep. 25, 2020USD ($)</t>
        </is>
      </c>
    </row>
    <row r="2">
      <c r="A2" s="3" t="inlineStr">
        <is>
          <t>Fair Value, Assets and Liabilities Measured on Recurring and Nonrecurring Basis [Line Items]</t>
        </is>
      </c>
    </row>
    <row r="3">
      <c r="A3" s="4" t="inlineStr">
        <is>
          <t>Measurement input</t>
        </is>
      </c>
      <c r="E3" s="9" t="n">
        <v>1.16</v>
      </c>
    </row>
    <row r="4">
      <c r="A4" s="4" t="inlineStr">
        <is>
          <t>Warrant liability</t>
        </is>
      </c>
      <c r="B4" s="5" t="n">
        <v>17780521</v>
      </c>
      <c r="C4" s="5" t="n">
        <v>13272784</v>
      </c>
    </row>
    <row r="5">
      <c r="A5" s="4" t="inlineStr">
        <is>
          <t>Risk-free interest rate | Level 3</t>
        </is>
      </c>
    </row>
    <row r="6">
      <c r="A6" s="3" t="inlineStr">
        <is>
          <t>Fair Value, Assets and Liabilities Measured on Recurring and Nonrecurring Basis [Line Items]</t>
        </is>
      </c>
    </row>
    <row r="7">
      <c r="A7" s="4" t="inlineStr">
        <is>
          <t>Measurement input</t>
        </is>
      </c>
      <c r="B7" s="9" t="n">
        <v>1.01</v>
      </c>
      <c r="C7" s="9" t="n">
        <v>0.43</v>
      </c>
      <c r="D7" s="10" t="n">
        <v>0.4</v>
      </c>
      <c r="E7" s="10" t="n">
        <v>0.4</v>
      </c>
    </row>
    <row r="8">
      <c r="A8" s="4" t="inlineStr">
        <is>
          <t>Expected term (years) | Level 3</t>
        </is>
      </c>
    </row>
    <row r="9">
      <c r="A9" s="3" t="inlineStr">
        <is>
          <t>Fair Value, Assets and Liabilities Measured on Recurring and Nonrecurring Basis [Line Items]</t>
        </is>
      </c>
    </row>
    <row r="10">
      <c r="A10" s="4" t="inlineStr">
        <is>
          <t>Measurement input</t>
        </is>
      </c>
      <c r="C10" s="6" t="n">
        <v>1</v>
      </c>
      <c r="D10" s="6" t="n">
        <v>1</v>
      </c>
      <c r="E10" s="6" t="n">
        <v>1</v>
      </c>
    </row>
    <row r="11">
      <c r="A11" s="4" t="inlineStr">
        <is>
          <t>Measurement input</t>
        </is>
      </c>
      <c r="B11" s="9" t="n">
        <v>5.42</v>
      </c>
      <c r="C11" s="9" t="n">
        <v>5.49</v>
      </c>
    </row>
    <row r="12">
      <c r="A12" s="4" t="inlineStr">
        <is>
          <t>Expected volatility | Level 3</t>
        </is>
      </c>
    </row>
    <row r="13">
      <c r="A13" s="3" t="inlineStr">
        <is>
          <t>Fair Value, Assets and Liabilities Measured on Recurring and Nonrecurring Basis [Line Items]</t>
        </is>
      </c>
    </row>
    <row r="14">
      <c r="A14" s="4" t="inlineStr">
        <is>
          <t>Measurement input</t>
        </is>
      </c>
      <c r="B14" s="6" t="n">
        <v>25</v>
      </c>
      <c r="C14" s="6" t="n">
        <v>20</v>
      </c>
      <c r="D14" s="6" t="n">
        <v>20</v>
      </c>
      <c r="E14" s="6" t="n">
        <v>20</v>
      </c>
    </row>
    <row r="15">
      <c r="A15" s="4" t="inlineStr">
        <is>
          <t>Exercise price | Level 3</t>
        </is>
      </c>
    </row>
    <row r="16">
      <c r="A16" s="3" t="inlineStr">
        <is>
          <t>Fair Value, Assets and Liabilities Measured on Recurring and Nonrecurring Basis [Line Items]</t>
        </is>
      </c>
    </row>
    <row r="17">
      <c r="A17" s="4" t="inlineStr">
        <is>
          <t>Measurement input</t>
        </is>
      </c>
      <c r="B17" s="9" t="n">
        <v>11.5</v>
      </c>
      <c r="C17" s="9" t="n">
        <v>11.5</v>
      </c>
      <c r="D17" s="9" t="n">
        <v>11.5</v>
      </c>
      <c r="E17" s="9" t="n">
        <v>11.5</v>
      </c>
    </row>
    <row r="18">
      <c r="A18" s="4" t="inlineStr">
        <is>
          <t>Fair value of Units | Level 3</t>
        </is>
      </c>
    </row>
    <row r="19">
      <c r="A19" s="3" t="inlineStr">
        <is>
          <t>Fair Value, Assets and Liabilities Measured on Recurring and Nonrecurring Basis [Line Items]</t>
        </is>
      </c>
    </row>
    <row r="20">
      <c r="A20" s="4" t="inlineStr">
        <is>
          <t>Measurement input</t>
        </is>
      </c>
      <c r="C20" s="9" t="n">
        <v>10.6</v>
      </c>
      <c r="D20" s="9" t="n">
        <v>10.6</v>
      </c>
      <c r="E20" s="9" t="n">
        <v>10.6</v>
      </c>
    </row>
    <row r="21">
      <c r="A21" s="4" t="inlineStr">
        <is>
          <t>Measurement input</t>
        </is>
      </c>
      <c r="B21" s="9" t="n">
        <v>10.01</v>
      </c>
      <c r="C21" s="9" t="n">
        <v>9.970000000000001</v>
      </c>
    </row>
    <row r="22">
      <c r="A22" s="4" t="inlineStr">
        <is>
          <t>Probability of Acquisition | Level 3</t>
        </is>
      </c>
    </row>
    <row r="23">
      <c r="A23" s="3" t="inlineStr">
        <is>
          <t>Fair Value, Assets and Liabilities Measured on Recurring and Nonrecurring Basis [Line Items]</t>
        </is>
      </c>
    </row>
    <row r="24">
      <c r="A24" s="4" t="inlineStr">
        <is>
          <t>Measurement input</t>
        </is>
      </c>
      <c r="B24" s="6" t="n">
        <v>95</v>
      </c>
      <c r="C24" s="6" t="n">
        <v>85</v>
      </c>
    </row>
    <row r="25">
      <c r="A25" s="4" t="inlineStr">
        <is>
          <t>Private Placement Warrants</t>
        </is>
      </c>
    </row>
    <row r="26">
      <c r="A26" s="3" t="inlineStr">
        <is>
          <t>Fair Value, Assets and Liabilities Measured on Recurring and Nonrecurring Basis [Line Items]</t>
        </is>
      </c>
    </row>
    <row r="27">
      <c r="A27" s="4" t="inlineStr">
        <is>
          <t>Warrant liability</t>
        </is>
      </c>
      <c r="C27" s="5" t="n">
        <v>4800000</v>
      </c>
      <c r="E27" s="5" t="n">
        <v>5000000</v>
      </c>
    </row>
    <row r="28">
      <c r="A28" s="4" t="inlineStr">
        <is>
          <t>Public Warrants</t>
        </is>
      </c>
    </row>
    <row r="29">
      <c r="A29" s="3" t="inlineStr">
        <is>
          <t>Fair Value, Assets and Liabilities Measured on Recurring and Nonrecurring Basis [Line Items]</t>
        </is>
      </c>
    </row>
    <row r="30">
      <c r="A30" s="4" t="inlineStr">
        <is>
          <t>Warrant liability</t>
        </is>
      </c>
      <c r="C30" s="5" t="n">
        <v>8500000</v>
      </c>
      <c r="E30" s="5" t="n">
        <v>87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bsequent measurement (Details) - USD ($)</t>
        </is>
      </c>
      <c r="B1" s="2" t="inlineStr">
        <is>
          <t>3 Months Ended</t>
        </is>
      </c>
      <c r="D1" s="2" t="inlineStr">
        <is>
          <t>6 Months Ended</t>
        </is>
      </c>
    </row>
    <row r="2">
      <c r="B2" s="2" t="inlineStr">
        <is>
          <t>Mar. 31, 2021</t>
        </is>
      </c>
      <c r="C2" s="2" t="inlineStr">
        <is>
          <t>Dec. 31, 2020</t>
        </is>
      </c>
      <c r="D2" s="2" t="inlineStr">
        <is>
          <t>Dec. 31, 2020</t>
        </is>
      </c>
      <c r="E2" s="2" t="inlineStr">
        <is>
          <t>Sep. 25, 2020</t>
        </is>
      </c>
    </row>
    <row r="3">
      <c r="A3" s="3" t="inlineStr">
        <is>
          <t>Fair Value, Liabilities Measured on Recurring Basis, Unobservable Input Reconciliation [Line Items]</t>
        </is>
      </c>
    </row>
    <row r="4">
      <c r="A4" s="4" t="inlineStr">
        <is>
          <t>Fair value as of beginning period</t>
        </is>
      </c>
      <c r="B4" s="5" t="n">
        <v>13272784</v>
      </c>
    </row>
    <row r="5">
      <c r="A5" s="4" t="inlineStr">
        <is>
          <t>Change in valuation inputs or other assumptions</t>
        </is>
      </c>
      <c r="B5" s="6" t="n">
        <v>4507737</v>
      </c>
      <c r="D5" s="5" t="n">
        <v>-406549</v>
      </c>
    </row>
    <row r="6">
      <c r="A6" s="4" t="inlineStr">
        <is>
          <t>Fair value as of Ending period</t>
        </is>
      </c>
      <c r="B6" s="6" t="n">
        <v>17780521</v>
      </c>
      <c r="C6" s="5" t="n">
        <v>13272784</v>
      </c>
      <c r="D6" s="6" t="n">
        <v>13272784</v>
      </c>
    </row>
    <row r="7">
      <c r="A7" s="4" t="inlineStr">
        <is>
          <t>Warrant liability</t>
        </is>
      </c>
      <c r="B7" s="6" t="n">
        <v>17780521</v>
      </c>
      <c r="C7" s="6" t="n">
        <v>13272784</v>
      </c>
      <c r="D7" s="6" t="n">
        <v>13272784</v>
      </c>
    </row>
    <row r="8">
      <c r="A8" s="4" t="inlineStr">
        <is>
          <t>Transfers out of Level 3</t>
        </is>
      </c>
      <c r="C8" s="6" t="n">
        <v>39445000</v>
      </c>
    </row>
    <row r="9">
      <c r="A9" s="4" t="inlineStr">
        <is>
          <t>Private Placement Warrants</t>
        </is>
      </c>
    </row>
    <row r="10">
      <c r="A10" s="3" t="inlineStr">
        <is>
          <t>Fair Value, Liabilities Measured on Recurring Basis, Unobservable Input Reconciliation [Line Items]</t>
        </is>
      </c>
    </row>
    <row r="11">
      <c r="A11" s="4" t="inlineStr">
        <is>
          <t>Fair value as of beginning period</t>
        </is>
      </c>
      <c r="B11" s="6" t="n">
        <v>4801747</v>
      </c>
    </row>
    <row r="12">
      <c r="A12" s="4" t="inlineStr">
        <is>
          <t>Change in valuation inputs or other assumptions</t>
        </is>
      </c>
      <c r="B12" s="6" t="n">
        <v>1630782</v>
      </c>
      <c r="D12" s="6" t="n">
        <v>-207586</v>
      </c>
    </row>
    <row r="13">
      <c r="A13" s="4" t="inlineStr">
        <is>
          <t>Fair value as of Ending period</t>
        </is>
      </c>
      <c r="B13" s="6" t="n">
        <v>6432529</v>
      </c>
      <c r="C13" s="6" t="n">
        <v>4801747</v>
      </c>
      <c r="D13" s="6" t="n">
        <v>4801747</v>
      </c>
    </row>
    <row r="14">
      <c r="A14" s="4" t="inlineStr">
        <is>
          <t>Warrant liability</t>
        </is>
      </c>
      <c r="C14" s="6" t="n">
        <v>4800000</v>
      </c>
      <c r="D14" s="6" t="n">
        <v>4800000</v>
      </c>
      <c r="E14" s="5" t="n">
        <v>5000000</v>
      </c>
    </row>
    <row r="15">
      <c r="A15" s="4" t="inlineStr">
        <is>
          <t>Public Warrants</t>
        </is>
      </c>
    </row>
    <row r="16">
      <c r="A16" s="3" t="inlineStr">
        <is>
          <t>Fair Value, Liabilities Measured on Recurring Basis, Unobservable Input Reconciliation [Line Items]</t>
        </is>
      </c>
    </row>
    <row r="17">
      <c r="A17" s="4" t="inlineStr">
        <is>
          <t>Fair value as of beginning period</t>
        </is>
      </c>
      <c r="B17" s="6" t="n">
        <v>8471037</v>
      </c>
    </row>
    <row r="18">
      <c r="A18" s="4" t="inlineStr">
        <is>
          <t>Change in valuation inputs or other assumptions</t>
        </is>
      </c>
      <c r="B18" s="6" t="n">
        <v>2876955</v>
      </c>
      <c r="D18" s="6" t="n">
        <v>-198963</v>
      </c>
    </row>
    <row r="19">
      <c r="A19" s="4" t="inlineStr">
        <is>
          <t>Fair value as of Ending period</t>
        </is>
      </c>
      <c r="B19" s="5" t="n">
        <v>11347992</v>
      </c>
      <c r="C19" s="6" t="n">
        <v>8471037</v>
      </c>
      <c r="D19" s="6" t="n">
        <v>8471037</v>
      </c>
    </row>
    <row r="20">
      <c r="A20" s="4" t="inlineStr">
        <is>
          <t>Warrant liability</t>
        </is>
      </c>
      <c r="C20" s="5" t="n">
        <v>8500000</v>
      </c>
      <c r="D20" s="5" t="n">
        <v>8500000</v>
      </c>
      <c r="E20" s="5" t="n">
        <v>87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BSEQUENT EVENTS (Details) - Promissory Note - Sponsor - Subsequent event</t>
        </is>
      </c>
      <c r="B1" s="2" t="inlineStr">
        <is>
          <t>Apr. 30, 2021USD ($)</t>
        </is>
      </c>
    </row>
    <row r="2">
      <c r="A2" s="3" t="inlineStr">
        <is>
          <t>Subsequent Event [Line Items]</t>
        </is>
      </c>
    </row>
    <row r="3">
      <c r="A3" s="4" t="inlineStr">
        <is>
          <t>Maximum amounts of transaction</t>
        </is>
      </c>
      <c r="B3" s="5" t="n">
        <v>150000</v>
      </c>
    </row>
    <row r="4">
      <c r="A4" s="4" t="inlineStr">
        <is>
          <t>Interest rate</t>
        </is>
      </c>
      <c r="B4" s="4" t="inlineStr">
        <is>
          <t>2.7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 USD ($)</t>
        </is>
      </c>
      <c r="B1" s="2" t="inlineStr">
        <is>
          <t>Mar. 31, 2021</t>
        </is>
      </c>
      <c r="C1" s="2" t="inlineStr">
        <is>
          <t>Dec. 31, 2020</t>
        </is>
      </c>
      <c r="D1" s="2" t="inlineStr">
        <is>
          <t>Jul. 06, 2020</t>
        </is>
      </c>
    </row>
    <row r="2">
      <c r="A2" s="3" t="inlineStr">
        <is>
          <t>Current Assets</t>
        </is>
      </c>
    </row>
    <row r="3">
      <c r="A3" s="4" t="inlineStr">
        <is>
          <t>Cash</t>
        </is>
      </c>
      <c r="B3" s="5" t="n">
        <v>62393</v>
      </c>
      <c r="C3" s="5" t="n">
        <v>719926</v>
      </c>
    </row>
    <row r="4">
      <c r="A4" s="4" t="inlineStr">
        <is>
          <t>Prepaid expenses</t>
        </is>
      </c>
      <c r="B4" s="6" t="n">
        <v>416047</v>
      </c>
      <c r="C4" s="6" t="n">
        <v>608945</v>
      </c>
    </row>
    <row r="5">
      <c r="A5" s="4" t="inlineStr">
        <is>
          <t>Total Current Assets</t>
        </is>
      </c>
      <c r="B5" s="6" t="n">
        <v>478440</v>
      </c>
      <c r="C5" s="6" t="n">
        <v>1328871</v>
      </c>
    </row>
    <row r="6">
      <c r="A6" s="4" t="inlineStr">
        <is>
          <t>Marketable securities held in Trust Account</t>
        </is>
      </c>
      <c r="B6" s="6" t="n">
        <v>239840428</v>
      </c>
      <c r="C6" s="6" t="n">
        <v>239795125</v>
      </c>
    </row>
    <row r="7">
      <c r="A7" s="4" t="inlineStr">
        <is>
          <t>TOTAL ASSETS</t>
        </is>
      </c>
      <c r="B7" s="6" t="n">
        <v>240318868</v>
      </c>
      <c r="C7" s="6" t="n">
        <v>241123996</v>
      </c>
    </row>
    <row r="8">
      <c r="A8" s="3" t="inlineStr">
        <is>
          <t>Current Liabilities</t>
        </is>
      </c>
    </row>
    <row r="9">
      <c r="A9" s="4" t="inlineStr">
        <is>
          <t>Accrued expenses</t>
        </is>
      </c>
      <c r="B9" s="6" t="n">
        <v>3866573</v>
      </c>
      <c r="C9" s="6" t="n">
        <v>1112155</v>
      </c>
    </row>
    <row r="10">
      <c r="A10" s="4" t="inlineStr">
        <is>
          <t>Accrued offering costs</t>
        </is>
      </c>
      <c r="B10" s="6" t="n">
        <v>372483</v>
      </c>
      <c r="C10" s="6" t="n">
        <v>372483</v>
      </c>
    </row>
    <row r="11">
      <c r="A11" s="4" t="inlineStr">
        <is>
          <t>Total Current Liabilities</t>
        </is>
      </c>
      <c r="B11" s="6" t="n">
        <v>4339056</v>
      </c>
      <c r="C11" s="6" t="n">
        <v>1484638</v>
      </c>
    </row>
    <row r="12">
      <c r="A12" s="4" t="inlineStr">
        <is>
          <t>Warrant Liability</t>
        </is>
      </c>
      <c r="B12" s="6" t="n">
        <v>17780521</v>
      </c>
      <c r="C12" s="6" t="n">
        <v>13272784</v>
      </c>
    </row>
    <row r="13">
      <c r="A13" s="4" t="inlineStr">
        <is>
          <t>Deferred underwriting fee payable</t>
        </is>
      </c>
      <c r="B13" s="6" t="n">
        <v>8391121</v>
      </c>
      <c r="C13" s="6" t="n">
        <v>8391121</v>
      </c>
    </row>
    <row r="14">
      <c r="A14" s="4" t="inlineStr">
        <is>
          <t>Total Liabilities</t>
        </is>
      </c>
      <c r="B14" s="6" t="n">
        <v>30510698</v>
      </c>
      <c r="C14" s="6" t="n">
        <v>23148543</v>
      </c>
    </row>
    <row r="15">
      <c r="A15" s="4" t="inlineStr">
        <is>
          <t>Commitments</t>
        </is>
      </c>
      <c r="B15" s="4" t="inlineStr">
        <is>
          <t xml:space="preserve"> </t>
        </is>
      </c>
      <c r="C15" s="4" t="inlineStr">
        <is>
          <t xml:space="preserve"> </t>
        </is>
      </c>
    </row>
    <row r="16">
      <c r="A16" s="4" t="inlineStr">
        <is>
          <t>Class A ordinary shares subject to possible redemption, 21,293,210 shares at redemption value</t>
        </is>
      </c>
      <c r="B16" s="6" t="n">
        <v>239840428</v>
      </c>
      <c r="C16" s="6" t="n">
        <v>212975444</v>
      </c>
    </row>
    <row r="17">
      <c r="A17" s="3" t="inlineStr">
        <is>
          <t>Shareholders' Equity</t>
        </is>
      </c>
    </row>
    <row r="18">
      <c r="A18" s="4" t="inlineStr">
        <is>
          <t>Preference shares, $0.0001 par value; 5,000,000 shares authorized; none issued and outstanding</t>
        </is>
      </c>
      <c r="B18" s="6" t="n">
        <v>0</v>
      </c>
      <c r="C18" s="6" t="n">
        <v>0</v>
      </c>
    </row>
    <row r="19">
      <c r="A19" s="4" t="inlineStr">
        <is>
          <t>Additional paid-in capital</t>
        </is>
      </c>
      <c r="B19" s="6" t="n">
        <v>0</v>
      </c>
      <c r="C19" s="6" t="n">
        <v>6657917</v>
      </c>
    </row>
    <row r="20">
      <c r="A20" s="4" t="inlineStr">
        <is>
          <t>Accumulated deficit</t>
        </is>
      </c>
      <c r="B20" s="6" t="n">
        <v>-30032857</v>
      </c>
      <c r="C20" s="6" t="n">
        <v>-1658775</v>
      </c>
    </row>
    <row r="21">
      <c r="A21" s="4" t="inlineStr">
        <is>
          <t>Total Shareholders'(Deficit) Equity</t>
        </is>
      </c>
      <c r="B21" s="6" t="n">
        <v>-30032258</v>
      </c>
      <c r="C21" s="6" t="n">
        <v>5000009</v>
      </c>
      <c r="D21" s="5" t="n">
        <v>0</v>
      </c>
    </row>
    <row r="22">
      <c r="A22" s="4" t="inlineStr">
        <is>
          <t>TOTAL LIABILITIES AND SHAREHOLDERS'(DEFICIT) EQUITY</t>
        </is>
      </c>
      <c r="B22" s="6" t="n">
        <v>240318868</v>
      </c>
      <c r="C22" s="6" t="n">
        <v>241123996</v>
      </c>
    </row>
    <row r="23">
      <c r="A23" s="4" t="inlineStr">
        <is>
          <t>Class A Ordinary Shares</t>
        </is>
      </c>
    </row>
    <row r="24">
      <c r="A24" s="3" t="inlineStr">
        <is>
          <t>Shareholders' Equity</t>
        </is>
      </c>
    </row>
    <row r="25">
      <c r="A25" s="4" t="inlineStr">
        <is>
          <t>Common stock value</t>
        </is>
      </c>
      <c r="B25" s="6" t="n">
        <v>0</v>
      </c>
      <c r="C25" s="6" t="n">
        <v>268</v>
      </c>
    </row>
    <row r="26">
      <c r="A26" s="4" t="inlineStr">
        <is>
          <t>Class B Ordinary Shares</t>
        </is>
      </c>
    </row>
    <row r="27">
      <c r="A27" s="3" t="inlineStr">
        <is>
          <t>Shareholders' Equity</t>
        </is>
      </c>
    </row>
    <row r="28">
      <c r="A28" s="4" t="inlineStr">
        <is>
          <t>Common stock value</t>
        </is>
      </c>
      <c r="B28" s="5" t="n">
        <v>599</v>
      </c>
      <c r="C28" s="5" t="n">
        <v>5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lass A Ordinary Shares</t>
        </is>
      </c>
    </row>
    <row r="7">
      <c r="A7" s="4" t="inlineStr">
        <is>
          <t>Shares subject to possible redemption</t>
        </is>
      </c>
      <c r="B7" s="6" t="n">
        <v>23974632</v>
      </c>
      <c r="C7" s="6" t="n">
        <v>21293210</v>
      </c>
    </row>
    <row r="8">
      <c r="A8" s="4" t="inlineStr">
        <is>
          <t>Common stock, par value</t>
        </is>
      </c>
      <c r="B8" s="7" t="n">
        <v>0.0001</v>
      </c>
      <c r="C8" s="7" t="n">
        <v>0.0001</v>
      </c>
    </row>
    <row r="9">
      <c r="A9" s="4" t="inlineStr">
        <is>
          <t>Common stock, shares authorized</t>
        </is>
      </c>
      <c r="B9" s="6" t="n">
        <v>500000000</v>
      </c>
      <c r="C9" s="6" t="n">
        <v>500000000</v>
      </c>
    </row>
    <row r="10">
      <c r="A10" s="4" t="inlineStr">
        <is>
          <t>Common stock, shares issued</t>
        </is>
      </c>
      <c r="B10" s="6" t="n">
        <v>0</v>
      </c>
      <c r="C10" s="6" t="n">
        <v>2681422</v>
      </c>
    </row>
    <row r="11">
      <c r="A11" s="4" t="inlineStr">
        <is>
          <t>Common stock, shares outstanding</t>
        </is>
      </c>
      <c r="B11" s="6" t="n">
        <v>0</v>
      </c>
      <c r="C11" s="6" t="n">
        <v>2681422</v>
      </c>
    </row>
    <row r="12">
      <c r="A12" s="4" t="inlineStr">
        <is>
          <t>Class B Ordinary Shares</t>
        </is>
      </c>
    </row>
    <row r="13">
      <c r="A13" s="4" t="inlineStr">
        <is>
          <t>Common stock, par value</t>
        </is>
      </c>
      <c r="B13" s="7" t="n">
        <v>0.0001</v>
      </c>
      <c r="C13" s="7" t="n">
        <v>0.0001</v>
      </c>
    </row>
    <row r="14">
      <c r="A14" s="4" t="inlineStr">
        <is>
          <t>Common stock, shares authorized</t>
        </is>
      </c>
      <c r="B14" s="6" t="n">
        <v>50000000</v>
      </c>
      <c r="C14" s="6" t="n">
        <v>50000000</v>
      </c>
    </row>
    <row r="15">
      <c r="A15" s="4" t="inlineStr">
        <is>
          <t>Common stock, shares issued</t>
        </is>
      </c>
      <c r="B15" s="6" t="n">
        <v>5993658</v>
      </c>
      <c r="C15" s="6" t="n">
        <v>5993658</v>
      </c>
    </row>
    <row r="16">
      <c r="A16" s="4" t="inlineStr">
        <is>
          <t>Common stock, shares outstanding</t>
        </is>
      </c>
      <c r="B16" s="6" t="n">
        <v>5993658</v>
      </c>
      <c r="C16" s="6" t="n">
        <v>59936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TATEMENT OF OPERATIONS - USD ($)</t>
        </is>
      </c>
      <c r="B1" s="2" t="inlineStr">
        <is>
          <t>3 Months Ended</t>
        </is>
      </c>
      <c r="C1" s="2" t="inlineStr">
        <is>
          <t>6 Months Ended</t>
        </is>
      </c>
    </row>
    <row r="2">
      <c r="B2" s="2" t="inlineStr">
        <is>
          <t>Mar. 31, 2021</t>
        </is>
      </c>
      <c r="C2" s="2" t="inlineStr">
        <is>
          <t>Dec. 31, 2020</t>
        </is>
      </c>
    </row>
    <row r="3">
      <c r="A3" s="4" t="inlineStr">
        <is>
          <t>Formation and Operational cost</t>
        </is>
      </c>
      <c r="B3" s="5" t="n">
        <v>3704849</v>
      </c>
      <c r="C3" s="5" t="n">
        <v>2114129</v>
      </c>
    </row>
    <row r="4">
      <c r="A4" s="4" t="inlineStr">
        <is>
          <t>Loss from operations</t>
        </is>
      </c>
      <c r="B4" s="6" t="n">
        <v>-3704849</v>
      </c>
      <c r="C4" s="6" t="n">
        <v>-2114129</v>
      </c>
    </row>
    <row r="5">
      <c r="A5" s="3" t="inlineStr">
        <is>
          <t>Other income:</t>
        </is>
      </c>
    </row>
    <row r="6">
      <c r="A6" s="4" t="inlineStr">
        <is>
          <t>Interest earned on marketable securities held in Trust Account</t>
        </is>
      </c>
      <c r="B6" s="6" t="n">
        <v>45303</v>
      </c>
      <c r="C6" s="6" t="n">
        <v>49590</v>
      </c>
    </row>
    <row r="7">
      <c r="A7" s="4" t="inlineStr">
        <is>
          <t>Change in fair value of warrant liability</t>
        </is>
      </c>
      <c r="B7" s="6" t="n">
        <v>-4507737</v>
      </c>
      <c r="C7" s="6" t="n">
        <v>406549</v>
      </c>
    </row>
    <row r="8">
      <c r="A8" s="4" t="inlineStr">
        <is>
          <t>Unrealized loss on marketable securities held in Trust Account</t>
        </is>
      </c>
      <c r="C8" s="6" t="n">
        <v>-785</v>
      </c>
    </row>
    <row r="9">
      <c r="A9" s="4" t="inlineStr">
        <is>
          <t>Other income, net</t>
        </is>
      </c>
      <c r="C9" s="6" t="n">
        <v>455354</v>
      </c>
    </row>
    <row r="10">
      <c r="A10" s="4" t="inlineStr">
        <is>
          <t>Net loss</t>
        </is>
      </c>
      <c r="B10" s="6" t="n">
        <v>-8167283</v>
      </c>
      <c r="C10" s="6" t="n">
        <v>-1658775</v>
      </c>
    </row>
    <row r="11">
      <c r="A11" s="4" t="inlineStr">
        <is>
          <t>Redeemable Class A Ordinary Shares</t>
        </is>
      </c>
    </row>
    <row r="12">
      <c r="A12" s="3" t="inlineStr">
        <is>
          <t>Other income:</t>
        </is>
      </c>
    </row>
    <row r="13">
      <c r="A13" s="4" t="inlineStr">
        <is>
          <t>Interest earned on marketable securities held in Trust Account</t>
        </is>
      </c>
      <c r="B13" s="5" t="n">
        <v>36684</v>
      </c>
      <c r="C13" s="5" t="n">
        <v>43349</v>
      </c>
    </row>
    <row r="14">
      <c r="A14" s="4" t="inlineStr">
        <is>
          <t>Weighted average shares outstanding, basic and diluted</t>
        </is>
      </c>
      <c r="B14" s="6" t="n">
        <v>23040654</v>
      </c>
      <c r="C14" s="6" t="n">
        <v>21396989</v>
      </c>
    </row>
    <row r="15">
      <c r="A15" s="4" t="inlineStr">
        <is>
          <t>Basic and diluted income per share</t>
        </is>
      </c>
      <c r="B15" s="5" t="n">
        <v>0</v>
      </c>
      <c r="C15" s="5" t="n">
        <v>0</v>
      </c>
    </row>
    <row r="16">
      <c r="A16" s="4" t="inlineStr">
        <is>
          <t>Non-Redeemable Class A and Class B Ordinary Shares</t>
        </is>
      </c>
    </row>
    <row r="17">
      <c r="A17" s="3" t="inlineStr">
        <is>
          <t>Other income:</t>
        </is>
      </c>
    </row>
    <row r="18">
      <c r="A18" s="4" t="inlineStr">
        <is>
          <t>Net loss</t>
        </is>
      </c>
      <c r="B18" s="5" t="n">
        <v>-8167283</v>
      </c>
      <c r="C18" s="5" t="n">
        <v>-1658775</v>
      </c>
    </row>
    <row r="19">
      <c r="A19" s="4" t="inlineStr">
        <is>
          <t>Weighted average shares outstanding, basic and diluted</t>
        </is>
      </c>
      <c r="B19" s="6" t="n">
        <v>6927636</v>
      </c>
      <c r="C19" s="6" t="n">
        <v>7230225</v>
      </c>
    </row>
    <row r="20">
      <c r="A20" s="4" t="inlineStr">
        <is>
          <t>Basic and diluted income per share</t>
        </is>
      </c>
      <c r="B20" s="8" t="n">
        <v>1.18</v>
      </c>
      <c r="C20" s="8" t="n">
        <v>-0.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6" customWidth="1" min="2" max="2"/>
    <col width="36" customWidth="1" min="3" max="3"/>
    <col width="27" customWidth="1" min="4" max="4"/>
    <col width="20" customWidth="1" min="5" max="5"/>
    <col width="13" customWidth="1" min="6" max="6"/>
  </cols>
  <sheetData>
    <row r="1">
      <c r="A1" s="1" t="inlineStr">
        <is>
          <t>STATEMENT OF CHANGES IN SHAREHOLDERS' EQUITY - USD ($)</t>
        </is>
      </c>
      <c r="B1" s="2" t="inlineStr">
        <is>
          <t>Class A Ordinary SharesCommon Stock</t>
        </is>
      </c>
      <c r="C1" s="2" t="inlineStr">
        <is>
          <t>Class B Ordinary SharesCommon Stock</t>
        </is>
      </c>
      <c r="D1" s="2" t="inlineStr">
        <is>
          <t>Additional Paid-in Capital</t>
        </is>
      </c>
      <c r="E1" s="2" t="inlineStr">
        <is>
          <t>Accumulated Deficit</t>
        </is>
      </c>
      <c r="F1" s="2" t="inlineStr">
        <is>
          <t>Total</t>
        </is>
      </c>
    </row>
    <row r="2">
      <c r="A2" s="4" t="inlineStr">
        <is>
          <t>Balance at the beginning at Jul. 06, 2020</t>
        </is>
      </c>
      <c r="B2" s="5" t="n">
        <v>0</v>
      </c>
      <c r="C2" s="5" t="n">
        <v>0</v>
      </c>
      <c r="D2" s="5" t="n">
        <v>0</v>
      </c>
      <c r="E2" s="5" t="n">
        <v>0</v>
      </c>
      <c r="F2" s="5" t="n">
        <v>0</v>
      </c>
    </row>
    <row r="3">
      <c r="A3" s="4" t="inlineStr">
        <is>
          <t>Balance at the beginning (in shares) at Jul. 06, 2020</t>
        </is>
      </c>
      <c r="B3" s="6" t="n">
        <v>0</v>
      </c>
      <c r="C3" s="6" t="n">
        <v>0</v>
      </c>
    </row>
    <row r="4">
      <c r="A4" s="3" t="inlineStr">
        <is>
          <t>Increase (Decrease) in Stockholders' Equity [Roll Forward]</t>
        </is>
      </c>
    </row>
    <row r="5">
      <c r="A5" s="4" t="inlineStr">
        <is>
          <t>Issuance of Class B ordinary shares to Sponsor</t>
        </is>
      </c>
      <c r="C5" s="5" t="n">
        <v>647</v>
      </c>
      <c r="D5" s="6" t="n">
        <v>24353</v>
      </c>
      <c r="F5" s="6" t="n">
        <v>25000</v>
      </c>
    </row>
    <row r="6">
      <c r="A6" s="4" t="inlineStr">
        <is>
          <t>Issuance of Class B ordinary shares to Sponsor (in shares)</t>
        </is>
      </c>
      <c r="C6" s="6" t="n">
        <v>6468750</v>
      </c>
    </row>
    <row r="7">
      <c r="A7" s="4" t="inlineStr">
        <is>
          <t>Sale of 23,974,632 Units, net of underwriting discounts and offering costs</t>
        </is>
      </c>
      <c r="B7" s="5" t="n">
        <v>2397</v>
      </c>
      <c r="D7" s="6" t="n">
        <v>218048528</v>
      </c>
      <c r="F7" s="6" t="n">
        <v>218050925</v>
      </c>
    </row>
    <row r="8">
      <c r="A8" s="4" t="inlineStr">
        <is>
          <t>Sale of 23,974,632 Units, net of underwriting discounts and offering costs (in shares)</t>
        </is>
      </c>
      <c r="B8" s="6" t="n">
        <v>23974632</v>
      </c>
    </row>
    <row r="9">
      <c r="A9" s="4" t="inlineStr">
        <is>
          <t>Excess of purchase price paid over fair value of private placement warrants</t>
        </is>
      </c>
      <c r="D9" s="6" t="n">
        <v>1558303</v>
      </c>
      <c r="F9" s="6" t="n">
        <v>1558303</v>
      </c>
    </row>
    <row r="10">
      <c r="A10" s="4" t="inlineStr">
        <is>
          <t>Forfeiture of Founder Shares</t>
        </is>
      </c>
      <c r="C10" s="5" t="n">
        <v>-48</v>
      </c>
      <c r="D10" s="6" t="n">
        <v>48</v>
      </c>
    </row>
    <row r="11">
      <c r="A11" s="4" t="inlineStr">
        <is>
          <t>Forfeiture of Founder Shares (In shares)</t>
        </is>
      </c>
      <c r="C11" s="6" t="n">
        <v>-475092</v>
      </c>
    </row>
    <row r="12">
      <c r="A12" s="4" t="inlineStr">
        <is>
          <t>Class A ordinary shares subject to possible redemption</t>
        </is>
      </c>
      <c r="B12" s="5" t="n">
        <v>-2129</v>
      </c>
      <c r="D12" s="6" t="n">
        <v>-212973315</v>
      </c>
      <c r="F12" s="6" t="n">
        <v>-212975444</v>
      </c>
    </row>
    <row r="13">
      <c r="A13" s="4" t="inlineStr">
        <is>
          <t>Class A ordinary shares subject to possible redemption (in shares)</t>
        </is>
      </c>
      <c r="B13" s="6" t="n">
        <v>-21293210</v>
      </c>
    </row>
    <row r="14">
      <c r="A14" s="4" t="inlineStr">
        <is>
          <t>Net loss</t>
        </is>
      </c>
      <c r="E14" s="6" t="n">
        <v>-1658775</v>
      </c>
      <c r="F14" s="6" t="n">
        <v>-1658775</v>
      </c>
    </row>
    <row r="15">
      <c r="A15" s="4" t="inlineStr">
        <is>
          <t>Balance at the end at Dec. 31, 2020</t>
        </is>
      </c>
      <c r="B15" s="5" t="n">
        <v>268</v>
      </c>
      <c r="C15" s="5" t="n">
        <v>599</v>
      </c>
      <c r="D15" s="6" t="n">
        <v>6657917</v>
      </c>
      <c r="E15" s="6" t="n">
        <v>-1658775</v>
      </c>
      <c r="F15" s="6" t="n">
        <v>5000009</v>
      </c>
    </row>
    <row r="16">
      <c r="A16" s="4" t="inlineStr">
        <is>
          <t>Balance at the end (in shares) at Dec. 31, 2020</t>
        </is>
      </c>
      <c r="B16" s="6" t="n">
        <v>2681422</v>
      </c>
      <c r="C16" s="6" t="n">
        <v>5993658</v>
      </c>
    </row>
    <row r="17">
      <c r="A17" s="3" t="inlineStr">
        <is>
          <t>Increase (Decrease) in Stockholders' Equity [Roll Forward]</t>
        </is>
      </c>
    </row>
    <row r="18">
      <c r="A18" s="4" t="inlineStr">
        <is>
          <t>Class A ordinary shares subject to possible redemption</t>
        </is>
      </c>
      <c r="B18" s="5" t="n">
        <v>-268</v>
      </c>
      <c r="D18" s="5" t="n">
        <v>-6657917</v>
      </c>
      <c r="E18" s="6" t="n">
        <v>-20206799</v>
      </c>
      <c r="F18" s="6" t="n">
        <v>-26864984</v>
      </c>
    </row>
    <row r="19">
      <c r="A19" s="4" t="inlineStr">
        <is>
          <t>Class A ordinary shares subject to possible redemption (in shares)</t>
        </is>
      </c>
      <c r="B19" s="6" t="n">
        <v>-2681422</v>
      </c>
    </row>
    <row r="20">
      <c r="A20" s="4" t="inlineStr">
        <is>
          <t>Net loss</t>
        </is>
      </c>
      <c r="E20" s="6" t="n">
        <v>-8167283</v>
      </c>
      <c r="F20" s="6" t="n">
        <v>-8167283</v>
      </c>
    </row>
    <row r="21">
      <c r="A21" s="4" t="inlineStr">
        <is>
          <t>Balance at the end at Mar. 31, 2021</t>
        </is>
      </c>
      <c r="C21" s="5" t="n">
        <v>599</v>
      </c>
      <c r="E21" s="5" t="n">
        <v>-30032857</v>
      </c>
      <c r="F21" s="5" t="n">
        <v>-30032258</v>
      </c>
    </row>
    <row r="22">
      <c r="A22" s="4" t="inlineStr">
        <is>
          <t>Balance at the end (in shares) at Mar. 31, 2021</t>
        </is>
      </c>
      <c r="C22" s="6" t="n">
        <v>59936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Mar. 31, 2021</t>
        </is>
      </c>
      <c r="C2" s="2" t="inlineStr">
        <is>
          <t>Dec. 31, 2020</t>
        </is>
      </c>
    </row>
    <row r="3">
      <c r="A3" s="4" t="inlineStr">
        <is>
          <t>Operating and formation costs</t>
        </is>
      </c>
      <c r="B3" s="5" t="n">
        <v>3704849</v>
      </c>
      <c r="C3" s="5" t="n">
        <v>2114129</v>
      </c>
    </row>
    <row r="4">
      <c r="A4" s="4" t="inlineStr">
        <is>
          <t>Loss from operations</t>
        </is>
      </c>
      <c r="B4" s="6" t="n">
        <v>-3704849</v>
      </c>
      <c r="C4" s="6" t="n">
        <v>-2114129</v>
      </c>
    </row>
    <row r="5">
      <c r="A5" s="3" t="inlineStr">
        <is>
          <t>Other income:</t>
        </is>
      </c>
    </row>
    <row r="6">
      <c r="A6" s="4" t="inlineStr">
        <is>
          <t>Change in fair value of warrant liability</t>
        </is>
      </c>
      <c r="B6" s="6" t="n">
        <v>-4507737</v>
      </c>
      <c r="C6" s="6" t="n">
        <v>406549</v>
      </c>
    </row>
    <row r="7">
      <c r="A7" s="4" t="inlineStr">
        <is>
          <t>Interest earned on marketable securities held in Trust Account</t>
        </is>
      </c>
      <c r="B7" s="6" t="n">
        <v>45303</v>
      </c>
      <c r="C7" s="6" t="n">
        <v>49590</v>
      </c>
    </row>
    <row r="8">
      <c r="A8" s="4" t="inlineStr">
        <is>
          <t>Unrealized loss on marketable securities held in Trust Account</t>
        </is>
      </c>
      <c r="C8" s="6" t="n">
        <v>-785</v>
      </c>
    </row>
    <row r="9">
      <c r="A9" s="4" t="inlineStr">
        <is>
          <t>Other income, net</t>
        </is>
      </c>
      <c r="C9" s="6" t="n">
        <v>455354</v>
      </c>
    </row>
    <row r="10">
      <c r="A10" s="4" t="inlineStr">
        <is>
          <t>Net loss</t>
        </is>
      </c>
      <c r="B10" s="5" t="n">
        <v>-8167283</v>
      </c>
      <c r="C10" s="5" t="n">
        <v>-1658775</v>
      </c>
    </row>
    <row r="11">
      <c r="A11" s="4" t="inlineStr">
        <is>
          <t>Redeemable Class A Common Stock</t>
        </is>
      </c>
    </row>
    <row r="12">
      <c r="A12" s="3" t="inlineStr">
        <is>
          <t>Other income:</t>
        </is>
      </c>
    </row>
    <row r="13">
      <c r="A13" s="4" t="inlineStr">
        <is>
          <t>Weighted average shares outstanding, basic and diluted</t>
        </is>
      </c>
      <c r="B13" s="6" t="n">
        <v>23040654</v>
      </c>
    </row>
    <row r="14">
      <c r="A14" s="4" t="inlineStr">
        <is>
          <t>Basic and diluted net income loss per ordinary share</t>
        </is>
      </c>
      <c r="B14" s="5" t="n">
        <v>0</v>
      </c>
    </row>
    <row r="15">
      <c r="A15" s="4" t="inlineStr">
        <is>
          <t>Non-Redeemable Class A and Class B Common Stock</t>
        </is>
      </c>
    </row>
    <row r="16">
      <c r="A16" s="3" t="inlineStr">
        <is>
          <t>Other income:</t>
        </is>
      </c>
    </row>
    <row r="17">
      <c r="A17" s="4" t="inlineStr">
        <is>
          <t>Weighted average shares outstanding, basic and diluted</t>
        </is>
      </c>
      <c r="B17" s="6" t="n">
        <v>6927636</v>
      </c>
    </row>
    <row r="18">
      <c r="A18" s="4" t="inlineStr">
        <is>
          <t>Basic and diluted net income loss per ordinary share</t>
        </is>
      </c>
      <c r="B18" s="8" t="n">
        <v>1.1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HAREHOLDERS' EQUITY (Parenthetical)</t>
        </is>
      </c>
      <c r="B1" s="2" t="inlineStr">
        <is>
          <t>6 Months Ended</t>
        </is>
      </c>
    </row>
    <row r="2">
      <c r="B2" s="2" t="inlineStr">
        <is>
          <t>Dec. 31, 2020shares</t>
        </is>
      </c>
    </row>
    <row r="3">
      <c r="A3" s="4" t="inlineStr">
        <is>
          <t>Common Stock | Class A Ordinary Shares</t>
        </is>
      </c>
    </row>
    <row r="4">
      <c r="A4" s="4" t="inlineStr">
        <is>
          <t>Sale of units (in shares)</t>
        </is>
      </c>
      <c r="B4" s="6" t="n">
        <v>239746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6 Months Ended</t>
        </is>
      </c>
    </row>
    <row r="2">
      <c r="B2" s="2" t="inlineStr">
        <is>
          <t>Dec. 31, 2020USD ($)</t>
        </is>
      </c>
    </row>
    <row r="3">
      <c r="A3" s="3" t="inlineStr">
        <is>
          <t>Cash Flows from Operating Activities:</t>
        </is>
      </c>
    </row>
    <row r="4">
      <c r="A4" s="4" t="inlineStr">
        <is>
          <t>Net loss</t>
        </is>
      </c>
      <c r="B4" s="5" t="n">
        <v>-1658775</v>
      </c>
    </row>
    <row r="5">
      <c r="A5" s="3" t="inlineStr">
        <is>
          <t>Adjustments to reconcile net loss to net cash used in operating activities:</t>
        </is>
      </c>
    </row>
    <row r="6">
      <c r="A6" s="4" t="inlineStr">
        <is>
          <t>Payment of formation costs through issuance of Class B ordinary shares</t>
        </is>
      </c>
      <c r="B6" s="6" t="n">
        <v>15092</v>
      </c>
    </row>
    <row r="7">
      <c r="A7" s="4" t="inlineStr">
        <is>
          <t>Interest earned on marketable securities held in Trust Account</t>
        </is>
      </c>
      <c r="B7" s="6" t="n">
        <v>-49590</v>
      </c>
    </row>
    <row r="8">
      <c r="A8" s="4" t="inlineStr">
        <is>
          <t>Change in fair value of warrant liability</t>
        </is>
      </c>
      <c r="B8" s="6" t="n">
        <v>-406549</v>
      </c>
    </row>
    <row r="9">
      <c r="A9" s="4" t="inlineStr">
        <is>
          <t>Allocation of initial public offering costs to warrant liability</t>
        </is>
      </c>
      <c r="B9" s="6" t="n">
        <v>510982</v>
      </c>
    </row>
    <row r="10">
      <c r="A10" s="4" t="inlineStr">
        <is>
          <t>Unrealized loss on marketable securities held in Trust Account</t>
        </is>
      </c>
      <c r="B10" s="6" t="n">
        <v>785</v>
      </c>
    </row>
    <row r="11">
      <c r="A11" s="3" t="inlineStr">
        <is>
          <t>Changes in operating assets and liabilities:</t>
        </is>
      </c>
    </row>
    <row r="12">
      <c r="A12" s="4" t="inlineStr">
        <is>
          <t>Prepaid expenses</t>
        </is>
      </c>
      <c r="B12" s="6" t="n">
        <v>-608945</v>
      </c>
    </row>
    <row r="13">
      <c r="A13" s="4" t="inlineStr">
        <is>
          <t>Accrued expenses</t>
        </is>
      </c>
      <c r="B13" s="6" t="n">
        <v>1112155</v>
      </c>
    </row>
    <row r="14">
      <c r="A14" s="4" t="inlineStr">
        <is>
          <t>Net cash used in operating activities</t>
        </is>
      </c>
      <c r="B14" s="6" t="n">
        <v>-1084845</v>
      </c>
    </row>
    <row r="15">
      <c r="A15" s="3" t="inlineStr">
        <is>
          <t>Cash Flows from Investing Activities:</t>
        </is>
      </c>
    </row>
    <row r="16">
      <c r="A16" s="4" t="inlineStr">
        <is>
          <t>Investment of cash in Trust Account</t>
        </is>
      </c>
      <c r="B16" s="6" t="n">
        <v>-239746320</v>
      </c>
    </row>
    <row r="17">
      <c r="A17" s="4" t="inlineStr">
        <is>
          <t>Net cash used in investing activities</t>
        </is>
      </c>
      <c r="B17" s="6" t="n">
        <v>-239746320</v>
      </c>
    </row>
    <row r="18">
      <c r="A18" s="3" t="inlineStr">
        <is>
          <t>Cash Flows from Financing Activities:</t>
        </is>
      </c>
    </row>
    <row r="19">
      <c r="A19" s="4" t="inlineStr">
        <is>
          <t>Proceeds from sale of Units, net of underwriting discounts paid</t>
        </is>
      </c>
      <c r="B19" s="6" t="n">
        <v>234951394</v>
      </c>
    </row>
    <row r="20">
      <c r="A20" s="4" t="inlineStr">
        <is>
          <t>Proceeds from sale of Private Placement Warrants</t>
        </is>
      </c>
      <c r="B20" s="6" t="n">
        <v>6794926</v>
      </c>
    </row>
    <row r="21">
      <c r="A21" s="4" t="inlineStr">
        <is>
          <t>Proceeds from promissory note - related party</t>
        </is>
      </c>
      <c r="B21" s="6" t="n">
        <v>100349</v>
      </c>
    </row>
    <row r="22">
      <c r="A22" s="4" t="inlineStr">
        <is>
          <t>Repayment of promissory note - related party</t>
        </is>
      </c>
      <c r="B22" s="6" t="n">
        <v>-100349</v>
      </c>
    </row>
    <row r="23">
      <c r="A23" s="4" t="inlineStr">
        <is>
          <t>Payment of offering costs</t>
        </is>
      </c>
      <c r="B23" s="6" t="n">
        <v>-195229</v>
      </c>
    </row>
    <row r="24">
      <c r="A24" s="4" t="inlineStr">
        <is>
          <t>Net cash provided by financing activities</t>
        </is>
      </c>
      <c r="B24" s="6" t="n">
        <v>241551091</v>
      </c>
    </row>
    <row r="25">
      <c r="A25" s="4" t="inlineStr">
        <is>
          <t>Net Change in Cash</t>
        </is>
      </c>
      <c r="B25" s="6" t="n">
        <v>719926</v>
      </c>
    </row>
    <row r="26">
      <c r="A26" s="4" t="inlineStr">
        <is>
          <t>Cash - Beginning</t>
        </is>
      </c>
      <c r="B26" s="6" t="n">
        <v>0</v>
      </c>
    </row>
    <row r="27">
      <c r="A27" s="4" t="inlineStr">
        <is>
          <t>Cash - Ending</t>
        </is>
      </c>
      <c r="B27" s="6" t="n">
        <v>719926</v>
      </c>
    </row>
    <row r="28">
      <c r="A28" s="3" t="inlineStr">
        <is>
          <t>Non-Cash Investing and Financing Activities:</t>
        </is>
      </c>
    </row>
    <row r="29">
      <c r="A29" s="4" t="inlineStr">
        <is>
          <t>Initial classification of ordinary shares subject to possible redemption</t>
        </is>
      </c>
      <c r="B29" s="6" t="n">
        <v>215057051</v>
      </c>
    </row>
    <row r="30">
      <c r="A30" s="4" t="inlineStr">
        <is>
          <t>Change in value of common stock subject to possible redemption</t>
        </is>
      </c>
      <c r="B30" s="6" t="n">
        <v>-2081607</v>
      </c>
    </row>
    <row r="31">
      <c r="A31" s="4" t="inlineStr">
        <is>
          <t>Initial classification of warrant liability</t>
        </is>
      </c>
      <c r="B31" s="6" t="n">
        <v>13679333</v>
      </c>
    </row>
    <row r="32">
      <c r="A32" s="4" t="inlineStr">
        <is>
          <t>Deferred underwriting fee payable</t>
        </is>
      </c>
      <c r="B32" s="6" t="n">
        <v>8391121</v>
      </c>
    </row>
    <row r="33">
      <c r="A33" s="4" t="inlineStr">
        <is>
          <t>Offering costs paid directly by Sponsor from proceeds from issuance of Class B ordinary shares</t>
        </is>
      </c>
      <c r="B33" s="6" t="n">
        <v>9908</v>
      </c>
    </row>
    <row r="34">
      <c r="A34" s="4" t="inlineStr">
        <is>
          <t>Offering costs included in accrued offering costs</t>
        </is>
      </c>
      <c r="B34" s="5" t="n">
        <v>3724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6 Months Ended</t>
        </is>
      </c>
    </row>
    <row r="2">
      <c r="B2" s="2" t="inlineStr">
        <is>
          <t>Mar. 31, 2021</t>
        </is>
      </c>
      <c r="C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Aspirational Consumer Lifestyle Corp. (the “Company”) is a blank check company incorporated as a Cayman Islands exempted company on July 7, 2020. The Company was formed for the purpose of effecting a merger, amalgamation, share exchange, asset acquisition, share purchase, reorganization or other similar business combination with one or more businesses (“Business Combination”).
Although the Company is not limited to a particular industry or geographic region for purposes of completing a Business Combination, the Company intends to focus on businesses with premium brands that offer an aspirational lifestyle experience to consumers. The Company is an early stage and emerging growth company and, as such, the Company is subject to all of the risks associated with early stage and emerging growth companies.
As of March 31, 2021, the Company had not commenced any operations. All activity for the period from July 7, 2020 (inception) through March 31, 2021 relates to the Company’s formation, the initial public offering (“Initial Public Offering”), which is described below, identifying a target company for a Business Combination, and activities in connection with the proposed acquisition of Wheels Up Partners Holdings LLC, a Delaware limited liability company (“Wheels Up”) (see Note 6).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September 22, 2020. On September 25, 2020 the Company consummated the Initial Public Offering of 22,500,000 units (the “Units” and, with respect to the Class A ordinary shares included in the Units sold, the “Public Shares”), at $10.00 per Unit, generating gross proceeds of $225,000,000 which is described in Note 3.
Simultaneously with the closing of the Initial Public Offering, the Company consummated the sale of 4,333,333 warrants (the “Private Placement Warrants”) at a price of $1.50 per Private Placement Warrant in a private placement to Aspirational Consumer Lifestyle Sponsor LLC (the “Sponsor”), generating gross proceeds of $6,500,000, which is described in Note 4.
Following the closing of the Initial Public Offering on September 25, 2020, an amount of $22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On September 29, 2020, the underwriters notified the Company of their intent to partially exercise their over-allotment option for settlement on October 2, 2020. As such, on October 2, 2020, the Company consummated the sale of an additional 1,474,632 Units, at $10.00 per Unit, and the sale of an additional 196,617 Private Placement Warrants, at $1.50 per Private Placement Warrant, generating total gross proceeds of $15,041,246. A total of $14,746,320 of the net proceeds was deposited into the Trust Account, bringing the aggregate proceeds held in the Trust Account on October 2, 2020 to $239,746,320 (see Note 9).
Transaction costs amounted to $13,763,667, consisting of $4,794,926 of underwriting fees, $8,391,121 of deferred underwriting fees and $577,619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Public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following any related share redemptions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
The Company will have until September 25, 2022 (as such period may be extended pursuant to the Company’s Amended and Restated Memorandum and Articles of Association, the “Combination Period”) to complete a Business Combination. If the Company has not completed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each case to it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March 31, 2021, the Company had $62,393 in its operating bank accounts, $239,840,428 in securities held in the Trust Account to be used for a Business Combination or to repurchase or redeem its ordinary shares in connection therewith and working capital deficit of $3,860,616. As of March 31, 2021, approximately $95,000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Risk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c r="C4" s="4" t="inlineStr">
        <is>
          <t>NOTE 1. DESCRIPTION OF ORGANIZATION AND BUSINESS OPERATIONS
Aspirational Consumer Lifestyle Corp. (the “Company”) is a blank check company incorporated as a Cayman Islands exempted company on July 7, 2020. The Company was formed for the purpose of effecting a merger, amalgamation, share exchange, asset acquisition, share purchase, reorganization or other similar business combination with one or more businesses (“Business Combination”).
Although the Company is not limited to a particular industry or geographic region for purposes of completing a Business Combination, the Company intends to focus on businesses with premium brands that offer an aspirational lifestyle experience to consumers. The Company is an early stage and emerging growth company and, as such, the Company is subject to all of the risks associated with early stage and emerging growth companies.
As of December 31, 2020, the Company had not commenced any operations. All activity for the period from July 7, 2020 (inception) through December 31, 2020 relates to the Company’s formation, the initial public offering (“Initial Public Offering”), which is described below, identifying a target company for a Business Combination, and activities in connection with the proposed acquisition of Wheels Up Partners Holdings LLC, a Delaware limited liability company (“Wheels Up”) (see Note 10).
The registration statement for the Company’s Initial Public Offering was declared effective on September 22, 2020. On September 25, 2020 the Company consummated the Initial Public Offering of 22,500,000 units (the “Units” and, with respect to the Class A ordinary shares included in the Units sold, the “Public Shares”), at $10.00 per Unit, generating gross proceeds of $225,000,000 which is described in Note 4.
Simultaneously with the closing of the Initial Public Offering, the Company consummated the sale of 4,333,333 warrants (the “Private Placement Warrants”) at a price of $1.50 per Private Placement Warrant in a private placement to Aspirational Consumer Lifestyle Sponsor LLC (the “Sponsor”), generating gross proceeds of $6,500,000, which is described in Note 5.
Following the closing of the Initial Public Offering on September 25, 2020, an amount of $22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On September 29, 2020, the underwriters notified the Company of their intent to partially exercise their over-allotment option for settlement on October 2, 2020. As such, on October 2, 2020, the Company consummated the sale of an additional 1,474,632 Units, at $10.00 per Unit, and the sale of an additional 196,617 Private Placement Warrants, at $1.50 per Private Placement Warrant, generating total gross proceeds of $15,041,246. A total of $14,746,320 of the net proceeds was deposited into the Trust Account, bringing the aggregate proceeds held in the Trust Account on October 2, 2020 to $239,746,320.
Transaction costs amounted to $13,763,667, consisting of $4,794,926 of underwriting fees, $8,391,121 of deferred underwriting fees and $577,620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Public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following any related share redemptions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
The Company will have until September 25, 2022 (as such period may be extended pursuant to the Company’s Amended and Restated Memorandum and Articles of Association, the “Combination Period”) to complete a Business Combination. If the Company has not completed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each case to it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December 31, 2020, the Company had $719,926 in its operating bank accounts, $239,795,125 in securities held in the Trust Account to be used for a Business Combination or to repurchase or redeem its ordinary shares in connection therewith and working capital deficit of $155,767. As of December 31, 2020, approximately $50,000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Risk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tender offer provision”).
In connection with the audit of the Company’s financial statements for the period ended December 31, 2020,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Private Placement Warrants are not indexed to the Company’s ordinary shares in the manner contemplated by ASC Section 815-40-15 because the holder of the instrument is not an input into the pricing of a fixed-for-fixed option on equity shares. In addition, based on management’s evaluation, the Company’s audit committee, in consultation with management and after discussion with the Company’s independent registered public accounting firm,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cash or investment held in the trust account.
As
Previously
As
Reported
Adjustments
Restated
Balance sheet as of September 25, 2020 (audited)
Warrant Liability
$
—
$
13,679,333
$
13,679,333
Ordinary Shares Subject to Possible Redemption
213,557,280
(13,679,333)
199,877,947
Class A Ordinary Shares
114
137
251
Additional Paid-in Capital
5,014,340
510,845
5,525,185
Accumulated Deficit
(15,092)
(510,982)
(526,074)
Balance sheet as of September 30, 2020 (unaudited)
Warrant Liability
$
—
$
13,277,000
$
13,277,000
Ordinary Shares Subject to Possible Redemption
213,530,925
(13,277,000)
200,253,925
Class A Ordinary Shares
114
133
247
Additional Paid-in Capital
5,040,694
108,515
5,149,209
Accumulated Deficit
(41,447)
(108,648)
(150,095)
Balance sheet as of December 31, 2020 (audited)
Warrant Liability
$
—
$
13,272,784
$
13,272,784
Ordinary Shares Subject to Possible Redemption
226,248,228
(13,272,784)
(212,975,444)
Class A Ordinary Shares
135
133
268
Additional Paid-in Capital
6,553,617
104,299
6,657,916
Accumulated Deficit
(1,554,342)
(104,432)
(1,658,774)
Period from July 7, 2020 (inception) to September 30, 2020 (unaudited)
Change in fair value of warrant liability
$
—
$
402,333
$
402,333
Formation and Operational cost
15,092
510,982
526,074
Net loss
(41,447)
(108,648)
(150,095)
Weighted average shares outstanding of Class A redeemable ordinary shares
19,987,795
19,987,795
Weighted average shares outstanding of Class B non-redeemable ordinary shares
5,698,351
87,688
5,786,039
Basic and diluted net loss per share, Class B
(0.01)
(0.02)
(0.03)
Period from July 7, 2020 (inception) to December 31, 2020 (audited)
Change in fair value of warrant liability
$
—
$
406,549
$
406,549
Formation and Operational cost
1,603,147
510,982
2,114,129
Net loss
(1,554,342)
(104,432)
(1,658,774)
Weighted average shares outstanding of Class A redeemable ordinary shares
22,676,053
(1,279,064)
21,396,989
Weighted average shares outstanding of Class B non-redeemable ordinary shares
6,500,406
729,819
7,230,225
Basic and diluted net loss per share, Class B
(0.25)
(0.01)
(0.26)
Cash Flow Statement for the Period from July 7, 2020 (inception) to September 30, 2020 (unaudited)
Net loss
(41,447)
(108,648)
(150,095)
Allocation of initial public offering costs to warrant liability
—
510,982
510,982
Change in fair value of warrant liability
—
402,333
402,333
Initial classification of warrant liability
—
13,679,333
13,679,333
Initial classification of common stock subject to possible redemption
213,557,280
(13,679,333)
199,877,947
Change in value of common stock subject to possible redemption
(26,355)
402,333
375,978
Cash Flow Statement for the Period from July 7, 2020 (inception) to December 31, 2020 (audited)
Net loss
$
(1,554,342)
$
(104,432)
$
(1,658,774)
Change in fair value of warrant liability
—
406,549
406,549
Initial classification of warrant liability
—
13,679,333
13,679,333
Initial classification of common stock subject to possible redemption
227,787,480
(13,679,333)
214,108,147
Change in value of common stock subject to possible redemption
(1,539,252)
406,549
(1,132,7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6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mendment No. 1 to the Company’s Annual report on Form 10-K/A, as filed with the SEC on May 6, 2021. The interim results for the three months ended March 31,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securitie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21, Class A ordinary shares subject to possible redemption are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9).
Offering Costs
Offering costs consist of legal, accounting, underwriting fees and other expenses incurred through the Initial Public Offering that are directly related to the Initial Public Offering. Offering costs amounting to $12,441,638 were charged to shareholders’ equity upon the completion of the Initial Public Offer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Net Loss per Ordinary Share
Net income (loss) per share is computed by dividing net income by the weighted-average number of ordinary shares outstanding during the period. The Company has not considered the effect of the warrants sold in the Public Offering and Private Placement to purchase an aggregate of 12,521,494 shares in the calculation of diluted loss per share, since the inclusion of such warrants would be anti-dilutive.
The Company’s statement of operations includes a presentation of income (loss) per share for Redeemable Class A Ordinary Shares in a manner similar to the two-class method of income (loss) per share. Net income per ordinary share, basic and diluted, for Redeemable Class A Ordinary Shares is calculated by dividing the proportionate share of income or loss on marketable securities held by the Trust Account, net of applicable franchise and income taxes, by the weighted average number of ordinary shares subject to possible redemption outstanding since original issuance.
Net loss per share, basic and diluted, for Non-Redeemable Class A and Class B Ordinary Shares is calculated by dividing the net loss, adjusted for income or loss on marketable securities attributable to Redeemable Class A Ordinary Shares, by the weighted average number of non-redeemable ordinary shares outstanding for the period.
Non-Redeemable Class A and Class B Ordinary Shares includes Founder Shares and non-redeemable ordinary shares as these shares do not have any redemption features. Non-Redeemable Class A and Class B Ordinary Shares participates in the income or loss on marketable securities based on non-redeemable ordinary shares’ proportionate interest.
Three Months
Ended
March 31,
2021
Redeemable Class A Ordinary Shares
Numerator: Earnings allocable to Redeemable Class A Ordinary Shares
Interest earned on marketable securities held in Trust Account
$
36,684
Net income allocable to shares subject to possible redemption
$
36,684
Denominator: Weighted Average Redeemable Class A Ordinary Shares
Basic and diluted weighted average shares outstanding
23,040,654
Basic and diluted net income per share
$
Non-Redeemable Class A and Class B Ordinary Shares
Numerator: Net Loss minus Net Earnings
Net loss
$
(8,167,283)
Net loss allocable to Redeemable Class A Ordinary Shares
(36,684)
Non-Redeemable Net Loss
(8,203,967)
Denominator: Weighted Average Non-Redeemable Class A and Class B Ordinary Shares
Basic and diluted weighted average shares outstanding
6,927,636
Basic and diluted net loss per share
$
1.18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accompanying condensed financial statements.</t>
        </is>
      </c>
      <c r="C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securitie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as initially estimated using a Monte Carlo simulation approach (see Note 9) and was valued using the publicly traded warrant price at December 31, 2020. The private warrants were estimated using a probability adjusted Black-Scholes methodology.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Class A ordinary shares subject to possible redemption are presented as temporary equity, outside of the shareholders’ equity section of the Company’s balance sheet.
Offering Costs
Offering costs consist of legal, accounting, underwriting fees and other expenses incurred through the Initial Public Offering that are directly related to the Initial Public Offering. Offering costs amounting to $13,763,667 were charged to shareholders’ equity upon the completion of the Initial Public Offering and the partial exercise of the over-allotment option.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Net Loss per Ordinary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2,521,494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For the
Period from
July 7, 2020
(Inception)
through
December 31,
2020
Redeemable Class A Common Stock
Numerator: Earnings allocable to Redeemable Class A Common Stock
Interest earned on marketable securities held in Trust Account
$
43,349
Net income allocable to shares subject to possible redemption
$
43,349
Denominator: Weighted Average Redeemable Class A Common Stock
Basic and diluted weighted average shares outstanding
21,396,989
Basic and diluted net income per share
$
0.00
Non-Redeemable Class A and Class B Common Stock
Numerator: Net Loss minus Net Earnings
Net loss
$
(1,658,775)
Net loss allocable to Redeemable Class A Common Stock
(43,349)
Non-Redeemable Net Loss
$
(1,702,124)
Denominator: Weighted Average Non-Redeemable Class A and Class B Common Stock
Basic and diluted weighted average shares outstanding
7,230,225
Basic and diluted net loss per share
$
(0.24)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Mar. 31, 2021</t>
        </is>
      </c>
      <c r="C2" s="2" t="inlineStr">
        <is>
          <t>Dec. 31, 2020</t>
        </is>
      </c>
    </row>
    <row r="3">
      <c r="A3" s="3" t="inlineStr">
        <is>
          <t>INITIAL PUBLIC OFFERING</t>
        </is>
      </c>
    </row>
    <row r="4">
      <c r="A4" s="4" t="inlineStr">
        <is>
          <t>INITIAL PUBLIC OFFERING</t>
        </is>
      </c>
      <c r="B4" s="4" t="inlineStr">
        <is>
          <t>NOTE 3. INITIAL PUBLIC OFFERING
Pursuant to the Initial Public Offering, the Company sold 23,974,632 Units, inclusive of 1,474,632 Units sold to the underwriters on October 2, 2020 upon the underwriters’ election to partially exercise their over-allotment option (see Note 9), at a purchase price of $10.00 per Unit. Each Unit consists of one Class A ordinary share and one-third of one redeemable warrant (“Public Warrant”). Each whole Public Warrant entitles the holder to purchase one Class A ordinary share at an exercise price of $11.50 per share, subject to adjustment (see Note 7).</t>
        </is>
      </c>
      <c r="C4" s="4" t="inlineStr">
        <is>
          <t>NOTE 4. INITIAL PUBLIC OFFERING
Pursuant to the Initial Public Offering, the Company sold 23,974,632 Units, inclusive of 1,474,632 Units sold to the underwriters on October 2, 2020 upon the underwriters’ election to partially exercise their over-allotment option, at a purchase price of $10.00 per Unit. Each Unit consists of one Class A ordinary share and one-third of one redeemable warrant (“Public Warrant”). Each whole Public Warrant entitles the holder to purchase one Class A ordinary share at an exercise price of $11.50 per share, subject to adjustment (see Note 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6 Months Ended</t>
        </is>
      </c>
    </row>
    <row r="2">
      <c r="B2" s="2" t="inlineStr">
        <is>
          <t>Mar. 31,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4,333,333 Private Placement Warrants at a price of $1.50 per Private Placement Warrant, for an aggregate purchase price of $6,500,000. On October 2, 2020, in connection with the underwriters’ election to partially exercise their over-allotment option, the Company sold an additional 196,617 Private Placement Warrants to the Sponsor, at a price of $1.50 per Private Placement Warrant, generating gross proceeds of $294,926. The proceeds from the sale of the Private Placement Warrants were added to the net proceeds from the Initial Public Offering held in the Trust Account. Each Private Placement Warrant is exercisable for one Class A ordinary share at a price of $11.50 per share, subject to adjustment (see Note 7). A portion of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5. PRIVATE PLACEMENT
Simultaneously with the closing of the Initial Public Offering, the Sponsor purchased an aggregate of 4,333,333 Private Placement Warrants at a price of $1.50 per Private Placement Warrant, for an aggregate purchase price of $6,500,000. On October 2, 2020, in connection with the underwriters’ election to partially exercise their over-allotment option, the Company sold an additional 196,617 Private Placement Warrants to the Sponsor, at a price of $1.50 per Private Placement Warrant, generating gross proceeds of $294,926. The proceeds from the sale of the Private Placement Warrants were added to the net proceeds from the Initial Public Offering held in the Trust Account. The fair value of the Private Placement Warrants at the time of purchase was $1.16. The excess of the purchase price paid over the fair value of the warrant was recorded as a contribution to equity. Each Private Placement Warrant is exercisable for one Class A ordinary share at a price of $11.50 per share, subject to adjustment (see Note 8). A portion of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5. RELATED PARTY TRANSACTIONS
Founder Shares
On July 15, 2020, the Sponsor paid $25,000 to cover certain offering and formation costs of the Company in consideration for 6,468,750 Class B ordinary shares (the “Founder Shares”). The Founder Shares included an aggregate of up to 843,750 shares subject to forfeiture to the extent that the underwriters’ over-allotment was not exercised in full or in part, so that the number of Founder Shares would equal 20% of the Company’s issued and outstanding ordinary shares after the Initial Public Offering. As a result of the underwriters’ election to partially exercise their over-allotment option on October 2, 2020, 475,092 Founder Shares were forfeited, resulting in an aggregate of 5,993,658 Founder Shares issued and outstanding as of October 2, 2020 (see Note 9), none of which are currently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Public Shareholders having the right to exchange their ordinary shares for cash, securities or other property.
Administrative Services and Support Services Agreement
The Company has agreed, commencing on September 23, 2020 to pay the Sponsor $10,000 per month for office space, administrative and support services (the “Administrative Services Agreement”). Such administrative services agreement was assigned from the Sponsor to Turmeric Capital, an affiliate of our Chief Executive Officer, on December 31, 2020. Upon completion of a Business Combination or its liquidation, the Company will cease paying these monthly fees.
The Company has also agreed, commencing on September 23, 2020, to pay Turmeric Capital Singapore Pte Ltd, an affiliate of its Chief Executive Officer, $10,000 per month for support services, including accounting, book and record keeping and cash management services (the “Support Services Agreement”). Upon completion of a Business Combination or its liquidation, the Company will cease paying these monthly fees.
For the three months ended March 31, 2021, the Company incurred and paid an aggregate of $57,532, in fees for the services rendered under the Administrative Services Agreement and Support Services Agreement, including for certain services provided in 2020.
Promissory Note — Related Party
On July 15, 2020, the Company issued a promissory note (the “IPO Promissory Note”) to the Sponsor, pursuant to which the Company could borrow up to an aggregate principal amount of $300,000. The IPO Promissory Note was non-interest bearing and payable on the earlier of (i) December 31, 2020 and (ii) the completion of the Initial Public Offering. The outstanding balance under the IPO Promissory Note of $100,349 was repaid at the closing of the Initial Public Offering on September 25, 2020.
On March 8, 2021, the Company issued a promissory note (the “Promissory Note”) to the Sponsor, pursuant to which the Company could borrow up to an aggregate principal amount of $100,000. The Promissory Note is subject to interest of 2.75% per annum and payable on the earlier of (i) September 25, 2022 or (ii) the completion of a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C4" s="4" t="inlineStr">
        <is>
          <t>NOTE 6. RELATED PARTY TRANSACTIONS
Founder Shares
On July 15, 2020, the Sponsor paid $25,000 to cover certain offering and formation costs of the Company in consideration for 6,468,750 Class B ordinary shares (the “Founder Shares”). The Founder Shares included an aggregate of up to 843,750 shares subject to forfeiture to the extent that the underwriters’ over-allotment was not exercised in full or in part, so that the number of Founder Shares would equal 20% of the Company’s issued and outstanding ordinary shares after the Initial Public Offering. As a result of the underwriters’ election to partially exercise their over-allotment option on October 2, 2020, 475,092 Founder Shares were forfeited, resulting in an aggregate of 5,993,658 Founder Shares issued and outstanding as of October 2, 2020, none of which are currently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Public Shareholders having the right to exchange their ordinary shares for cash, securities or other property.
Administrative Services Agreement
The Company has agreed, commencing on September 23, 2020 to pay the Sponsor $10,000 per month for office space, administrative and support services. Upon completion of a Business Combination or its liquidation, the Company will cease paying these monthly fees. For the period from July 7, 2020 (inception) through December 31, 2020, the Company incurred $30,000, in fees for these services, of which is included in accrued expenses in the accompanying balance sheet.
Support Services Agreement
The Company has agreed, commencing on September 23, 2020, to pay Turmeric Capital Singapore Pte Ltd, an affiliate of its Chief Executive Officer, $10,000 per month for support services, including accounting, book and record keeping and cash management services. Upon completion of a Business Combination or its liquidation, the Company will cease paying these monthly fees. For the period from July 7, 2020 (inception) through December 31, 2020, the Company incurred and paid $30,000, in fees for these services.
Promissory Note - Related Party
On July 15, 2020, the Company issued a promissory note (the “Promissory Note”) to the Sponsor, pursuant to which the Company could borrow up to an aggregate principal amount of $300,000. The Promissory Note was non-interest bearing and payable on the earlier of (i) December 31, 2020 and (ii) the completion of the Initial Public Offering. The outstanding balance under the Promissory Note of $100,349 was repaid at the closing of the Initial Public Offering on September 25,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3 Months Ended</t>
        </is>
      </c>
      <c r="C1" s="2" t="inlineStr">
        <is>
          <t>6 Months Ended</t>
        </is>
      </c>
    </row>
    <row r="2">
      <c r="B2" s="2" t="inlineStr">
        <is>
          <t>Mar. 31, 2021</t>
        </is>
      </c>
      <c r="C2" s="2" t="inlineStr">
        <is>
          <t>Dec. 31, 2020</t>
        </is>
      </c>
    </row>
    <row r="3">
      <c r="A3" s="3" t="inlineStr">
        <is>
          <t>COMMITMENTS</t>
        </is>
      </c>
    </row>
    <row r="4">
      <c r="A4" s="4" t="inlineStr">
        <is>
          <t>COMMITMENTS</t>
        </is>
      </c>
      <c r="B4" s="4" t="inlineStr">
        <is>
          <t>NOTE 6. COMMITMENTS
Registration Rights
Pursuant to a registration rights agreement entered into on September 25,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Class A ordinary share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are entitled to a deferred fee of $0.35 per Unit, or $8,391,121, upon the partial exercise of the over-allotment, in the aggregate (see Note 9). The deferred fee will become payable to the underwriters from the amounts held in the Trust Account solely in the event that the Company completes a Business Combination, subject to the terms of the underwriting agreement.
Advisory Fee
Connaught (UK) Limited (“Connaught”), acted as the Company’s independent financial advisor in connection with the Initial Public Offering, for which it will receive customary fees. The Company has agreed to pay Connaught a fee in an amount equal to 10% of the underwriting commission payable to the underwriters. The fee to Connaught was paid in part at the closing of Initial Public Offering and will be paid in part at the closing of a Business Combination, in the same proportion as the non-deferred and deferred underwriting commission payable to the underwriters. The underwriters have agreed to reimburse the Company for the fee to Connaught as it becomes payable out of the underwriting commission.
Upon the successful completion of a Business Combination or the Company’s liquidation, the Company will also pay each of its independent directors $3,125 per month in the aggregate for his or her service to the Company. The fees will be deferred and become payable only upon the Company’s consummation of a Business Combination or the Company’s liquidation. The independent directors have waived their rights against the Trust Account with respect to such payment.
Advisory Services
On January 22, 2021, the Company entered into an agreement for advisory services in connection with its business combination with Wheels Up. The advisory services covered by the agreement include the strategy, timing, negotiation of the terms of the business combination and other customary financial advisory services. Upon a successful business combination with Wheels Up, the Company will pay a transaction fee of $10,000,000. The agreement expires on January 21, 2022 and expressly waives the right of any claim against the assets in the Trust Account by the advisory services provider.
Merger Agreement
On February 1, 2021, the Company entered into an Agreement and Plan of Merger (the “Merger Agreement”), with Wheels Up, KittyHawk Merger Sub LLC, Wheels Up Blocker Sub LLC, the Blocker Merger Subs (as defined in the Merger Agreement) and the Blockers (as defined in the Merger Agreement).The Merger Agreement calls for (i) the domestication of the Company to Delaware and (ii) a series of mergers whereby Wheels Up will survive as a subsidiary of the Company, with the Company as its managing member. The Merger Agreement provides for the following:
At the closing of the transaction (“Closing”), the equityholders of Wheels Up will receive an aggregate merger consideration of $1,885,000,000 in the form of Company Class A ordinary shares, including the Company Class A ordinary shares reserved in respect of the awards described below, in addition to a number of Company Class A ordinary shares that may be issued post-Closing if Wheels Up options were to be cash exercised and due to the exchange of any Wheels Up profits interests for Company Class A ordinary shares at a level above the intrinsic value of the profits interests immediately after Closing based on a reference price per share of Company Class A ordinary shares of $10.00, plus any Earnout Shares (as defined below).
Upon Closing, (i) each option to purchase Wheels Up common interest shall be converted into an option of the Company, (ii) each award of profit interests of Wheels Up shall be converted into an award of profits interests of the Company which, upon vesting and, for members of senior management, subject to the expiration of a lock-up period, such interests will be exchangeable for Company Class A ordinary shares, and (iii) each award of Wheels Up restricted interests shall be converted into an award of restricted interests of the Company, which, upon vesting and, for members of senior management, subject to the expiration of a lock-up period, will be exchangeable for Company Class A ordinary shares, in each case, as adjusted in accordance with the Merger Agreement. In addition, existing Wheels Up equityholders will have the right to receive 9,000,000 additional Company Class A ordinary shares in three equal tranches upon the achievement of share price thresholds for the Company Class A ordinary shares of $12.50, $15.00 and $17.50 (such shares, the “Earnout Shares”).
The Company plans to change its name to Wheels Up Experience Inc. The Closing is subject to certain customary closing conditions including the approval of the Company’s shareholders and Wheels Up’s equityholders.
On February 1, 2021, concurrently with the execution of the Merger Agreement, the Company entered into subscription agreements with certain investors (collectively, the “PIPE Investors”), pursuant to, and on the terms and subject to the conditions of which, the PIPE Investors have collectively subscribed for 55,000,000 Company Class A ordinary shares for an aggregate purchase price equal to $550,000,000 (the “PIPE Investment”). The PIPE Investment will be consummated substantially concurrently with the Closing.</t>
        </is>
      </c>
      <c r="C4" s="4" t="inlineStr">
        <is>
          <t>NOTE 7. COMMITMENTS
Registration Rights
Pursuant to a registration rights agreement entered into on September 25,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Class A ordinary share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are entitled to a deferred fee of $0.35 per Unit, or $8,391,121, upon the partial exercise of the over-allotment on October 2, 2020, in the aggregate. The deferred fee will become payable to the underwriters from the amounts held in the Trust Account solely in the event that the Company completes a Business Combination, subject to the terms of the underwriting agreement.
Advisory Fee
Connaught (UK) Limited (“Connaught”), acted as the Company’s independent financial advisor in connection with the Initial Public Offering, for which it will receive customary fees. The Company has agreed to pay Connaught a fee in an amount equal to 10% of the underwriting commission payable to the underwriters. The fee to Connaught was paid in part at the closing of Initial Public Offering and will be paid in part at the closing of a Business Combination, in the same proportion as the non-deferred and deferred underwriting commission payable to the underwriters. The underwriters have agreed to reimburse the Company for the fee to Connaught as it becomes payable out of the underwriting commission.
Upon the successful completion of a Business Combination or the Company’s liquidation, the Company will also pay each of its independent directors $3,125 per month in the aggregate for his or her service to the Company. The fees will be deferred and become payable only upon the Company’s consummation of a Business Combination or the Company’s liquidation. The independent directors have waived their rights against the Trust Account with respect to such pay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Dec. 31, 2020</t>
        </is>
      </c>
    </row>
    <row r="3">
      <c r="A3" s="3" t="inlineStr">
        <is>
          <t>WARRANTS</t>
        </is>
      </c>
    </row>
    <row r="4">
      <c r="A4" s="4" t="inlineStr">
        <is>
          <t>WARRANT LIABILITY</t>
        </is>
      </c>
      <c r="B4" s="4" t="inlineStr">
        <is>
          <t>NOTE 8. WARRANT LIABILITY
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the exercise of the warrants is then effective and a current prospectus relating thereto is current, subject to the Company satisfying its obligations with respect to registration, or a valid exemption from registration is available. No warrant will be exercisable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warrants (except as described with respect to the Private Placement Warrants):
·
in whole and not in part;
·
at a price of $0.01 per Public Warrant;
·
upon a minimum of 30 days’ prior written notice of redemption to each warrant holder and
·
if, and only if,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and
·
if, and only if, the closing price of the Class A ordinary shares equals or exceeds $10.00 per share (as adjusted for share splits, share capitalizations, reorganizations, recapitalizations and the like) on the trading day prior to the date on which the Company send the notice of redemption to warrant holder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36" customWidth="1" min="2" max="2"/>
    <col width="36" customWidth="1" min="3" max="3"/>
    <col width="27" customWidth="1" min="4" max="4"/>
    <col width="20" customWidth="1" min="5" max="5"/>
    <col width="13" customWidth="1" min="6" max="6"/>
  </cols>
  <sheetData>
    <row r="1">
      <c r="A1" s="1" t="inlineStr">
        <is>
          <t>CONDENSED STATEMENT OF CHANGES IN SHAREHOLDERS' (DEFICIT) EQUITY - USD ($)</t>
        </is>
      </c>
      <c r="B1" s="2" t="inlineStr">
        <is>
          <t>Class A Ordinary SharesCommon Stock</t>
        </is>
      </c>
      <c r="C1" s="2" t="inlineStr">
        <is>
          <t>Class B Ordinary SharesCommon Stock</t>
        </is>
      </c>
      <c r="D1" s="2" t="inlineStr">
        <is>
          <t>Additional Paid-in Capital</t>
        </is>
      </c>
      <c r="E1" s="2" t="inlineStr">
        <is>
          <t>Accumulated Deficit</t>
        </is>
      </c>
      <c r="F1" s="2" t="inlineStr">
        <is>
          <t>Total</t>
        </is>
      </c>
    </row>
    <row r="2">
      <c r="A2" s="4" t="inlineStr">
        <is>
          <t>Balance at the beginning at Jul. 06, 2020</t>
        </is>
      </c>
      <c r="B2" s="5" t="n">
        <v>0</v>
      </c>
      <c r="C2" s="5" t="n">
        <v>0</v>
      </c>
      <c r="D2" s="5" t="n">
        <v>0</v>
      </c>
      <c r="E2" s="5" t="n">
        <v>0</v>
      </c>
      <c r="F2" s="5" t="n">
        <v>0</v>
      </c>
    </row>
    <row r="3">
      <c r="A3" s="4" t="inlineStr">
        <is>
          <t>Balance at the beginning (in shares) at Jul. 06, 2020</t>
        </is>
      </c>
      <c r="B3" s="6" t="n">
        <v>0</v>
      </c>
      <c r="C3" s="6" t="n">
        <v>0</v>
      </c>
    </row>
    <row r="4">
      <c r="A4" s="3" t="inlineStr">
        <is>
          <t>Increase (Decrease) in Stockholders' Equity [Roll Forward]</t>
        </is>
      </c>
    </row>
    <row r="5">
      <c r="A5" s="4" t="inlineStr">
        <is>
          <t>Issuance of Class B common stock to Sponsors</t>
        </is>
      </c>
      <c r="C5" s="5" t="n">
        <v>647</v>
      </c>
      <c r="D5" s="6" t="n">
        <v>24353</v>
      </c>
      <c r="F5" s="6" t="n">
        <v>25000</v>
      </c>
    </row>
    <row r="6">
      <c r="A6" s="4" t="inlineStr">
        <is>
          <t>Issuance of Class B common stock to Sponsors (in shares)</t>
        </is>
      </c>
      <c r="C6" s="6" t="n">
        <v>6468750</v>
      </c>
    </row>
    <row r="7">
      <c r="A7" s="4" t="inlineStr">
        <is>
          <t>Sale of 22,500,000 Units, net of underwriting discounts and offering costs</t>
        </is>
      </c>
      <c r="B7" s="5" t="n">
        <v>2397</v>
      </c>
      <c r="D7" s="6" t="n">
        <v>218048528</v>
      </c>
      <c r="F7" s="6" t="n">
        <v>218050925</v>
      </c>
    </row>
    <row r="8">
      <c r="A8" s="4" t="inlineStr">
        <is>
          <t>Measurement adjustment on redeemable Ordinary shares</t>
        </is>
      </c>
      <c r="B8" s="5" t="n">
        <v>-2129</v>
      </c>
      <c r="D8" s="6" t="n">
        <v>-212973315</v>
      </c>
      <c r="F8" s="6" t="n">
        <v>-212975444</v>
      </c>
    </row>
    <row r="9">
      <c r="A9" s="4" t="inlineStr">
        <is>
          <t>Measurement adjustment on redeemable Ordinary shares</t>
        </is>
      </c>
      <c r="B9" s="6" t="n">
        <v>-21293210</v>
      </c>
    </row>
    <row r="10">
      <c r="A10" s="4" t="inlineStr">
        <is>
          <t>Net loss</t>
        </is>
      </c>
      <c r="E10" s="6" t="n">
        <v>-1658775</v>
      </c>
      <c r="F10" s="6" t="n">
        <v>-1658775</v>
      </c>
    </row>
    <row r="11">
      <c r="A11" s="4" t="inlineStr">
        <is>
          <t>Balance at the end at Dec. 31, 2020</t>
        </is>
      </c>
      <c r="B11" s="5" t="n">
        <v>268</v>
      </c>
      <c r="C11" s="5" t="n">
        <v>599</v>
      </c>
      <c r="D11" s="6" t="n">
        <v>6657917</v>
      </c>
      <c r="E11" s="6" t="n">
        <v>-1658775</v>
      </c>
      <c r="F11" s="6" t="n">
        <v>5000009</v>
      </c>
    </row>
    <row r="12">
      <c r="A12" s="4" t="inlineStr">
        <is>
          <t>Balance at the end (in shares) at Dec. 31, 2020</t>
        </is>
      </c>
      <c r="B12" s="6" t="n">
        <v>2681422</v>
      </c>
      <c r="C12" s="6" t="n">
        <v>5993658</v>
      </c>
    </row>
    <row r="13">
      <c r="A13" s="3" t="inlineStr">
        <is>
          <t>Increase (Decrease) in Stockholders' Equity [Roll Forward]</t>
        </is>
      </c>
    </row>
    <row r="14">
      <c r="A14" s="4" t="inlineStr">
        <is>
          <t>Measurement adjustment on redeemable Ordinary shares</t>
        </is>
      </c>
      <c r="B14" s="5" t="n">
        <v>-268</v>
      </c>
      <c r="D14" s="5" t="n">
        <v>-6657917</v>
      </c>
      <c r="E14" s="6" t="n">
        <v>-20206799</v>
      </c>
      <c r="F14" s="6" t="n">
        <v>-26864984</v>
      </c>
    </row>
    <row r="15">
      <c r="A15" s="4" t="inlineStr">
        <is>
          <t>Measurement adjustment on redeemable Ordinary shares</t>
        </is>
      </c>
      <c r="B15" s="6" t="n">
        <v>-2681422</v>
      </c>
    </row>
    <row r="16">
      <c r="A16" s="4" t="inlineStr">
        <is>
          <t>Net loss</t>
        </is>
      </c>
      <c r="E16" s="6" t="n">
        <v>-8167283</v>
      </c>
      <c r="F16" s="6" t="n">
        <v>-8167283</v>
      </c>
    </row>
    <row r="17">
      <c r="A17" s="4" t="inlineStr">
        <is>
          <t>Balance at the end at Mar. 31, 2021</t>
        </is>
      </c>
      <c r="C17" s="5" t="n">
        <v>599</v>
      </c>
      <c r="E17" s="5" t="n">
        <v>-30032857</v>
      </c>
      <c r="F17" s="5" t="n">
        <v>-30032258</v>
      </c>
    </row>
    <row r="18">
      <c r="A18" s="4" t="inlineStr">
        <is>
          <t>Balance at the end (in shares) at Mar. 31, 2021</t>
        </is>
      </c>
      <c r="C18" s="6" t="n">
        <v>59936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6 Months Ended</t>
        </is>
      </c>
    </row>
    <row r="2">
      <c r="B2" s="2" t="inlineStr">
        <is>
          <t>Mar. 31, 2021</t>
        </is>
      </c>
      <c r="C2" s="2" t="inlineStr">
        <is>
          <t>Dec. 31, 2020</t>
        </is>
      </c>
    </row>
    <row r="3">
      <c r="A3" s="3" t="inlineStr">
        <is>
          <t>SHAREHOLDERS' EQUITY</t>
        </is>
      </c>
    </row>
    <row r="4">
      <c r="A4" s="4" t="inlineStr">
        <is>
          <t>SHAREHOLDERS' EQUITY</t>
        </is>
      </c>
      <c r="B4" s="4" t="inlineStr">
        <is>
          <t>NOTE 7. SHAREHOLDERS’ EQUITY
Preference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March 31, 2021, there were no preference shares issued or outstanding.
Class A Ordinary Shares — The Company is authorized to issue 500,000,000 Class A ordinary shares, with a par value of $0.0001 per share. Holders of Class A ordinary shares are entitled to one vote for each share. At March 31, 2021 and December 31, 2020, there were 0 and 2,681,422 Class A ordinary shares issued and outstanding, excluding 23,974,632 and 21,293,210 Class A ordinary shares subject to possible redemption, respectively.
Class B Ordinary Shares — The Company is authorized to issue 50,000,000 Class B ordinary shares, with a par value of $0.0001 per share. Holders of the Class B ordinary shares are entitled to one vote for each share. At March 31, 2021 and December 31, 2020, there were 5,993,658 Class B ordinary shares issued and outstanding.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for share sub-divisions, share dividends, rights issuances, consolidations, reorganizations, recapitalizations and the like.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c r="C4" s="4" t="inlineStr">
        <is>
          <t>NOTE 9. SHAREHOLDERS’ EQUITY
Preference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December 31, 2020, there were no preference shares issued or outstanding.
Class A Ordinary Shares — The Company is authorized to issue 500,000,000 Class A ordinary shares, with a par value of $0.0001 per share. Holders of Class A ordinary shares are entitled to one vote for each share. At December 31, 2020, there were 2,681,422 Class A ordinary shares issued and outstanding, excluding 21,923,210 Class A ordinary shares subject to possible redemption.
Class B Ordinary Shares — The Company is authorized to issue 50,000,000 Class B ordinary shares, with a par value of $0.0001 per share. Holders of the Class B ordinary shares are entitled to one vote for each share. At December 31, 2020, there were 5,993,658 Class B ordinary shares issued and outstanding.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for share sub-divisions, share dividends, rights issuances, consolidations, reorganizations, recapitalizations and the like.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6 Months Ended</t>
        </is>
      </c>
    </row>
    <row r="2">
      <c r="B2" s="2" t="inlineStr">
        <is>
          <t>Mar. 31, 2021</t>
        </is>
      </c>
      <c r="C2" s="2" t="inlineStr">
        <is>
          <t>Dec. 31, 2020</t>
        </is>
      </c>
    </row>
    <row r="3">
      <c r="A3" s="3" t="inlineStr">
        <is>
          <t>FAIR VALUE MEASUREMENTS</t>
        </is>
      </c>
    </row>
    <row r="4">
      <c r="A4" s="4" t="inlineStr">
        <is>
          <t>FAIR VALUE MEASUREMENTS</t>
        </is>
      </c>
      <c r="B4" s="4" t="inlineStr">
        <is>
          <t>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nd December 31, 2020, there were 7,991,544 Public Warrants and 4,529,950 Private Placement Warrants outstanding.
The following table presents information about the Company’s assets that are measured at fair value on a recurring basis at March 31, 2021 and December 31, 2020, and indicates the fair value hierarchy of the valuation inputs the Company utilized to determine such fair value:
March 31,
December 31,
Description
Level
2021
2020
Assets:
Marketable securities held in Trust Account
1
$
239,840,428
$
239,795,125
Liabilities:
Warrant Liability – Public Warrants
1
11,347,992
8,471,037
Warrant Liability – Private Placement Warrants
3
6,432,529
4,801,747
The Warrants were accounted for as liabilities in accordance with ASC 815-40 and are presented within warrant liabilities on our accompanying March 31, 2021 condensed balance sheet. The warrant liabilities are measured at fair value at inception and on a recurring basis, with changes in fair value presented within change in fair value of warrant liabilities in the condensed statement of operations.
The Company established the initial fair value for the Warrants on September 25, 2020, the date of the Company’s Initial Public Offering, using a Monte Carlo simulation model for the Private Placement Warrants and the Public Warrants. The Company allocated the proceeds received from (i) the sale of Units (which is inclusive of one share of Class A ordinary shares and one-four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measurement of the Public Warrants as of March 31, 2021 and December 31, 2020 is classified as Level 1 due to the use of an observable market quote in an active market.
The key inputs into the Monte Carlo simulation model for the Private Placement Warrants at March 31, 2021 and December 31, 2020 is as follows:
March 31,
December 31,
Input
2021
2020
Risk-free interest rate
%
%
Expected term (years)
5.42
5.49
Expected volatility
25.0
%
20.0
%
Exercise price
$
11.50
$
11.50
Fair value of Units
$
10.01
$
9.97
Probability of Acquisition
95
%
85
%
The following table presents the changes in the fair value of warrant liabilities:
​
Private
Warrant
Placement
Public
Liabilities
Fair value as of January 1, 2021
$
4,801,747
$
8,471,037
$
13,272,784
Change in valuation inputs or other assumptions
1,630,782
2,876,955
4,507,737
Fair value as of March 31, 2021
$
6,432,529
$
11,347,992
$
17,780,521</t>
        </is>
      </c>
      <c r="C4" s="4" t="inlineStr">
        <is>
          <t>NOTE 10.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cember 31,
Description
Level
2020
Assets:
Marketable securities held in Trust Account
1
$
239,795,125
Liabilities:
Warrant Liability – Public Warrants
1
$
8,471,037
Warrant Liability – Private Placement Warrants
3
$
4,801,747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Initial Measurement
The Company established the initial fair value for the Warrants on September 25, 2020, the date of the Company’s Initial Public Offering, using a Monte Carlo simulation model for the Private Placement Warrants and the Public Warrants. The Company allocated the proceeds received from (i) the sale of Units (which is inclusive of one share of Class A ordinary shares and one-four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and September 30, 2020 and December 31, 2020 (key inputs applies to Private Placement Warrants only for December 31, 2020) :
September 25, 2020
September 30,
December 31,
Input
(Initial Measurement)
2020
2020
Risk-free interest rate
0.4
%
0.4
%
0.4
%
Expected term (years)
1
1
1
Expected volatility
20.0
%
20.0
%
20.0
%
Exercise price
$
11.50
$
11.50
$
11.50
Fair value of Units
$
10.60
$
10.60
$
10.60
On September 25, 2020, the Private Placement Warrants and Public Warrants were determined to be $1.16 per warrant for aggregate values of $5.0 million and $8.7 million, respectively.
The Warrants are measured at fair value on a recurring basis. The subsequent measurement of the Public Warrants as of December 31, 2020 is classified as Level 1 due to the use of an observable market quote in an active market.
As of December 31, 2020, the aggregate values of the Private Placement Warrants and Public Warrants were $4.8 million and $8.5 million, respectively.
The following table presents the changes in the fair value of warrant liabilities:
Private Placement
Public
Warrant Liabilities
Fair value as of July 7, 2020
$
—
$
—
$
—
Initial measurement on September 25, 2020
5,009,333
8,670,000
13,679,333
Change in valuation inputs or other assumptions
(207,586)
(198,963)
(406,549)
Fair value as of December 31, 2020
$
4,801,747
$
8,471,037
$
13,272,784
Due to the use of quoted prices in an active market (Level 1) to measure the fair value of the Public Warrants, subsequent to initial measurement, the Company had transfers out of Level 3 totaling $39,445,000 during the period from October 14,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Mar. 31, 2021</t>
        </is>
      </c>
      <c r="C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Other than as described below, the Company did not identify any subsequent events that would have required adjustment or disclosure in the condensed financial statements.
Promissory Notes
On April 30, 2021, the Company issued a promissory note to the Sponsor, pursuant to which the Company borrowed an aggregate principal amount of $150,000. The promissory note is subject to interest of 2.75% per annum and payable on the earlier of (i) September 25, 2022 and (ii) the completion of a Business Combination.</t>
        </is>
      </c>
      <c r="C4" s="4" t="inlineStr">
        <is>
          <t>NOTE 11.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Note 11A. Merger Agreement
On January 22, 2021, the Company entered into an agreement for advisory services in connection with its business combination with Wheels Up. The advisory services covered by the agreement include the strategy, timing, negotiation of the terms of the business combination and other customary financial advisory services. Upon a successful business combination with Wheels Up, the Company will pay a transaction fee of $10,000,000. The agreement expires on January 21, 2022 and expressly waives the right of any claim against the assets in the Trust Account by the advisory services provider.
On February 1, 2021, the Company entered into an Agreement and Plan of Merger (the “MergerAgreement”), with Wheels Up, KittyHawk Merger Sub LLC, Wheels Up Blocker Sub LLC, the Blocker Merger Subs (as defined in the Merger Agreement) and the Blockers (as defined in the Merger Agreement). The Merger Agreement calls for (i) the domestication of the Company to Delaware and (ii) a series of mergers whereby Wheels Up will survive as a subsidiary of the Company, with the Company as its managing member. The Merger Agreement provides for the following:
At the closing of the transaction (“Closing”), the equityholders of Wheels Up will receive an aggregate merger consideration of $1,885,000,000 in the form of Company Class A common stock, including the Company Class A common stock reserved in respect of the awards described below, in addition to a number of Company Class A common stock that may be issued post-Closing if Wheels Up options were to be cash exercised and due to the exchange of any Wheels Up profits interests for shares of Company Class A common stock at a level above the intrinsic value of the profits interests immediately after Closing based on a reference price per share of Company Class A common stock of $10.00, plus any Earnout Shares (as defined below).
Upon Closing, (i) each option to purchase Wheels Up common interest shall be converted into an option of the Company, (ii) each award of profit interests of Wheels Up shall be converted into an award of profits interests of the Company which, upon vesting and, for members of senior management, subject to the expiration of a lock-up period, such interests will be exchangeable for shares of Company Class A common stock, and (iii) each award of Wheels Up restricted interests shall be converted into an award of restricted interests of the Company, which, upon vesting and, for members of senior management, subject to the expiration of a lock-up period, will be exchangeable for shares of Company Class A common stock, in each case, as adjusted in accordance with the Merger Agreement. In addition, existing Wheels Up equityholders will have the right to receive 9,000,000 additional shares of Company Class A common stock in three equal tranches upon the achievement of share price thresholds for the Company Class A common stock of $12.50, $15.00 and $17.50 (such shares, the “Earnout Shares” ).
The Company plans to change its name to Wheels Up Experience Inc. The Closing is subject to certain customary closing conditions including the approval of the Company’s shareholders and Wheels Up’s equityholders.
Note 11B. PIPE Investors
On February 1, 2021, concurrently with the execution of the Merger Agreement, the Company entered into subscription agreements with certain investors (collectively, the “PIPE Investors”), pursuant to, and on the terms and subject to the conditions of which, the PIPE Investors have collectively subscribed for 55,000,000 shares of Company Class A common stock for an aggregate purchase price equal to $550,000,000 (the “PIPE Investment”). The PIPE Investment will be consummated substantially concurrently with the Closing.
Note 11C. Promissory Notes
On March 8, 2021, the Company issued a promissory note to the Sponsor, pursuant to which the Company could borrow up to an aggregate principal amount of $100,000. On April 30, 2021, the Company issued an additional promissory note to the Sponsor, pursuant to which the Company borrowed an aggregate principal amount of $150,000. Each such promissory note is subject to interest of 2.75% per annum and payable on the earlier of (i) September 25, 2022 or (ii) the completion of a Business Combination.
Note 11D. Legal Proceedings
The Company has received two demand letters from putative stockholders of the Company dated March 25, 2021 and March 29, 2021 (together, the “Demands”) generally alleging that the registration statement on Form S-4 that the Company filed with the SEC on March 15, 2021 (the “Registration Statement”) omits material information with respect to the Company’s proposed business combination with Wheels Up. The Demands seek the issuance of corrective disclosures in an amendment or supplement to the Registration Statement. One of the Demands further alleges that the merger consideration with respect to the business combination with Wheels Up is inadequate, and asserts that an increase in consideration should be negotiated. In addition, the Company received correspondence and a draft unfiled complaint from a putative stockholder of the Company on March 30, 2021 (the “Draft Complaint”). The Draft Complaint generally alleges that the Registration Statement is materially incomplete and misleading, and asserts claims under the Exchange Act against the Company and the Company’s Board of Directors. The Draft Complaint seeks, among other things, the enjoinment of the proposed business combination, damages and an award of attorneys’ fe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mendment No. 1 to the Company’s Annual report on Form 10-K/A, as filed with the SEC on May 6, 2021. The interim results for the three months ended March 31, 2021 are not necessarily indicative of the results to be expected for the period ending December 31, 2021 or for any future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c r="C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March 31, 2021 and December 31, 2020, substantially all of the assets held in the Trust Account were held in U.S. Treasury securities.</t>
        </is>
      </c>
      <c r="C8" s="4" t="inlineStr">
        <is>
          <t>Marketable Securities Held in Trust Account
At December 31, 2020, substantially all of the assets held in the Trust Account were held in U.S. Treasury securities.</t>
        </is>
      </c>
    </row>
    <row r="9">
      <c r="A9" s="4" t="inlineStr">
        <is>
          <t>Warrant Liability</t>
        </is>
      </c>
      <c r="C9"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as initially estimated using a Monte Carlo simulation approach (see Note 9) and was valued using the publicly traded warrant price at December 31, 2020. The private warrants were estimated using a probability adjusted Black-Scholes methodology.</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21, Class A ordinary shares subject to possible redemption are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t>
        </is>
      </c>
      <c r="C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Class A ordinary shares subject to possible redemption are presented as temporary equity, outside of the shareholders’ equity section of the Company’s balance sheet.</t>
        </is>
      </c>
    </row>
    <row r="11">
      <c r="A11" s="4" t="inlineStr">
        <is>
          <t>Offering Costs</t>
        </is>
      </c>
      <c r="B11" s="4" t="inlineStr">
        <is>
          <t>Offering Costs
Offering costs consist of legal, accounting, underwriting fees and other expenses incurred through the Initial Public Offering that are directly related to the Initial Public Offering. Offering costs amounting to $12,441,638 were charged to shareholders’ equity upon the completion of the Initial Public Offering.</t>
        </is>
      </c>
      <c r="C11" s="4" t="inlineStr">
        <is>
          <t>Offering Costs
Offering costs consist of legal, accounting, underwriting fees and other expenses incurred through the Initial Public Offering that are directly related to the Initial Public Offering. Offering costs amounting to $13,763,667 were charged to shareholders’ equity upon the completion of the Initial Public Offering and the partial exercise of the over-allotment option.</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t>
        </is>
      </c>
      <c r="C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t>
        </is>
      </c>
    </row>
    <row r="13">
      <c r="A13" s="4" t="inlineStr">
        <is>
          <t>Net Loss Per Ordinary Share</t>
        </is>
      </c>
      <c r="B13" s="4" t="inlineStr">
        <is>
          <t>Net Loss per Ordinary Share
Net income (loss) per share is computed by dividing net income by the weighted-average number of ordinary shares outstanding during the period. The Company has not considered the effect of the warrants sold in the Public Offering and Private Placement to purchase an aggregate of 12,521,494 shares in the calculation of diluted loss per share, since the inclusion of such warrants would be anti-dilutive.
The Company’s statement of operations includes a presentation of income (loss) per share for Redeemable Class A Ordinary Shares in a manner similar to the two-class method of income (loss) per share. Net income per ordinary share, basic and diluted, for Redeemable Class A Ordinary Shares is calculated by dividing the proportionate share of income or loss on marketable securities held by the Trust Account, net of applicable franchise and income taxes, by the weighted average number of ordinary shares subject to possible redemption outstanding since original issuance.
Net loss per share, basic and diluted, for Non-Redeemable Class A and Class B Ordinary Shares is calculated by dividing the net loss, adjusted for income or loss on marketable securities attributable to Redeemable Class A Ordinary Shares, by the weighted average number of non-redeemable ordinary shares outstanding for the period.
Non-Redeemable Class A and Class B Ordinary Shares includes Founder Shares and non-redeemable ordinary shares as these shares do not have any redemption features. Non-Redeemable Class A and Class B Ordinary Shares participates in the income or loss on marketable securities based on non-redeemable ordinary shares’ proportionate interest.
Three Months
Ended
March 31,
2021
Redeemable Class A Ordinary Shares
Numerator: Earnings allocable to Redeemable Class A Ordinary Shares
Interest earned on marketable securities held in Trust Account
$
36,684
Net income allocable to shares subject to possible redemption
$
36,684
Denominator: Weighted Average Redeemable Class A Ordinary Shares
Basic and diluted weighted average shares outstanding
23,040,654
Basic and diluted net income per share
$
Non-Redeemable Class A and Class B Ordinary Shares
Numerator: Net Loss minus Net Earnings
Net loss
$
(8,167,283)
Net loss allocable to Redeemable Class A Ordinary Shares
(36,684)
Non-Redeemable Net Loss
(8,203,967)
Denominator: Weighted Average Non-Redeemable Class A and Class B Ordinary Shares
Basic and diluted weighted average shares outstanding
6,927,636
Basic and diluted net loss per share
$
1.18</t>
        </is>
      </c>
      <c r="C13" s="4" t="inlineStr">
        <is>
          <t>Net Loss per Ordinary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2,521,494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For the
Period from
July 7, 2020
(Inception)
through
December 31,
2020
Redeemable Class A Common Stock
Numerator: Earnings allocable to Redeemable Class A Common Stock
Interest earned on marketable securities held in Trust Account
$
43,349
Net income allocable to shares subject to possible redemption
$
43,349
Denominator: Weighted Average Redeemable Class A Common Stock
Basic and diluted weighted average shares outstanding
21,396,989
Basic and diluted net income per share
$
0.00
Non-Redeemable Class A and Class B Common Stock
Numerator: Net Loss minus Net Earnings
Net loss
$
(1,658,775)
Net loss allocable to Redeemable Class A Common Stock
(43,349)
Non-Redeemable Net Loss
$
(1,702,124)
Denominator: Weighted Average Non-Redeemable Class A and Class B Common Stock
Basic and diluted weighted average shares outstanding
7,230,225
Basic and diluted net loss per share
$
(0.24)</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c r="C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accompanying condensed financial statements.</t>
        </is>
      </c>
      <c r="C16" s="4" t="inlineStr">
        <is>
          <t>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RESTATEMENT OF PREVIOUSLY ISSUED FINANCIAL STATEMENTS</t>
        </is>
      </c>
    </row>
    <row r="4">
      <c r="A4" s="4" t="inlineStr">
        <is>
          <t>Schedule of impact of the restatement on financial statements</t>
        </is>
      </c>
      <c r="B4" s="4" t="inlineStr">
        <is>
          <t>As
Previously
As
Reported
Adjustments
Restated
Balance sheet as of September 25, 2020 (audited)
Warrant Liability
$
—
$
13,679,333
$
13,679,333
Ordinary Shares Subject to Possible Redemption
213,557,280
(13,679,333)
199,877,947
Class A Ordinary Shares
114
137
251
Additional Paid-in Capital
5,014,340
510,845
5,525,185
Accumulated Deficit
(15,092)
(510,982)
(526,074)
Balance sheet as of September 30, 2020 (unaudited)
Warrant Liability
$
—
$
13,277,000
$
13,277,000
Ordinary Shares Subject to Possible Redemption
213,530,925
(13,277,000)
200,253,925
Class A Ordinary Shares
114
133
247
Additional Paid-in Capital
5,040,694
108,515
5,149,209
Accumulated Deficit
(41,447)
(108,648)
(150,095)
Balance sheet as of December 31, 2020 (audited)
Warrant Liability
$
—
$
13,272,784
$
13,272,784
Ordinary Shares Subject to Possible Redemption
226,248,228
(13,272,784)
(212,975,444)
Class A Ordinary Shares
135
133
268
Additional Paid-in Capital
6,553,617
104,299
6,657,916
Accumulated Deficit
(1,554,342)
(104,432)
(1,658,774)
Period from July 7, 2020 (inception) to September 30, 2020 (unaudited)
Change in fair value of warrant liability
$
—
$
402,333
$
402,333
Formation and Operational cost
15,092
510,982
526,074
Net loss
(41,447)
(108,648)
(150,095)
Weighted average shares outstanding of Class A redeemable ordinary shares
19,987,795
19,987,795
Weighted average shares outstanding of Class B non-redeemable ordinary shares
5,698,351
87,688
5,786,039
Basic and diluted net loss per share, Class B
(0.01)
(0.02)
(0.03)
Period from July 7, 2020 (inception) to December 31, 2020 (audited)
Change in fair value of warrant liability
$
—
$
406,549
$
406,549
Formation and Operational cost
1,603,147
510,982
2,114,129
Net loss
(1,554,342)
(104,432)
(1,658,774)
Weighted average shares outstanding of Class A redeemable ordinary shares
22,676,053
(1,279,064)
21,396,989
Weighted average shares outstanding of Class B non-redeemable ordinary shares
6,500,406
729,819
7,230,225
Basic and diluted net loss per share, Class B
(0.25)
(0.01)
(0.26)
Cash Flow Statement for the Period from July 7, 2020 (inception) to September 30, 2020 (unaudited)
Net loss
(41,447)
(108,648)
(150,095)
Allocation of initial public offering costs to warrant liability
—
510,982
510,982
Change in fair value of warrant liability
—
402,333
402,333
Initial classification of warrant liability
—
13,679,333
13,679,333
Initial classification of common stock subject to possible redemption
213,557,280
(13,679,333)
199,877,947
Change in value of common stock subject to possible redemption
(26,355)
402,333
375,978
Cash Flow Statement for the Period from July 7, 2020 (inception) to December 31, 2020 (audited)
Net loss
$
(1,554,342)
$
(104,432)
$
(1,658,774)
Change in fair value of warrant liability
—
406,549
406,549
Initial classification of warrant liability
—
13,679,333
13,679,333
Initial classification of common stock subject to possible redemption
227,787,480
(13,679,333)
214,108,147
Change in value of common stock subject to possible redemption
(1,539,252)
406,549
(1,132,70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3 Months Ended</t>
        </is>
      </c>
      <c r="C1" s="2" t="inlineStr">
        <is>
          <t>6 Months Ended</t>
        </is>
      </c>
    </row>
    <row r="2">
      <c r="B2" s="2" t="inlineStr">
        <is>
          <t>Mar. 31, 2021</t>
        </is>
      </c>
      <c r="C2" s="2" t="inlineStr">
        <is>
          <t>Dec. 31, 2020</t>
        </is>
      </c>
    </row>
    <row r="3">
      <c r="A3" s="3" t="inlineStr">
        <is>
          <t>SUMMARY OF SIGNIFICANT ACCOUNTING POLICIES</t>
        </is>
      </c>
    </row>
    <row r="4">
      <c r="A4" s="4" t="inlineStr">
        <is>
          <t>Schedule of basic and diluted loss per ordinary share</t>
        </is>
      </c>
      <c r="B4" s="4" t="inlineStr">
        <is>
          <t>Three Months
Ended
March 31,
2021
Redeemable Class A Ordinary Shares
Numerator: Earnings allocable to Redeemable Class A Ordinary Shares
Interest earned on marketable securities held in Trust Account
$
36,684
Net income allocable to shares subject to possible redemption
$
36,684
Denominator: Weighted Average Redeemable Class A Ordinary Shares
Basic and diluted weighted average shares outstanding
23,040,654
Basic and diluted net income per share
$
Non-Redeemable Class A and Class B Ordinary Shares
Numerator: Net Loss minus Net Earnings
Net loss
$
(8,167,283)
Net loss allocable to Redeemable Class A Ordinary Shares
(36,684)
Non-Redeemable Net Loss
(8,203,967)
Denominator: Weighted Average Non-Redeemable Class A and Class B Ordinary Shares
Basic and diluted weighted average shares outstanding
6,927,636
Basic and diluted net loss per share
$
1.18</t>
        </is>
      </c>
      <c r="C4" s="4" t="inlineStr">
        <is>
          <t>For the
Period from
July 7, 2020
(Inception)
through
December 31,
2020
Redeemable Class A Common Stock
Numerator: Earnings allocable to Redeemable Class A Common Stock
Interest earned on marketable securities held in Trust Account
$
43,349
Net income allocable to shares subject to possible redemption
$
43,349
Denominator: Weighted Average Redeemable Class A Common Stock
Basic and diluted weighted average shares outstanding
21,396,989
Basic and diluted net income per share
$
0.00
Non-Redeemable Class A and Class B Common Stock
Numerator: Net Loss minus Net Earnings
Net loss
$
(1,658,775)
Net loss allocable to Redeemable Class A Common Stock
(43,349)
Non-Redeemable Net Loss
$
(1,702,124)
Denominator: Weighted Average Non-Redeemable Class A and Class B Common Stock
Basic and diluted weighted average shares outstanding
7,230,225
Basic and diluted net loss per share
$
(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6 Months Ended</t>
        </is>
      </c>
    </row>
    <row r="2">
      <c r="B2" s="2" t="inlineStr">
        <is>
          <t>Mar. 31, 2021</t>
        </is>
      </c>
      <c r="C2" s="2" t="inlineStr">
        <is>
          <t>Dec. 31, 2020</t>
        </is>
      </c>
    </row>
    <row r="3">
      <c r="A3" s="3" t="inlineStr">
        <is>
          <t>FAIR VALUE MEASUREMENTS</t>
        </is>
      </c>
    </row>
    <row r="4">
      <c r="A4" s="4" t="inlineStr">
        <is>
          <t>Schedule of information about the Company's assets that are measured at fair value on a recurring basis</t>
        </is>
      </c>
      <c r="B4" s="4" t="inlineStr">
        <is>
          <t>March 31,
December 31,
Description
Level
2021
2020
Assets:
Marketable securities held in Trust Account
1
$
239,840,428
$
239,795,125
Liabilities:
Warrant Liability – Public Warrants
1
11,347,992
8,471,037
Warrant Liability – Private Placement Warrants
3
6,432,529
4,801,747</t>
        </is>
      </c>
      <c r="C4" s="4" t="inlineStr">
        <is>
          <t>December 31,
Description
Level
2020
Assets:
Marketable securities held in Trust Account
1
$
239,795,125
Liabilities:
Warrant Liability – Public Warrants
1
$
8,471,037
Warrant Liability – Private Placement Warrants
3
$
4,801,747</t>
        </is>
      </c>
    </row>
    <row r="5">
      <c r="A5" s="4" t="inlineStr">
        <is>
          <t>Schedule of quantitative information regarding Level 3 fair value measurements inputs as their measurement dates</t>
        </is>
      </c>
      <c r="B5" s="4" t="inlineStr">
        <is>
          <t>March 31,
December 31,
Input
2021
2020
Risk-free interest rate
%
%
Expected term (years)
5.42
5.49
Expected volatility
25.0
%
20.0
%
Exercise price
$
11.50
$
11.50
Fair value of Units
$
10.01
$
9.97
Probability of Acquisition
95
%
85
%</t>
        </is>
      </c>
      <c r="C5" s="4" t="inlineStr">
        <is>
          <t>September 25, 2020
September 30,
December 31,
Input
(Initial Measurement)
2020
2020
Risk-free interest rate
0.4
%
0.4
%
0.4
%
Expected term (years)
1
1
1
Expected volatility
20.0
%
20.0
%
20.0
%
Exercise price
$
11.50
$
11.50
$
11.50
Fair value of Units
$
10.60
$
10.60
$
10.60</t>
        </is>
      </c>
    </row>
    <row r="6">
      <c r="A6" s="4" t="inlineStr">
        <is>
          <t>Summary of the changes in the fair value of the liabilities, a Level 3 liability, measured on a recurring basis.</t>
        </is>
      </c>
      <c r="B6" s="4" t="inlineStr">
        <is>
          <t>​
Private
Warrant
Placement
Public
Liabilities
Fair value as of January 1, 2021
$
4,801,747
$
8,471,037
$
13,272,784
Change in valuation inputs or other assumptions
1,630,782
2,876,955
4,507,737
Fair value as of March 31, 2021
$
6,432,529
$
11,347,992
$
17,780,521</t>
        </is>
      </c>
      <c r="C6" s="4" t="inlineStr">
        <is>
          <t>Private Placement
Public
Warrant Liabilities
Fair value as of July 7, 2020
$
—
$
—
$
—
Initial measurement on September 25, 2020
5,009,333
8,670,000
13,679,333
Change in valuation inputs or other assumptions
(207,586)
(198,963)
(406,549)
Fair value as of December 31, 2020
$
4,801,747
$
8,471,037
$
13,272,78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7" customWidth="1" min="2" max="2"/>
    <col width="37" customWidth="1" min="3" max="3"/>
    <col width="38" customWidth="1" min="4" max="4"/>
    <col width="38" customWidth="1" min="5" max="5"/>
  </cols>
  <sheetData>
    <row r="1">
      <c r="A1" s="1" t="inlineStr">
        <is>
          <t>DESCRIPTION OF ORGANIZATION AND BUSINESS OPERATIONS - Additional Information (Details)</t>
        </is>
      </c>
      <c r="B1" s="2" t="inlineStr">
        <is>
          <t>Oct. 02, 2020USD ($)$ / sharesshares</t>
        </is>
      </c>
      <c r="C1" s="2" t="inlineStr">
        <is>
          <t>Sep. 25, 2020USD ($)$ / sharesshares</t>
        </is>
      </c>
      <c r="D1" s="2" t="inlineStr">
        <is>
          <t>Mar. 31, 2021USD ($)D$ / sharesshares</t>
        </is>
      </c>
      <c r="E1" s="2" t="inlineStr">
        <is>
          <t>Dec. 31, 2020USD ($)D$ / sharesshares</t>
        </is>
      </c>
    </row>
    <row r="2">
      <c r="A2" s="3" t="inlineStr">
        <is>
          <t>Subsidiary, Sale of Stock [Line Items]</t>
        </is>
      </c>
    </row>
    <row r="3">
      <c r="A3" s="4" t="inlineStr">
        <is>
          <t>Proceeds from sale of Private Placement Warrants</t>
        </is>
      </c>
      <c r="E3" s="5" t="n">
        <v>6794926</v>
      </c>
    </row>
    <row r="4">
      <c r="A4" s="4" t="inlineStr">
        <is>
          <t>Transaction costs</t>
        </is>
      </c>
      <c r="D4" s="5" t="n">
        <v>13763667</v>
      </c>
      <c r="E4" s="6" t="n">
        <v>13763667</v>
      </c>
    </row>
    <row r="5">
      <c r="A5" s="4" t="inlineStr">
        <is>
          <t>Cash underwriting fees</t>
        </is>
      </c>
      <c r="D5" s="6" t="n">
        <v>4794926</v>
      </c>
      <c r="E5" s="6" t="n">
        <v>4794926</v>
      </c>
    </row>
    <row r="6">
      <c r="A6" s="4" t="inlineStr">
        <is>
          <t>Deferred underwriting fees</t>
        </is>
      </c>
      <c r="E6" s="6" t="n">
        <v>8391121</v>
      </c>
    </row>
    <row r="7">
      <c r="A7" s="4" t="inlineStr">
        <is>
          <t>Other offering costs</t>
        </is>
      </c>
      <c r="D7" s="5" t="n">
        <v>577619</v>
      </c>
      <c r="E7" s="6" t="n">
        <v>577620</v>
      </c>
    </row>
    <row r="8">
      <c r="A8" s="4" t="inlineStr">
        <is>
          <t>Gross proceeds</t>
        </is>
      </c>
      <c r="B8" s="5" t="n">
        <v>15041246</v>
      </c>
    </row>
    <row r="9">
      <c r="A9" s="4" t="inlineStr">
        <is>
          <t>Investment of Cash into Trust Account</t>
        </is>
      </c>
      <c r="B9" s="6" t="n">
        <v>14746320</v>
      </c>
      <c r="E9" s="5" t="n">
        <v>239746320</v>
      </c>
    </row>
    <row r="10">
      <c r="A10" s="4" t="inlineStr">
        <is>
          <t>Aggregate proceeds held in Trust Account</t>
        </is>
      </c>
      <c r="B10" s="5" t="n">
        <v>239746320</v>
      </c>
    </row>
    <row r="11">
      <c r="A11" s="4" t="inlineStr">
        <is>
          <t>Redemption of shares calculated based on business days prior to consummation of business combination (in days) | D</t>
        </is>
      </c>
      <c r="D11" s="6" t="n">
        <v>2</v>
      </c>
      <c r="E11" s="6" t="n">
        <v>2</v>
      </c>
    </row>
    <row r="12">
      <c r="A12" s="4" t="inlineStr">
        <is>
          <t>Threshold business days for redemption of public shares | D</t>
        </is>
      </c>
      <c r="D12" s="6" t="n">
        <v>10</v>
      </c>
      <c r="E12" s="6" t="n">
        <v>10</v>
      </c>
    </row>
    <row r="13">
      <c r="A13" s="4" t="inlineStr">
        <is>
          <t>Threshold minimum aggregate fair market value as a percentage of the assets held in the Trust Account</t>
        </is>
      </c>
      <c r="D13" s="4" t="inlineStr">
        <is>
          <t>80.00%</t>
        </is>
      </c>
      <c r="E13" s="4" t="inlineStr">
        <is>
          <t>80.00%</t>
        </is>
      </c>
    </row>
    <row r="14">
      <c r="A14" s="4" t="inlineStr">
        <is>
          <t>Threshold percentage of outstanding voting securities of the target to be acquired by post-transaction company to complete business combination</t>
        </is>
      </c>
      <c r="D14" s="4" t="inlineStr">
        <is>
          <t>50.00%</t>
        </is>
      </c>
      <c r="E14" s="4" t="inlineStr">
        <is>
          <t>50.00%</t>
        </is>
      </c>
    </row>
    <row r="15">
      <c r="A15" s="4" t="inlineStr">
        <is>
          <t>Threshold percentage of Public Shares subject to redemption without the Company's prior written consent</t>
        </is>
      </c>
      <c r="E15" s="4" t="inlineStr">
        <is>
          <t>15.00%</t>
        </is>
      </c>
    </row>
    <row r="16">
      <c r="A16" s="4" t="inlineStr">
        <is>
          <t>Obligation to redeem Public Shares if entity does not complete a Business Combination (as a percent)</t>
        </is>
      </c>
      <c r="D16" s="4" t="inlineStr">
        <is>
          <t>100.00%</t>
        </is>
      </c>
      <c r="E16" s="4" t="inlineStr">
        <is>
          <t>100.00%</t>
        </is>
      </c>
    </row>
    <row r="17">
      <c r="A17" s="4" t="inlineStr">
        <is>
          <t>Cash in operating bank account</t>
        </is>
      </c>
      <c r="D17" s="5" t="n">
        <v>62393</v>
      </c>
      <c r="E17" s="5" t="n">
        <v>719926</v>
      </c>
    </row>
    <row r="18">
      <c r="A18" s="4" t="inlineStr">
        <is>
          <t>Cash and marketable securities held in Trust Account</t>
        </is>
      </c>
      <c r="D18" s="6" t="n">
        <v>239840428</v>
      </c>
      <c r="E18" s="6" t="n">
        <v>239795125</v>
      </c>
    </row>
    <row r="19">
      <c r="A19" s="4" t="inlineStr">
        <is>
          <t>Working capital deficit</t>
        </is>
      </c>
      <c r="D19" s="6" t="n">
        <v>3860616</v>
      </c>
      <c r="E19" s="6" t="n">
        <v>155767</v>
      </c>
    </row>
    <row r="20">
      <c r="A20" s="4" t="inlineStr">
        <is>
          <t>Interest earned on marketable securities held in Trust Account</t>
        </is>
      </c>
      <c r="D20" s="5" t="n">
        <v>45303</v>
      </c>
      <c r="E20" s="5" t="n">
        <v>49590</v>
      </c>
    </row>
    <row r="21">
      <c r="A21" s="4" t="inlineStr">
        <is>
          <t>Initial Public Offering</t>
        </is>
      </c>
    </row>
    <row r="22">
      <c r="A22" s="3" t="inlineStr">
        <is>
          <t>Subsidiary, Sale of Stock [Line Items]</t>
        </is>
      </c>
    </row>
    <row r="23">
      <c r="A23" s="4" t="inlineStr">
        <is>
          <t>Sale of units (in shares) | shares</t>
        </is>
      </c>
      <c r="B23" s="6" t="n">
        <v>1474632</v>
      </c>
      <c r="C23" s="6" t="n">
        <v>22500000</v>
      </c>
      <c r="D23" s="6" t="n">
        <v>23974632</v>
      </c>
      <c r="E23" s="6" t="n">
        <v>23974632</v>
      </c>
    </row>
    <row r="24">
      <c r="A24" s="4" t="inlineStr">
        <is>
          <t>Price per unit | $ / shares</t>
        </is>
      </c>
      <c r="C24" s="5" t="n">
        <v>10</v>
      </c>
    </row>
    <row r="25">
      <c r="A25" s="4" t="inlineStr">
        <is>
          <t>Gross proceeds from sale of units</t>
        </is>
      </c>
      <c r="C25" s="5" t="n">
        <v>225000000</v>
      </c>
    </row>
    <row r="26">
      <c r="A26" s="4" t="inlineStr">
        <is>
          <t>Exercise price of warrants | $ / shares</t>
        </is>
      </c>
      <c r="C26" s="5" t="n">
        <v>10</v>
      </c>
    </row>
    <row r="27">
      <c r="A27" s="4" t="inlineStr">
        <is>
          <t>Investment of Cash into Trust Account</t>
        </is>
      </c>
      <c r="C27" s="5" t="n">
        <v>225000000</v>
      </c>
    </row>
    <row r="28">
      <c r="A28" s="4" t="inlineStr">
        <is>
          <t>Interest to pay dissolution expenses</t>
        </is>
      </c>
      <c r="D28" s="5" t="n">
        <v>100000</v>
      </c>
      <c r="E28" s="5" t="n">
        <v>100000</v>
      </c>
    </row>
    <row r="29">
      <c r="A29" s="4" t="inlineStr">
        <is>
          <t>Minimum net tangible assets upon consummation of the Business Combination</t>
        </is>
      </c>
      <c r="D29" s="5" t="n">
        <v>5000001</v>
      </c>
      <c r="E29" s="5" t="n">
        <v>5000001</v>
      </c>
    </row>
    <row r="30">
      <c r="A30" s="4" t="inlineStr">
        <is>
          <t>Over-allotment</t>
        </is>
      </c>
    </row>
    <row r="31">
      <c r="A31" s="3" t="inlineStr">
        <is>
          <t>Subsidiary, Sale of Stock [Line Items]</t>
        </is>
      </c>
    </row>
    <row r="32">
      <c r="A32" s="4" t="inlineStr">
        <is>
          <t>Sale of units (in shares) | shares</t>
        </is>
      </c>
      <c r="B32" s="6" t="n">
        <v>1474632</v>
      </c>
    </row>
    <row r="33">
      <c r="A33" s="4" t="inlineStr">
        <is>
          <t>Price per unit | $ / shares</t>
        </is>
      </c>
      <c r="B33" s="5" t="n">
        <v>10</v>
      </c>
    </row>
    <row r="34">
      <c r="A34" s="4" t="inlineStr">
        <is>
          <t>Deferred underwriting fees</t>
        </is>
      </c>
      <c r="B34" s="5" t="n">
        <v>8391121</v>
      </c>
    </row>
    <row r="35">
      <c r="A35" s="4" t="inlineStr">
        <is>
          <t>Private Placement</t>
        </is>
      </c>
    </row>
    <row r="36">
      <c r="A36" s="3" t="inlineStr">
        <is>
          <t>Subsidiary, Sale of Stock [Line Items]</t>
        </is>
      </c>
    </row>
    <row r="37">
      <c r="A37" s="4" t="inlineStr">
        <is>
          <t>Number of warrants issued | shares</t>
        </is>
      </c>
      <c r="B37" s="6" t="n">
        <v>196617</v>
      </c>
      <c r="D37" s="6" t="n">
        <v>4333333</v>
      </c>
      <c r="E37" s="6" t="n">
        <v>4333333</v>
      </c>
    </row>
    <row r="38">
      <c r="A38" s="4" t="inlineStr">
        <is>
          <t>Exercise price of warrants | $ / shares</t>
        </is>
      </c>
      <c r="B38" s="8" t="n">
        <v>1.5</v>
      </c>
      <c r="D38" s="8" t="n">
        <v>1.5</v>
      </c>
      <c r="E38" s="8" t="n">
        <v>1.5</v>
      </c>
    </row>
    <row r="39">
      <c r="A39" s="4" t="inlineStr">
        <is>
          <t>Proceeds from sale of Private Placement Warrants</t>
        </is>
      </c>
      <c r="B39" s="5" t="n">
        <v>294926</v>
      </c>
      <c r="D39" s="5" t="n">
        <v>6500000</v>
      </c>
      <c r="E39" s="5" t="n">
        <v>6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Details) - USD ($)</t>
        </is>
      </c>
      <c r="B1" s="2" t="inlineStr">
        <is>
          <t>3 Months Ended</t>
        </is>
      </c>
      <c r="D1" s="2" t="inlineStr">
        <is>
          <t>6 Months Ended</t>
        </is>
      </c>
    </row>
    <row r="2">
      <c r="B2" s="2" t="inlineStr">
        <is>
          <t>Mar. 31, 2021</t>
        </is>
      </c>
      <c r="C2" s="2" t="inlineStr">
        <is>
          <t>Sep. 30, 2020</t>
        </is>
      </c>
      <c r="D2" s="2" t="inlineStr">
        <is>
          <t>Dec. 31, 2020</t>
        </is>
      </c>
      <c r="E2" s="2" t="inlineStr">
        <is>
          <t>Sep. 25, 2020</t>
        </is>
      </c>
    </row>
    <row r="3">
      <c r="A3" s="3" t="inlineStr">
        <is>
          <t>Error Corrections and Prior Period Adjustments Restatement [Line Items]</t>
        </is>
      </c>
    </row>
    <row r="4">
      <c r="A4" s="4" t="inlineStr">
        <is>
          <t>Tender offer provision (as a percentage)</t>
        </is>
      </c>
      <c r="D4" s="4" t="inlineStr">
        <is>
          <t>50.00%</t>
        </is>
      </c>
    </row>
    <row r="5">
      <c r="A5" s="3" t="inlineStr">
        <is>
          <t>CONDENSED BALANCE SHEETS</t>
        </is>
      </c>
    </row>
    <row r="6">
      <c r="A6" s="4" t="inlineStr">
        <is>
          <t>Warrant Liability</t>
        </is>
      </c>
      <c r="B6" s="5" t="n">
        <v>17780521</v>
      </c>
      <c r="D6" s="5" t="n">
        <v>13272784</v>
      </c>
    </row>
    <row r="7">
      <c r="A7" s="4" t="inlineStr">
        <is>
          <t>Additional paid-in capital</t>
        </is>
      </c>
      <c r="B7" s="6" t="n">
        <v>0</v>
      </c>
      <c r="D7" s="6" t="n">
        <v>6657917</v>
      </c>
    </row>
    <row r="8">
      <c r="A8" s="4" t="inlineStr">
        <is>
          <t>Accumulated deficit</t>
        </is>
      </c>
      <c r="B8" s="6" t="n">
        <v>-30032857</v>
      </c>
      <c r="D8" s="6" t="n">
        <v>-1658775</v>
      </c>
    </row>
    <row r="9">
      <c r="A9" s="3" t="inlineStr">
        <is>
          <t>CONDENSED STATEMENTS OF OPERATIONS</t>
        </is>
      </c>
    </row>
    <row r="10">
      <c r="A10" s="4" t="inlineStr">
        <is>
          <t>Formation and Operational cost</t>
        </is>
      </c>
      <c r="B10" s="6" t="n">
        <v>3704849</v>
      </c>
      <c r="D10" s="6" t="n">
        <v>2114129</v>
      </c>
    </row>
    <row r="11">
      <c r="A11" s="4" t="inlineStr">
        <is>
          <t>Net loss</t>
        </is>
      </c>
      <c r="B11" s="6" t="n">
        <v>-8167283</v>
      </c>
      <c r="D11" s="6" t="n">
        <v>-1658775</v>
      </c>
    </row>
    <row r="12">
      <c r="A12" s="3" t="inlineStr">
        <is>
          <t>CONDENSED STATEMENT OF CASH FLOWS</t>
        </is>
      </c>
    </row>
    <row r="13">
      <c r="A13" s="4" t="inlineStr">
        <is>
          <t>Net loss</t>
        </is>
      </c>
      <c r="B13" s="6" t="n">
        <v>-8167283</v>
      </c>
      <c r="D13" s="6" t="n">
        <v>-1658775</v>
      </c>
    </row>
    <row r="14">
      <c r="A14" s="4" t="inlineStr">
        <is>
          <t>Allocation of initial public offering costs to warrant liability</t>
        </is>
      </c>
      <c r="D14" s="6" t="n">
        <v>-510982</v>
      </c>
    </row>
    <row r="15">
      <c r="A15" s="4" t="inlineStr">
        <is>
          <t>Change in fair value of warrant liability</t>
        </is>
      </c>
      <c r="B15" s="6" t="n">
        <v>4507737</v>
      </c>
      <c r="D15" s="6" t="n">
        <v>-406549</v>
      </c>
    </row>
    <row r="16">
      <c r="A16" s="4" t="inlineStr">
        <is>
          <t>Initial classification of warrant liability</t>
        </is>
      </c>
      <c r="D16" s="6" t="n">
        <v>13679333</v>
      </c>
    </row>
    <row r="17">
      <c r="A17" s="4" t="inlineStr">
        <is>
          <t>Initial classification of common stock subject to possible redemption</t>
        </is>
      </c>
      <c r="D17" s="6" t="n">
        <v>215057051</v>
      </c>
    </row>
    <row r="18">
      <c r="A18" s="4" t="inlineStr">
        <is>
          <t>Change in value of common stock subject to possible redemption</t>
        </is>
      </c>
      <c r="B18" s="6" t="n">
        <v>26864984</v>
      </c>
      <c r="D18" s="6" t="n">
        <v>-2081607</v>
      </c>
    </row>
    <row r="19">
      <c r="A19" s="4" t="inlineStr">
        <is>
          <t>Restatement of warrants as derivative liabilities</t>
        </is>
      </c>
    </row>
    <row r="20">
      <c r="A20" s="3" t="inlineStr">
        <is>
          <t>CONDENSED BALANCE SHEETS</t>
        </is>
      </c>
    </row>
    <row r="21">
      <c r="A21" s="4" t="inlineStr">
        <is>
          <t>Warrant Liability</t>
        </is>
      </c>
      <c r="C21" s="5" t="n">
        <v>13277000</v>
      </c>
      <c r="D21" s="6" t="n">
        <v>13272784</v>
      </c>
      <c r="E21" s="5" t="n">
        <v>13679333</v>
      </c>
    </row>
    <row r="22">
      <c r="A22" s="4" t="inlineStr">
        <is>
          <t>Additional paid-in capital</t>
        </is>
      </c>
      <c r="C22" s="6" t="n">
        <v>5149209</v>
      </c>
      <c r="D22" s="6" t="n">
        <v>6657916</v>
      </c>
      <c r="E22" s="6" t="n">
        <v>5525185</v>
      </c>
    </row>
    <row r="23">
      <c r="A23" s="4" t="inlineStr">
        <is>
          <t>Accumulated deficit</t>
        </is>
      </c>
      <c r="C23" s="6" t="n">
        <v>-150095</v>
      </c>
      <c r="D23" s="6" t="n">
        <v>-1658774</v>
      </c>
      <c r="E23" s="6" t="n">
        <v>-526074</v>
      </c>
    </row>
    <row r="24">
      <c r="A24" s="3" t="inlineStr">
        <is>
          <t>CONDENSED STATEMENTS OF OPERATIONS</t>
        </is>
      </c>
    </row>
    <row r="25">
      <c r="A25" s="4" t="inlineStr">
        <is>
          <t>Change in fair value of warrant liability</t>
        </is>
      </c>
      <c r="C25" s="6" t="n">
        <v>402333</v>
      </c>
      <c r="D25" s="6" t="n">
        <v>406549</v>
      </c>
    </row>
    <row r="26">
      <c r="A26" s="4" t="inlineStr">
        <is>
          <t>Formation and Operational cost</t>
        </is>
      </c>
      <c r="C26" s="6" t="n">
        <v>526074</v>
      </c>
      <c r="D26" s="6" t="n">
        <v>2114129</v>
      </c>
    </row>
    <row r="27">
      <c r="A27" s="4" t="inlineStr">
        <is>
          <t>Net loss</t>
        </is>
      </c>
      <c r="C27" s="6" t="n">
        <v>-150095</v>
      </c>
      <c r="D27" s="6" t="n">
        <v>-1658774</v>
      </c>
    </row>
    <row r="28">
      <c r="A28" s="3" t="inlineStr">
        <is>
          <t>CONDENSED STATEMENT OF CASH FLOWS</t>
        </is>
      </c>
    </row>
    <row r="29">
      <c r="A29" s="4" t="inlineStr">
        <is>
          <t>Net loss</t>
        </is>
      </c>
      <c r="C29" s="6" t="n">
        <v>-150095</v>
      </c>
      <c r="D29" s="6" t="n">
        <v>-1658774</v>
      </c>
    </row>
    <row r="30">
      <c r="A30" s="4" t="inlineStr">
        <is>
          <t>Allocation of initial public offering costs to warrant liability</t>
        </is>
      </c>
      <c r="C30" s="6" t="n">
        <v>510982</v>
      </c>
    </row>
    <row r="31">
      <c r="A31" s="4" t="inlineStr">
        <is>
          <t>Change in fair value of warrant liability</t>
        </is>
      </c>
      <c r="C31" s="6" t="n">
        <v>402333</v>
      </c>
      <c r="D31" s="6" t="n">
        <v>406549</v>
      </c>
    </row>
    <row r="32">
      <c r="A32" s="4" t="inlineStr">
        <is>
          <t>Initial classification of warrant liability</t>
        </is>
      </c>
      <c r="C32" s="6" t="n">
        <v>13679333</v>
      </c>
      <c r="D32" s="6" t="n">
        <v>13679333</v>
      </c>
    </row>
    <row r="33">
      <c r="A33" s="4" t="inlineStr">
        <is>
          <t>Initial classification of common stock subject to possible redemption</t>
        </is>
      </c>
      <c r="C33" s="6" t="n">
        <v>199877947</v>
      </c>
      <c r="D33" s="6" t="n">
        <v>214108147</v>
      </c>
    </row>
    <row r="34">
      <c r="A34" s="4" t="inlineStr">
        <is>
          <t>Change in value of common stock subject to possible redemption</t>
        </is>
      </c>
      <c r="C34" s="6" t="n">
        <v>375978</v>
      </c>
      <c r="D34" s="6" t="n">
        <v>-1132703</v>
      </c>
    </row>
    <row r="35">
      <c r="A35" s="4" t="inlineStr">
        <is>
          <t>Restatement of warrants as derivative liabilities | Previously Reported [Member]</t>
        </is>
      </c>
    </row>
    <row r="36">
      <c r="A36" s="3" t="inlineStr">
        <is>
          <t>CONDENSED BALANCE SHEETS</t>
        </is>
      </c>
    </row>
    <row r="37">
      <c r="A37" s="4" t="inlineStr">
        <is>
          <t>Additional paid-in capital</t>
        </is>
      </c>
      <c r="C37" s="6" t="n">
        <v>5040694</v>
      </c>
      <c r="D37" s="6" t="n">
        <v>6553617</v>
      </c>
      <c r="E37" s="6" t="n">
        <v>5014340</v>
      </c>
    </row>
    <row r="38">
      <c r="A38" s="4" t="inlineStr">
        <is>
          <t>Accumulated deficit</t>
        </is>
      </c>
      <c r="C38" s="6" t="n">
        <v>-41447</v>
      </c>
      <c r="D38" s="6" t="n">
        <v>-1554342</v>
      </c>
      <c r="E38" s="6" t="n">
        <v>-15092</v>
      </c>
    </row>
    <row r="39">
      <c r="A39" s="3" t="inlineStr">
        <is>
          <t>CONDENSED STATEMENTS OF OPERATIONS</t>
        </is>
      </c>
    </row>
    <row r="40">
      <c r="A40" s="4" t="inlineStr">
        <is>
          <t>Formation and Operational cost</t>
        </is>
      </c>
      <c r="C40" s="6" t="n">
        <v>15092</v>
      </c>
      <c r="D40" s="6" t="n">
        <v>1603147</v>
      </c>
    </row>
    <row r="41">
      <c r="A41" s="4" t="inlineStr">
        <is>
          <t>Net loss</t>
        </is>
      </c>
      <c r="C41" s="6" t="n">
        <v>-41447</v>
      </c>
      <c r="D41" s="6" t="n">
        <v>-1554342</v>
      </c>
    </row>
    <row r="42">
      <c r="A42" s="3" t="inlineStr">
        <is>
          <t>CONDENSED STATEMENT OF CASH FLOWS</t>
        </is>
      </c>
    </row>
    <row r="43">
      <c r="A43" s="4" t="inlineStr">
        <is>
          <t>Net loss</t>
        </is>
      </c>
      <c r="C43" s="6" t="n">
        <v>-41447</v>
      </c>
      <c r="D43" s="6" t="n">
        <v>-1554342</v>
      </c>
    </row>
    <row r="44">
      <c r="A44" s="4" t="inlineStr">
        <is>
          <t>Initial classification of common stock subject to possible redemption</t>
        </is>
      </c>
      <c r="C44" s="6" t="n">
        <v>213557280</v>
      </c>
      <c r="D44" s="6" t="n">
        <v>227787480</v>
      </c>
    </row>
    <row r="45">
      <c r="A45" s="4" t="inlineStr">
        <is>
          <t>Change in value of common stock subject to possible redemption</t>
        </is>
      </c>
      <c r="C45" s="6" t="n">
        <v>-26355</v>
      </c>
      <c r="D45" s="6" t="n">
        <v>-1539252</v>
      </c>
    </row>
    <row r="46">
      <c r="A46" s="4" t="inlineStr">
        <is>
          <t>Restatement of warrants as derivative liabilities | Revision of Prior Period, Error Correction, Adjustment [Member]</t>
        </is>
      </c>
    </row>
    <row r="47">
      <c r="A47" s="3" t="inlineStr">
        <is>
          <t>CONDENSED BALANCE SHEETS</t>
        </is>
      </c>
    </row>
    <row r="48">
      <c r="A48" s="4" t="inlineStr">
        <is>
          <t>Warrant Liability</t>
        </is>
      </c>
      <c r="C48" s="6" t="n">
        <v>13277000</v>
      </c>
      <c r="D48" s="6" t="n">
        <v>13272784</v>
      </c>
      <c r="E48" s="6" t="n">
        <v>13679333</v>
      </c>
    </row>
    <row r="49">
      <c r="A49" s="4" t="inlineStr">
        <is>
          <t>Additional paid-in capital</t>
        </is>
      </c>
      <c r="C49" s="6" t="n">
        <v>108515</v>
      </c>
      <c r="D49" s="6" t="n">
        <v>104299</v>
      </c>
      <c r="E49" s="6" t="n">
        <v>510845</v>
      </c>
    </row>
    <row r="50">
      <c r="A50" s="4" t="inlineStr">
        <is>
          <t>Accumulated deficit</t>
        </is>
      </c>
      <c r="C50" s="6" t="n">
        <v>-108648</v>
      </c>
      <c r="D50" s="6" t="n">
        <v>-104432</v>
      </c>
      <c r="E50" s="6" t="n">
        <v>-510982</v>
      </c>
    </row>
    <row r="51">
      <c r="A51" s="3" t="inlineStr">
        <is>
          <t>CONDENSED STATEMENTS OF OPERATIONS</t>
        </is>
      </c>
    </row>
    <row r="52">
      <c r="A52" s="4" t="inlineStr">
        <is>
          <t>Change in fair value of warrant liability</t>
        </is>
      </c>
      <c r="C52" s="6" t="n">
        <v>402333</v>
      </c>
      <c r="D52" s="6" t="n">
        <v>406549</v>
      </c>
    </row>
    <row r="53">
      <c r="A53" s="4" t="inlineStr">
        <is>
          <t>Formation and Operational cost</t>
        </is>
      </c>
      <c r="C53" s="6" t="n">
        <v>510982</v>
      </c>
      <c r="D53" s="6" t="n">
        <v>510982</v>
      </c>
    </row>
    <row r="54">
      <c r="A54" s="4" t="inlineStr">
        <is>
          <t>Net loss</t>
        </is>
      </c>
      <c r="C54" s="6" t="n">
        <v>-108648</v>
      </c>
      <c r="D54" s="6" t="n">
        <v>-104432</v>
      </c>
    </row>
    <row r="55">
      <c r="A55" s="3" t="inlineStr">
        <is>
          <t>CONDENSED STATEMENT OF CASH FLOWS</t>
        </is>
      </c>
    </row>
    <row r="56">
      <c r="A56" s="4" t="inlineStr">
        <is>
          <t>Net loss</t>
        </is>
      </c>
      <c r="C56" s="6" t="n">
        <v>-108648</v>
      </c>
      <c r="D56" s="6" t="n">
        <v>-104432</v>
      </c>
    </row>
    <row r="57">
      <c r="A57" s="4" t="inlineStr">
        <is>
          <t>Allocation of initial public offering costs to warrant liability</t>
        </is>
      </c>
      <c r="C57" s="6" t="n">
        <v>510982</v>
      </c>
    </row>
    <row r="58">
      <c r="A58" s="4" t="inlineStr">
        <is>
          <t>Change in fair value of warrant liability</t>
        </is>
      </c>
      <c r="C58" s="6" t="n">
        <v>402333</v>
      </c>
      <c r="D58" s="6" t="n">
        <v>406549</v>
      </c>
    </row>
    <row r="59">
      <c r="A59" s="4" t="inlineStr">
        <is>
          <t>Initial classification of warrant liability</t>
        </is>
      </c>
      <c r="C59" s="6" t="n">
        <v>13679333</v>
      </c>
      <c r="D59" s="6" t="n">
        <v>13679333</v>
      </c>
    </row>
    <row r="60">
      <c r="A60" s="4" t="inlineStr">
        <is>
          <t>Initial classification of common stock subject to possible redemption</t>
        </is>
      </c>
      <c r="C60" s="6" t="n">
        <v>-13679333</v>
      </c>
      <c r="D60" s="6" t="n">
        <v>-13679333</v>
      </c>
    </row>
    <row r="61">
      <c r="A61" s="4" t="inlineStr">
        <is>
          <t>Change in value of common stock subject to possible redemption</t>
        </is>
      </c>
      <c r="C61" s="6" t="n">
        <v>402333</v>
      </c>
      <c r="D61" s="6" t="n">
        <v>406549</v>
      </c>
    </row>
    <row r="62">
      <c r="A62" s="4" t="inlineStr">
        <is>
          <t>Ordinary Shares Subject to Possible Redemption Class A | Restatement of warrants as derivative liabilities</t>
        </is>
      </c>
    </row>
    <row r="63">
      <c r="A63" s="3" t="inlineStr">
        <is>
          <t>CONDENSED BALANCE SHEETS</t>
        </is>
      </c>
    </row>
    <row r="64">
      <c r="A64" s="4" t="inlineStr">
        <is>
          <t>Ordinary Shares Subject to Possible Redemption</t>
        </is>
      </c>
      <c r="C64" s="5" t="n">
        <v>200253925</v>
      </c>
      <c r="D64" s="5" t="n">
        <v>-212975444</v>
      </c>
      <c r="E64" s="6" t="n">
        <v>199877947</v>
      </c>
    </row>
    <row r="65">
      <c r="A65" s="3" t="inlineStr">
        <is>
          <t>CONDENSED STATEMENTS OF OPERATIONS</t>
        </is>
      </c>
    </row>
    <row r="66">
      <c r="A66" s="4" t="inlineStr">
        <is>
          <t>Weighted average shares outstanding, basic and diluted</t>
        </is>
      </c>
      <c r="C66" s="6" t="n">
        <v>19987795</v>
      </c>
      <c r="D66" s="6" t="n">
        <v>21396989</v>
      </c>
    </row>
    <row r="67">
      <c r="A67" s="4" t="inlineStr">
        <is>
          <t>Ordinary Shares Subject to Possible Redemption Class A | Restatement of warrants as derivative liabilities | Previously Reported [Member]</t>
        </is>
      </c>
    </row>
    <row r="68">
      <c r="A68" s="3" t="inlineStr">
        <is>
          <t>CONDENSED BALANCE SHEETS</t>
        </is>
      </c>
    </row>
    <row r="69">
      <c r="A69" s="4" t="inlineStr">
        <is>
          <t>Ordinary Shares Subject to Possible Redemption</t>
        </is>
      </c>
      <c r="C69" s="5" t="n">
        <v>213530925</v>
      </c>
      <c r="D69" s="5" t="n">
        <v>226248228</v>
      </c>
      <c r="E69" s="6" t="n">
        <v>213557280</v>
      </c>
    </row>
    <row r="70">
      <c r="A70" s="3" t="inlineStr">
        <is>
          <t>CONDENSED STATEMENTS OF OPERATIONS</t>
        </is>
      </c>
    </row>
    <row r="71">
      <c r="A71" s="4" t="inlineStr">
        <is>
          <t>Weighted average shares outstanding, basic and diluted</t>
        </is>
      </c>
      <c r="D71" s="6" t="n">
        <v>22676053</v>
      </c>
    </row>
    <row r="72">
      <c r="A72" s="4" t="inlineStr">
        <is>
          <t>Ordinary Shares Subject to Possible Redemption Class A | Restatement of warrants as derivative liabilities | Revision of Prior Period, Error Correction, Adjustment [Member]</t>
        </is>
      </c>
    </row>
    <row r="73">
      <c r="A73" s="3" t="inlineStr">
        <is>
          <t>CONDENSED BALANCE SHEETS</t>
        </is>
      </c>
    </row>
    <row r="74">
      <c r="A74" s="4" t="inlineStr">
        <is>
          <t>Ordinary Shares Subject to Possible Redemption</t>
        </is>
      </c>
      <c r="C74" s="5" t="n">
        <v>-13277000</v>
      </c>
      <c r="D74" s="5" t="n">
        <v>-13272784</v>
      </c>
      <c r="E74" s="6" t="n">
        <v>-13679333</v>
      </c>
    </row>
    <row r="75">
      <c r="A75" s="3" t="inlineStr">
        <is>
          <t>CONDENSED STATEMENTS OF OPERATIONS</t>
        </is>
      </c>
    </row>
    <row r="76">
      <c r="A76" s="4" t="inlineStr">
        <is>
          <t>Weighted average shares outstanding, basic and diluted</t>
        </is>
      </c>
      <c r="C76" s="6" t="n">
        <v>19987795</v>
      </c>
      <c r="D76" s="6" t="n">
        <v>-1279064</v>
      </c>
    </row>
    <row r="77">
      <c r="A77" s="4" t="inlineStr">
        <is>
          <t>Class A Ordinary Shares</t>
        </is>
      </c>
    </row>
    <row r="78">
      <c r="A78" s="3" t="inlineStr">
        <is>
          <t>CONDENSED BALANCE SHEETS</t>
        </is>
      </c>
    </row>
    <row r="79">
      <c r="A79" s="4" t="inlineStr">
        <is>
          <t>Ordinary Shares Subject to Possible Redemption</t>
        </is>
      </c>
      <c r="B79" s="6" t="n">
        <v>0</v>
      </c>
      <c r="D79" s="5" t="n">
        <v>268</v>
      </c>
    </row>
    <row r="80">
      <c r="A80" s="4" t="inlineStr">
        <is>
          <t>Class A Ordinary Shares | Restatement of warrants as derivative liabilities</t>
        </is>
      </c>
    </row>
    <row r="81">
      <c r="A81" s="3" t="inlineStr">
        <is>
          <t>CONDENSED BALANCE SHEETS</t>
        </is>
      </c>
    </row>
    <row r="82">
      <c r="A82" s="4" t="inlineStr">
        <is>
          <t>Ordinary Shares Subject to Possible Redemption</t>
        </is>
      </c>
      <c r="C82" s="5" t="n">
        <v>247</v>
      </c>
      <c r="D82" s="6" t="n">
        <v>268</v>
      </c>
      <c r="E82" s="6" t="n">
        <v>251</v>
      </c>
    </row>
    <row r="83">
      <c r="A83" s="4" t="inlineStr">
        <is>
          <t>Class A Ordinary Shares | Restatement of warrants as derivative liabilities | Previously Reported [Member]</t>
        </is>
      </c>
    </row>
    <row r="84">
      <c r="A84" s="3" t="inlineStr">
        <is>
          <t>CONDENSED BALANCE SHEETS</t>
        </is>
      </c>
    </row>
    <row r="85">
      <c r="A85" s="4" t="inlineStr">
        <is>
          <t>Ordinary Shares Subject to Possible Redemption</t>
        </is>
      </c>
      <c r="C85" s="6" t="n">
        <v>114</v>
      </c>
      <c r="D85" s="6" t="n">
        <v>135</v>
      </c>
      <c r="E85" s="6" t="n">
        <v>114</v>
      </c>
    </row>
    <row r="86">
      <c r="A86" s="4" t="inlineStr">
        <is>
          <t>Class A Ordinary Shares | Restatement of warrants as derivative liabilities | Revision of Prior Period, Error Correction, Adjustment [Member]</t>
        </is>
      </c>
    </row>
    <row r="87">
      <c r="A87" s="3" t="inlineStr">
        <is>
          <t>CONDENSED BALANCE SHEETS</t>
        </is>
      </c>
    </row>
    <row r="88">
      <c r="A88" s="4" t="inlineStr">
        <is>
          <t>Ordinary Shares Subject to Possible Redemption</t>
        </is>
      </c>
      <c r="C88" s="5" t="n">
        <v>133</v>
      </c>
      <c r="D88" s="6" t="n">
        <v>133</v>
      </c>
      <c r="E88" s="5" t="n">
        <v>137</v>
      </c>
    </row>
    <row r="89">
      <c r="A89" s="4" t="inlineStr">
        <is>
          <t>Class B Ordinary Shares</t>
        </is>
      </c>
    </row>
    <row r="90">
      <c r="A90" s="3" t="inlineStr">
        <is>
          <t>CONDENSED BALANCE SHEETS</t>
        </is>
      </c>
    </row>
    <row r="91">
      <c r="A91" s="4" t="inlineStr">
        <is>
          <t>Ordinary Shares Subject to Possible Redemption</t>
        </is>
      </c>
      <c r="B91" s="5" t="n">
        <v>599</v>
      </c>
      <c r="D91" s="5" t="n">
        <v>599</v>
      </c>
    </row>
    <row r="92">
      <c r="A92" s="4" t="inlineStr">
        <is>
          <t>Class B Ordinary Shares | Restatement of warrants as derivative liabilities</t>
        </is>
      </c>
    </row>
    <row r="93">
      <c r="A93" s="3" t="inlineStr">
        <is>
          <t>CONDENSED STATEMENTS OF OPERATIONS</t>
        </is>
      </c>
    </row>
    <row r="94">
      <c r="A94" s="4" t="inlineStr">
        <is>
          <t>Basic and diluted income per share</t>
        </is>
      </c>
      <c r="C94" s="8" t="n">
        <v>-0.03</v>
      </c>
      <c r="D94" s="8" t="n">
        <v>-0.26</v>
      </c>
    </row>
    <row r="95">
      <c r="A95" s="4" t="inlineStr">
        <is>
          <t>Class B Ordinary Shares | Restatement of warrants as derivative liabilities | Previously Reported [Member]</t>
        </is>
      </c>
    </row>
    <row r="96">
      <c r="A96" s="3" t="inlineStr">
        <is>
          <t>CONDENSED STATEMENTS OF OPERATIONS</t>
        </is>
      </c>
    </row>
    <row r="97">
      <c r="A97" s="4" t="inlineStr">
        <is>
          <t>Basic and diluted income per share</t>
        </is>
      </c>
      <c r="C97" s="9" t="n">
        <v>-0.01</v>
      </c>
      <c r="D97" s="9" t="n">
        <v>-0.25</v>
      </c>
    </row>
    <row r="98">
      <c r="A98" s="4" t="inlineStr">
        <is>
          <t>Class B Ordinary Shares | Restatement of warrants as derivative liabilities | Revision of Prior Period, Error Correction, Adjustment [Member]</t>
        </is>
      </c>
    </row>
    <row r="99">
      <c r="A99" s="3" t="inlineStr">
        <is>
          <t>CONDENSED STATEMENTS OF OPERATIONS</t>
        </is>
      </c>
    </row>
    <row r="100">
      <c r="A100" s="4" t="inlineStr">
        <is>
          <t>Basic and diluted income per share</t>
        </is>
      </c>
      <c r="C100" s="8" t="n">
        <v>-0.02</v>
      </c>
      <c r="D100" s="8" t="n">
        <v>-0.01</v>
      </c>
    </row>
    <row r="101">
      <c r="A101" s="4" t="inlineStr">
        <is>
          <t>Ordinary Shares Not Subject to Possible Redemption Class B | Restatement of warrants as derivative liabilities</t>
        </is>
      </c>
    </row>
    <row r="102">
      <c r="A102" s="3" t="inlineStr">
        <is>
          <t>CONDENSED STATEMENTS OF OPERATIONS</t>
        </is>
      </c>
    </row>
    <row r="103">
      <c r="A103" s="4" t="inlineStr">
        <is>
          <t>Weighted average shares outstanding, basic and diluted</t>
        </is>
      </c>
      <c r="C103" s="6" t="n">
        <v>5786039</v>
      </c>
      <c r="D103" s="6" t="n">
        <v>7230225</v>
      </c>
    </row>
    <row r="104">
      <c r="A104" s="4" t="inlineStr">
        <is>
          <t>Ordinary Shares Not Subject to Possible Redemption Class B | Restatement of warrants as derivative liabilities | Previously Reported [Member]</t>
        </is>
      </c>
    </row>
    <row r="105">
      <c r="A105" s="3" t="inlineStr">
        <is>
          <t>CONDENSED STATEMENTS OF OPERATIONS</t>
        </is>
      </c>
    </row>
    <row r="106">
      <c r="A106" s="4" t="inlineStr">
        <is>
          <t>Weighted average shares outstanding, basic and diluted</t>
        </is>
      </c>
      <c r="C106" s="6" t="n">
        <v>5698351</v>
      </c>
      <c r="D106" s="6" t="n">
        <v>6500406</v>
      </c>
    </row>
    <row r="107">
      <c r="A107" s="4" t="inlineStr">
        <is>
          <t>Ordinary Shares Not Subject to Possible Redemption Class B | Restatement of warrants as derivative liabilities | Revision of Prior Period, Error Correction, Adjustment [Member]</t>
        </is>
      </c>
    </row>
    <row r="108">
      <c r="A108" s="3" t="inlineStr">
        <is>
          <t>CONDENSED STATEMENTS OF OPERATIONS</t>
        </is>
      </c>
    </row>
    <row r="109">
      <c r="A109" s="4" t="inlineStr">
        <is>
          <t>Weighted average shares outstanding, basic and diluted</t>
        </is>
      </c>
      <c r="C109" s="6" t="n">
        <v>87688</v>
      </c>
      <c r="D109" s="6" t="n">
        <v>7298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Class A Common Stock Subject to Possible Redemption (Details) - USD ($)</t>
        </is>
      </c>
      <c r="B1" s="2" t="inlineStr">
        <is>
          <t>3 Months Ended</t>
        </is>
      </c>
      <c r="C1" s="2" t="inlineStr">
        <is>
          <t>6 Months Ended</t>
        </is>
      </c>
    </row>
    <row r="2">
      <c r="B2" s="2" t="inlineStr">
        <is>
          <t>Mar. 31, 2021</t>
        </is>
      </c>
      <c r="C2" s="2" t="inlineStr">
        <is>
          <t>Dec. 31, 2020</t>
        </is>
      </c>
    </row>
    <row r="3">
      <c r="A3" s="3" t="inlineStr">
        <is>
          <t>SUMMARY OF SIGNIFICANT ACCOUNTING POLICIES</t>
        </is>
      </c>
    </row>
    <row r="4">
      <c r="A4" s="4" t="inlineStr">
        <is>
          <t>Transaction costs</t>
        </is>
      </c>
      <c r="B4" s="5" t="n">
        <v>12441638</v>
      </c>
      <c r="C4" s="5" t="n">
        <v>13763667</v>
      </c>
    </row>
    <row r="5">
      <c r="A5" s="4" t="inlineStr">
        <is>
          <t>Unrecognized tax benefits</t>
        </is>
      </c>
      <c r="B5" s="6" t="n">
        <v>0</v>
      </c>
      <c r="C5" s="6" t="n">
        <v>0</v>
      </c>
    </row>
    <row r="6">
      <c r="A6" s="4" t="inlineStr">
        <is>
          <t>Unrecognized tax benefits accrued for interest and penalties</t>
        </is>
      </c>
      <c r="B6" s="5" t="n">
        <v>0</v>
      </c>
      <c r="C6"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 OF CASH FLOWS - USD ($)</t>
        </is>
      </c>
      <c r="B1" s="2" t="inlineStr">
        <is>
          <t>3 Months Ended</t>
        </is>
      </c>
      <c r="C1" s="2" t="inlineStr">
        <is>
          <t>6 Months Ended</t>
        </is>
      </c>
    </row>
    <row r="2">
      <c r="B2" s="2" t="inlineStr">
        <is>
          <t>Mar. 31, 2021</t>
        </is>
      </c>
      <c r="C2" s="2" t="inlineStr">
        <is>
          <t>Dec. 31, 2020</t>
        </is>
      </c>
    </row>
    <row r="3">
      <c r="A3" s="3" t="inlineStr">
        <is>
          <t>Cash Flows from Operating Activities:</t>
        </is>
      </c>
    </row>
    <row r="4">
      <c r="A4" s="4" t="inlineStr">
        <is>
          <t>Net loss</t>
        </is>
      </c>
      <c r="B4" s="5" t="n">
        <v>-8167283</v>
      </c>
      <c r="C4" s="5" t="n">
        <v>-1658775</v>
      </c>
    </row>
    <row r="5">
      <c r="A5" s="3" t="inlineStr">
        <is>
          <t>Adjustments to reconcile net loss to net cash used in operating activities:</t>
        </is>
      </c>
    </row>
    <row r="6">
      <c r="A6" s="4" t="inlineStr">
        <is>
          <t>Change in fair value of warrant liability</t>
        </is>
      </c>
      <c r="B6" s="6" t="n">
        <v>4507737</v>
      </c>
      <c r="C6" s="6" t="n">
        <v>-406549</v>
      </c>
    </row>
    <row r="7">
      <c r="A7" s="4" t="inlineStr">
        <is>
          <t>Interest earned on marketable securities held in Trust Account</t>
        </is>
      </c>
      <c r="B7" s="6" t="n">
        <v>-45303</v>
      </c>
      <c r="C7" s="6" t="n">
        <v>-49590</v>
      </c>
    </row>
    <row r="8">
      <c r="A8" s="4" t="inlineStr">
        <is>
          <t>Unrealized loss on marketable securities held in Trust Account</t>
        </is>
      </c>
      <c r="C8" s="6" t="n">
        <v>785</v>
      </c>
    </row>
    <row r="9">
      <c r="A9" s="3" t="inlineStr">
        <is>
          <t>Changes in operating assets and liabilities:</t>
        </is>
      </c>
    </row>
    <row r="10">
      <c r="A10" s="4" t="inlineStr">
        <is>
          <t>Prepaid expenses</t>
        </is>
      </c>
      <c r="B10" s="6" t="n">
        <v>192898</v>
      </c>
      <c r="C10" s="6" t="n">
        <v>-608945</v>
      </c>
    </row>
    <row r="11">
      <c r="A11" s="4" t="inlineStr">
        <is>
          <t>Accrued expenses</t>
        </is>
      </c>
      <c r="B11" s="6" t="n">
        <v>2754418</v>
      </c>
      <c r="C11" s="6" t="n">
        <v>1112155</v>
      </c>
    </row>
    <row r="12">
      <c r="A12" s="4" t="inlineStr">
        <is>
          <t>Net cash used in operating activities</t>
        </is>
      </c>
      <c r="B12" s="6" t="n">
        <v>-757533</v>
      </c>
      <c r="C12" s="6" t="n">
        <v>-1084845</v>
      </c>
    </row>
    <row r="13">
      <c r="A13" s="3" t="inlineStr">
        <is>
          <t>Cash Flows from Financing Activities:</t>
        </is>
      </c>
    </row>
    <row r="14">
      <c r="A14" s="4" t="inlineStr">
        <is>
          <t>Proceeds from sale of Units, net of underwriting discounts paid</t>
        </is>
      </c>
      <c r="C14" s="6" t="n">
        <v>234951394</v>
      </c>
    </row>
    <row r="15">
      <c r="A15" s="4" t="inlineStr">
        <is>
          <t>Proceeds from promissory note - related party</t>
        </is>
      </c>
      <c r="B15" s="6" t="n">
        <v>100000</v>
      </c>
      <c r="C15" s="6" t="n">
        <v>100349</v>
      </c>
    </row>
    <row r="16">
      <c r="A16" s="4" t="inlineStr">
        <is>
          <t>Payment of offering costs</t>
        </is>
      </c>
      <c r="C16" s="6" t="n">
        <v>-195229</v>
      </c>
    </row>
    <row r="17">
      <c r="A17" s="4" t="inlineStr">
        <is>
          <t>Net cash provided by financing activities</t>
        </is>
      </c>
      <c r="B17" s="6" t="n">
        <v>100000</v>
      </c>
      <c r="C17" s="6" t="n">
        <v>241551091</v>
      </c>
    </row>
    <row r="18">
      <c r="A18" s="4" t="inlineStr">
        <is>
          <t>Net Change in Cash</t>
        </is>
      </c>
      <c r="B18" s="6" t="n">
        <v>-657533</v>
      </c>
      <c r="C18" s="6" t="n">
        <v>719926</v>
      </c>
    </row>
    <row r="19">
      <c r="A19" s="4" t="inlineStr">
        <is>
          <t>Cash - Beginning</t>
        </is>
      </c>
      <c r="B19" s="6" t="n">
        <v>719926</v>
      </c>
      <c r="C19" s="6" t="n">
        <v>0</v>
      </c>
    </row>
    <row r="20">
      <c r="A20" s="4" t="inlineStr">
        <is>
          <t>Cash - Ending</t>
        </is>
      </c>
      <c r="B20" s="6" t="n">
        <v>62393</v>
      </c>
      <c r="C20" s="6" t="n">
        <v>719926</v>
      </c>
    </row>
    <row r="21">
      <c r="A21" s="3" t="inlineStr">
        <is>
          <t>Non-Cash Investing and Financing Activities:</t>
        </is>
      </c>
    </row>
    <row r="22">
      <c r="A22" s="4" t="inlineStr">
        <is>
          <t>Initial classification of ordinary shares subject to possible redemption</t>
        </is>
      </c>
      <c r="C22" s="6" t="n">
        <v>215057051</v>
      </c>
    </row>
    <row r="23">
      <c r="A23" s="4" t="inlineStr">
        <is>
          <t>Change in value of Class A ordinary shares subject to possible redemption</t>
        </is>
      </c>
      <c r="B23" s="5" t="n">
        <v>26864984</v>
      </c>
      <c r="C23" s="6" t="n">
        <v>-2081607</v>
      </c>
    </row>
    <row r="24">
      <c r="A24" s="4" t="inlineStr">
        <is>
          <t>Deferred underwriting fee payable</t>
        </is>
      </c>
      <c r="C24" s="5" t="n">
        <v>839112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Net Loss per Ordinary Share (Details) - USD ($)</t>
        </is>
      </c>
      <c r="B1" s="2" t="inlineStr">
        <is>
          <t>3 Months Ended</t>
        </is>
      </c>
      <c r="C1" s="2" t="inlineStr">
        <is>
          <t>6 Months Ended</t>
        </is>
      </c>
    </row>
    <row r="2">
      <c r="B2" s="2" t="inlineStr">
        <is>
          <t>Mar. 31, 2021</t>
        </is>
      </c>
      <c r="C2" s="2" t="inlineStr">
        <is>
          <t>Dec. 31, 2020</t>
        </is>
      </c>
    </row>
    <row r="3">
      <c r="A3" s="3" t="inlineStr">
        <is>
          <t>Antidilutive Securities Excluded from Computation of Earnings Per Share [Line Items]</t>
        </is>
      </c>
    </row>
    <row r="4">
      <c r="A4" s="4" t="inlineStr">
        <is>
          <t>Exercise of warrants (shares)</t>
        </is>
      </c>
      <c r="B4" s="6" t="n">
        <v>12521494</v>
      </c>
      <c r="C4" s="6" t="n">
        <v>12521494</v>
      </c>
    </row>
    <row r="5">
      <c r="A5" s="3" t="inlineStr">
        <is>
          <t>Reconciliation of Net Loss per Common Share</t>
        </is>
      </c>
    </row>
    <row r="6">
      <c r="A6" s="4" t="inlineStr">
        <is>
          <t>Interest earned on marketable securities held in Trust Account</t>
        </is>
      </c>
      <c r="B6" s="5" t="n">
        <v>45303</v>
      </c>
      <c r="C6" s="5" t="n">
        <v>49590</v>
      </c>
    </row>
    <row r="7">
      <c r="A7" s="4" t="inlineStr">
        <is>
          <t>Net loss</t>
        </is>
      </c>
      <c r="B7" s="6" t="n">
        <v>-8167283</v>
      </c>
      <c r="C7" s="6" t="n">
        <v>-1658775</v>
      </c>
    </row>
    <row r="8">
      <c r="A8" s="4" t="inlineStr">
        <is>
          <t>Redeemable Class A Ordinary Shares</t>
        </is>
      </c>
    </row>
    <row r="9">
      <c r="A9" s="3" t="inlineStr">
        <is>
          <t>Reconciliation of Net Loss per Common Share</t>
        </is>
      </c>
    </row>
    <row r="10">
      <c r="A10" s="4" t="inlineStr">
        <is>
          <t>Interest earned on marketable securities held in Trust Account</t>
        </is>
      </c>
      <c r="B10" s="6" t="n">
        <v>36684</v>
      </c>
      <c r="C10" s="6" t="n">
        <v>43349</v>
      </c>
    </row>
    <row r="11">
      <c r="A11" s="4" t="inlineStr">
        <is>
          <t>Net loss allocable to Redeemable Class A Ordinary Shares</t>
        </is>
      </c>
      <c r="B11" s="5" t="n">
        <v>36684</v>
      </c>
      <c r="C11" s="5" t="n">
        <v>43349</v>
      </c>
    </row>
    <row r="12">
      <c r="A12" s="4" t="inlineStr">
        <is>
          <t>Basic and diluted weighted average shares outstanding</t>
        </is>
      </c>
      <c r="B12" s="6" t="n">
        <v>23040654</v>
      </c>
      <c r="C12" s="6" t="n">
        <v>21396989</v>
      </c>
    </row>
    <row r="13">
      <c r="A13" s="4" t="inlineStr">
        <is>
          <t>Basic and diluted weighted average shares outstanding</t>
        </is>
      </c>
      <c r="C13" s="6" t="n">
        <v>21396989</v>
      </c>
    </row>
    <row r="14">
      <c r="A14" s="4" t="inlineStr">
        <is>
          <t>Basic and diluted income per share</t>
        </is>
      </c>
      <c r="B14" s="5" t="n">
        <v>0</v>
      </c>
      <c r="C14"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INITIAL PUBLIC OFFERING (Details) - $ / shares</t>
        </is>
      </c>
      <c r="B1" s="2" t="inlineStr">
        <is>
          <t>Oct. 02, 2020</t>
        </is>
      </c>
      <c r="C1" s="2" t="inlineStr">
        <is>
          <t>Sep. 25, 2020</t>
        </is>
      </c>
      <c r="D1" s="2" t="inlineStr">
        <is>
          <t>Mar. 31, 2021</t>
        </is>
      </c>
      <c r="E1" s="2" t="inlineStr">
        <is>
          <t>Dec. 31, 2020</t>
        </is>
      </c>
    </row>
    <row r="2">
      <c r="A2" s="4" t="inlineStr">
        <is>
          <t>Initial Public Offering</t>
        </is>
      </c>
    </row>
    <row r="3">
      <c r="A3" s="3" t="inlineStr">
        <is>
          <t>Subsidiary, Sale of Stock [Line Items]</t>
        </is>
      </c>
    </row>
    <row r="4">
      <c r="A4" s="4" t="inlineStr">
        <is>
          <t>Sale of units (in shares)</t>
        </is>
      </c>
      <c r="B4" s="6" t="n">
        <v>1474632</v>
      </c>
      <c r="C4" s="6" t="n">
        <v>22500000</v>
      </c>
      <c r="D4" s="6" t="n">
        <v>23974632</v>
      </c>
      <c r="E4" s="6" t="n">
        <v>23974632</v>
      </c>
    </row>
    <row r="5">
      <c r="A5" s="4" t="inlineStr">
        <is>
          <t>Price per unit</t>
        </is>
      </c>
      <c r="C5" s="5" t="n">
        <v>10</v>
      </c>
    </row>
    <row r="6">
      <c r="A6" s="4" t="inlineStr">
        <is>
          <t>Initial Public Offering | Class A Ordinary Shares</t>
        </is>
      </c>
    </row>
    <row r="7">
      <c r="A7" s="3" t="inlineStr">
        <is>
          <t>Subsidiary, Sale of Stock [Line Items]</t>
        </is>
      </c>
    </row>
    <row r="8">
      <c r="A8" s="4" t="inlineStr">
        <is>
          <t>Number of shares in a unit</t>
        </is>
      </c>
      <c r="D8" s="6" t="n">
        <v>1</v>
      </c>
      <c r="E8" s="6" t="n">
        <v>1</v>
      </c>
    </row>
    <row r="9">
      <c r="A9" s="4" t="inlineStr">
        <is>
          <t>Number of warrants in a unit</t>
        </is>
      </c>
      <c r="D9" s="9" t="n">
        <v>0.33</v>
      </c>
      <c r="E9" s="9" t="n">
        <v>0.33</v>
      </c>
    </row>
    <row r="10">
      <c r="A10" s="4" t="inlineStr">
        <is>
          <t>Number of shares issuable per warrant</t>
        </is>
      </c>
      <c r="D10" s="6" t="n">
        <v>1</v>
      </c>
      <c r="E10" s="6" t="n">
        <v>1</v>
      </c>
    </row>
    <row r="11">
      <c r="A11" s="4" t="inlineStr">
        <is>
          <t>Exercise price of warrants</t>
        </is>
      </c>
      <c r="D11" s="8" t="n">
        <v>11.5</v>
      </c>
      <c r="E11" s="8" t="n">
        <v>11.5</v>
      </c>
    </row>
    <row r="12">
      <c r="A12" s="4" t="inlineStr">
        <is>
          <t>Over-allotment</t>
        </is>
      </c>
    </row>
    <row r="13">
      <c r="A13" s="3" t="inlineStr">
        <is>
          <t>Subsidiary, Sale of Stock [Line Items]</t>
        </is>
      </c>
    </row>
    <row r="14">
      <c r="A14" s="4" t="inlineStr">
        <is>
          <t>Sale of units (in shares)</t>
        </is>
      </c>
      <c r="B14" s="6" t="n">
        <v>1474632</v>
      </c>
    </row>
    <row r="15">
      <c r="A15" s="4" t="inlineStr">
        <is>
          <t>Price per unit</t>
        </is>
      </c>
      <c r="B15" s="5"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PRIVATE PLACEMENT (Details) - USD ($)</t>
        </is>
      </c>
      <c r="B1" s="2" t="inlineStr">
        <is>
          <t>Oct. 02, 2020</t>
        </is>
      </c>
      <c r="C1" s="2" t="inlineStr">
        <is>
          <t>Mar. 31, 2021</t>
        </is>
      </c>
      <c r="D1" s="2" t="inlineStr">
        <is>
          <t>Dec. 31, 2020</t>
        </is>
      </c>
      <c r="E1" s="2" t="inlineStr">
        <is>
          <t>Dec. 31, 2020</t>
        </is>
      </c>
    </row>
    <row r="2">
      <c r="A2" s="3" t="inlineStr">
        <is>
          <t>Subsidiary, Sale of Stock [Line Items]</t>
        </is>
      </c>
    </row>
    <row r="3">
      <c r="A3" s="4" t="inlineStr">
        <is>
          <t>Aggregate purchase price</t>
        </is>
      </c>
      <c r="D3" s="5" t="n">
        <v>6794926</v>
      </c>
    </row>
    <row r="4">
      <c r="A4" s="4" t="inlineStr">
        <is>
          <t>Private Placement</t>
        </is>
      </c>
    </row>
    <row r="5">
      <c r="A5" s="3" t="inlineStr">
        <is>
          <t>Subsidiary, Sale of Stock [Line Items]</t>
        </is>
      </c>
    </row>
    <row r="6">
      <c r="A6" s="4" t="inlineStr">
        <is>
          <t>Number of warrants issued</t>
        </is>
      </c>
      <c r="B6" s="6" t="n">
        <v>196617</v>
      </c>
      <c r="C6" s="6" t="n">
        <v>4333333</v>
      </c>
      <c r="D6" s="6" t="n">
        <v>4333333</v>
      </c>
      <c r="E6" s="6" t="n">
        <v>4333333</v>
      </c>
    </row>
    <row r="7">
      <c r="A7" s="4" t="inlineStr">
        <is>
          <t>Price of warrants</t>
        </is>
      </c>
      <c r="B7" s="8" t="n">
        <v>1.5</v>
      </c>
      <c r="C7" s="8" t="n">
        <v>1.5</v>
      </c>
      <c r="D7" s="8" t="n">
        <v>1.5</v>
      </c>
    </row>
    <row r="8">
      <c r="A8" s="4" t="inlineStr">
        <is>
          <t>Aggregate purchase price</t>
        </is>
      </c>
      <c r="B8" s="5" t="n">
        <v>294926</v>
      </c>
      <c r="C8" s="5" t="n">
        <v>6500000</v>
      </c>
      <c r="D8" s="5" t="n">
        <v>6500000</v>
      </c>
    </row>
    <row r="9">
      <c r="A9" s="4" t="inlineStr">
        <is>
          <t>Fair value per warrants</t>
        </is>
      </c>
      <c r="E9" s="8" t="n">
        <v>1.16</v>
      </c>
    </row>
    <row r="10">
      <c r="A10" s="4" t="inlineStr">
        <is>
          <t>Private Placement | Class A Ordinary Shares</t>
        </is>
      </c>
    </row>
    <row r="11">
      <c r="A11" s="3" t="inlineStr">
        <is>
          <t>Subsidiary, Sale of Stock [Line Items]</t>
        </is>
      </c>
    </row>
    <row r="12">
      <c r="A12" s="4" t="inlineStr">
        <is>
          <t>Number of shares per warrant</t>
        </is>
      </c>
      <c r="C12" s="6" t="n">
        <v>1</v>
      </c>
      <c r="D12" s="6" t="n">
        <v>1</v>
      </c>
      <c r="E12" s="6" t="n">
        <v>1</v>
      </c>
    </row>
    <row r="13">
      <c r="A13" s="4" t="inlineStr">
        <is>
          <t>Exercise price of warrant</t>
        </is>
      </c>
      <c r="C13" s="8" t="n">
        <v>11.5</v>
      </c>
      <c r="D13" s="8" t="n">
        <v>11.5</v>
      </c>
      <c r="E13" s="8" t="n">
        <v>1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LATED PARTY TRANSACTIONS - Founder Shares (Details) - shares</t>
        </is>
      </c>
      <c r="B1" s="2" t="inlineStr">
        <is>
          <t>Mar. 31, 2021</t>
        </is>
      </c>
      <c r="C1" s="2" t="inlineStr">
        <is>
          <t>Dec. 31, 2020</t>
        </is>
      </c>
    </row>
    <row r="2">
      <c r="A2" s="4" t="inlineStr">
        <is>
          <t>Class A Ordinary Shares</t>
        </is>
      </c>
    </row>
    <row r="3">
      <c r="A3" s="3" t="inlineStr">
        <is>
          <t>Related Party Transaction [Line Items]</t>
        </is>
      </c>
    </row>
    <row r="4">
      <c r="A4" s="4" t="inlineStr">
        <is>
          <t>Common shares, shares issued (in shares)</t>
        </is>
      </c>
      <c r="B4" s="6" t="n">
        <v>0</v>
      </c>
      <c r="C4" s="6" t="n">
        <v>2681422</v>
      </c>
    </row>
    <row r="5">
      <c r="A5" s="4" t="inlineStr">
        <is>
          <t>Common shares, shares outstanding (in shares)</t>
        </is>
      </c>
      <c r="B5" s="6" t="n">
        <v>0</v>
      </c>
      <c r="C5" s="6" t="n">
        <v>2681422</v>
      </c>
    </row>
    <row r="6">
      <c r="A6" s="4" t="inlineStr">
        <is>
          <t>Class B Ordinary Shares</t>
        </is>
      </c>
    </row>
    <row r="7">
      <c r="A7" s="3" t="inlineStr">
        <is>
          <t>Related Party Transaction [Line Items]</t>
        </is>
      </c>
    </row>
    <row r="8">
      <c r="A8" s="4" t="inlineStr">
        <is>
          <t>Common shares, shares issued (in shares)</t>
        </is>
      </c>
      <c r="B8" s="6" t="n">
        <v>5993658</v>
      </c>
      <c r="C8" s="6" t="n">
        <v>5993658</v>
      </c>
    </row>
    <row r="9">
      <c r="A9" s="4" t="inlineStr">
        <is>
          <t>Common shares, shares outstanding (in shares)</t>
        </is>
      </c>
      <c r="B9" s="6" t="n">
        <v>5993658</v>
      </c>
      <c r="C9" s="6" t="n">
        <v>59936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Sep. 25, 2020</t>
        </is>
      </c>
      <c r="C1" s="2" t="inlineStr">
        <is>
          <t>Mar. 31, 2021</t>
        </is>
      </c>
      <c r="D1" s="2" t="inlineStr">
        <is>
          <t>Dec. 31, 2020</t>
        </is>
      </c>
      <c r="E1" s="2" t="inlineStr">
        <is>
          <t>Sep. 23, 2020</t>
        </is>
      </c>
      <c r="F1" s="2" t="inlineStr">
        <is>
          <t>Jul. 15, 2020</t>
        </is>
      </c>
    </row>
    <row r="2">
      <c r="A2" s="3" t="inlineStr">
        <is>
          <t>Related Party Transaction [Line Items]</t>
        </is>
      </c>
    </row>
    <row r="3">
      <c r="A3" s="4" t="inlineStr">
        <is>
          <t>Repayment of debt</t>
        </is>
      </c>
      <c r="D3" s="5" t="n">
        <v>100349</v>
      </c>
    </row>
    <row r="4">
      <c r="A4" s="4" t="inlineStr">
        <is>
          <t>Sponsor | Promissory Note</t>
        </is>
      </c>
    </row>
    <row r="5">
      <c r="A5" s="3" t="inlineStr">
        <is>
          <t>Related Party Transaction [Line Items]</t>
        </is>
      </c>
    </row>
    <row r="6">
      <c r="A6" s="4" t="inlineStr">
        <is>
          <t>Amount available for borrowings</t>
        </is>
      </c>
      <c r="F6" s="5" t="n">
        <v>300000</v>
      </c>
    </row>
    <row r="7">
      <c r="A7" s="4" t="inlineStr">
        <is>
          <t>Repayment of debt</t>
        </is>
      </c>
      <c r="B7" s="5" t="n">
        <v>100349</v>
      </c>
    </row>
    <row r="8">
      <c r="A8" s="4" t="inlineStr">
        <is>
          <t>Administrative Services Agreement</t>
        </is>
      </c>
    </row>
    <row r="9">
      <c r="A9" s="3" t="inlineStr">
        <is>
          <t>Related Party Transaction [Line Items]</t>
        </is>
      </c>
    </row>
    <row r="10">
      <c r="A10" s="4" t="inlineStr">
        <is>
          <t>Expenses per month</t>
        </is>
      </c>
      <c r="E10" s="5" t="n">
        <v>10000</v>
      </c>
    </row>
    <row r="11">
      <c r="A11" s="4" t="inlineStr">
        <is>
          <t>Expenses incurred</t>
        </is>
      </c>
      <c r="D11" s="6" t="n">
        <v>30000</v>
      </c>
    </row>
    <row r="12">
      <c r="A12" s="4" t="inlineStr">
        <is>
          <t>Administrative Services and Support Services Agreements</t>
        </is>
      </c>
    </row>
    <row r="13">
      <c r="A13" s="3" t="inlineStr">
        <is>
          <t>Related Party Transaction [Line Items]</t>
        </is>
      </c>
    </row>
    <row r="14">
      <c r="A14" s="4" t="inlineStr">
        <is>
          <t>Expenses per month</t>
        </is>
      </c>
      <c r="E14" s="6" t="n">
        <v>10000</v>
      </c>
    </row>
    <row r="15">
      <c r="A15" s="4" t="inlineStr">
        <is>
          <t>Expenses incurred</t>
        </is>
      </c>
      <c r="C15" s="5" t="n">
        <v>57532</v>
      </c>
    </row>
    <row r="16">
      <c r="A16" s="4" t="inlineStr">
        <is>
          <t>Support Services Agreement</t>
        </is>
      </c>
    </row>
    <row r="17">
      <c r="A17" s="3" t="inlineStr">
        <is>
          <t>Related Party Transaction [Line Items]</t>
        </is>
      </c>
    </row>
    <row r="18">
      <c r="A18" s="4" t="inlineStr">
        <is>
          <t>Expenses per month</t>
        </is>
      </c>
      <c r="E18" s="5" t="n">
        <v>10000</v>
      </c>
    </row>
    <row r="19">
      <c r="A19" s="4" t="inlineStr">
        <is>
          <t>Expenses incurred</t>
        </is>
      </c>
      <c r="D19" s="6" t="n">
        <v>30000</v>
      </c>
    </row>
    <row r="20">
      <c r="A20" s="4" t="inlineStr">
        <is>
          <t>Working Capital Loans</t>
        </is>
      </c>
    </row>
    <row r="21">
      <c r="A21" s="3" t="inlineStr">
        <is>
          <t>Related Party Transaction [Line Items]</t>
        </is>
      </c>
    </row>
    <row r="22">
      <c r="A22" s="4" t="inlineStr">
        <is>
          <t>Loans convertible into warrants</t>
        </is>
      </c>
      <c r="C22" s="5" t="n">
        <v>1500000</v>
      </c>
      <c r="D22" s="5" t="n">
        <v>1500000</v>
      </c>
    </row>
    <row r="23">
      <c r="A23" s="4" t="inlineStr">
        <is>
          <t>Price of warrants (in dollars per share)</t>
        </is>
      </c>
      <c r="C23" s="8" t="n">
        <v>1.5</v>
      </c>
      <c r="D23" s="8" t="n">
        <v>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31" customWidth="1" min="2" max="2"/>
    <col width="31" customWidth="1" min="3" max="3"/>
    <col width="21" customWidth="1" min="4" max="4"/>
    <col width="18" customWidth="1" min="5" max="5"/>
  </cols>
  <sheetData>
    <row r="1">
      <c r="A1" s="1" t="inlineStr">
        <is>
          <t>COMMITMENTS - Additional Information (Details)</t>
        </is>
      </c>
      <c r="B1" s="2" t="inlineStr">
        <is>
          <t>Oct. 02, 2020USD ($)$ / shares</t>
        </is>
      </c>
      <c r="C1" s="2" t="inlineStr">
        <is>
          <t>Mar. 31, 2021USD ($)$ / shares</t>
        </is>
      </c>
      <c r="D1" s="2" t="inlineStr">
        <is>
          <t>Dec. 31, 2020USD ($)</t>
        </is>
      </c>
      <c r="E1" s="2" t="inlineStr">
        <is>
          <t>Sep. 25, 2020item</t>
        </is>
      </c>
    </row>
    <row r="2">
      <c r="A2" s="3" t="inlineStr">
        <is>
          <t>Commitments And Contingencies [Line Items]</t>
        </is>
      </c>
    </row>
    <row r="3">
      <c r="A3" s="4" t="inlineStr">
        <is>
          <t>Maximum number of demands for registration of securities | item</t>
        </is>
      </c>
      <c r="E3" s="6" t="n">
        <v>3</v>
      </c>
    </row>
    <row r="4">
      <c r="A4" s="4" t="inlineStr">
        <is>
          <t>Deferred underwriting fees</t>
        </is>
      </c>
      <c r="D4" s="5" t="n">
        <v>8391121</v>
      </c>
    </row>
    <row r="5">
      <c r="A5" s="4" t="inlineStr">
        <is>
          <t>Advisory fee payable to Connaught (UK) Limited (as a percent)</t>
        </is>
      </c>
      <c r="C5" s="4" t="inlineStr">
        <is>
          <t>10.00%</t>
        </is>
      </c>
      <c r="D5" s="4" t="inlineStr">
        <is>
          <t>10.00%</t>
        </is>
      </c>
    </row>
    <row r="6">
      <c r="A6" s="4" t="inlineStr">
        <is>
          <t>Fee Payable to independent directors per month</t>
        </is>
      </c>
      <c r="C6" s="5" t="n">
        <v>3125</v>
      </c>
      <c r="D6" s="5" t="n">
        <v>3125</v>
      </c>
    </row>
    <row r="7">
      <c r="A7" s="4" t="inlineStr">
        <is>
          <t>Over-allotment</t>
        </is>
      </c>
    </row>
    <row r="8">
      <c r="A8" s="3" t="inlineStr">
        <is>
          <t>Commitments And Contingencies [Line Items]</t>
        </is>
      </c>
    </row>
    <row r="9">
      <c r="A9" s="4" t="inlineStr">
        <is>
          <t>Deferred underwriter fee per unit | $ / shares</t>
        </is>
      </c>
      <c r="B9" s="8" t="n">
        <v>0.35</v>
      </c>
      <c r="C9" s="8" t="n">
        <v>0.35</v>
      </c>
    </row>
    <row r="10">
      <c r="A10" s="4" t="inlineStr">
        <is>
          <t>Deferred underwriting fees</t>
        </is>
      </c>
      <c r="B10" s="5" t="n">
        <v>83911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32" customWidth="1" min="3" max="3"/>
  </cols>
  <sheetData>
    <row r="1">
      <c r="A1" s="1" t="inlineStr">
        <is>
          <t>WARRANT LIABILITY (Details)</t>
        </is>
      </c>
      <c r="B1" s="2" t="inlineStr">
        <is>
          <t>3 Months Ended</t>
        </is>
      </c>
      <c r="C1" s="2" t="inlineStr">
        <is>
          <t>6 Months Ended</t>
        </is>
      </c>
    </row>
    <row r="2">
      <c r="B2" s="2" t="inlineStr">
        <is>
          <t>Mar. 31, 2021D$ / shares</t>
        </is>
      </c>
      <c r="C2" s="2" t="inlineStr">
        <is>
          <t>Dec. 31, 2020USD ($)D$ / shares</t>
        </is>
      </c>
    </row>
    <row r="3">
      <c r="A3" s="3" t="inlineStr">
        <is>
          <t>Class of Warrant or Right [Line Items]</t>
        </is>
      </c>
    </row>
    <row r="4">
      <c r="A4" s="4" t="inlineStr">
        <is>
          <t>Threshold maximum period for filing registration statement after business combination | $</t>
        </is>
      </c>
      <c r="C4" s="5" t="n">
        <v>15</v>
      </c>
    </row>
    <row r="5">
      <c r="A5" s="4" t="inlineStr">
        <is>
          <t>Threshold period for registration statement to be effective after which warrants can be exercised on a cashless basis | D</t>
        </is>
      </c>
      <c r="B5" s="6" t="n">
        <v>60</v>
      </c>
      <c r="C5" s="6" t="n">
        <v>60</v>
      </c>
    </row>
    <row r="6">
      <c r="A6" s="4" t="inlineStr">
        <is>
          <t>Minimum threshold written notice period for redemption of public warrants</t>
        </is>
      </c>
      <c r="B6" s="4" t="inlineStr">
        <is>
          <t>30 days</t>
        </is>
      </c>
    </row>
    <row r="7">
      <c r="A7" s="4" t="inlineStr">
        <is>
          <t>Newly Issued Price (in dollars per share)</t>
        </is>
      </c>
      <c r="B7" s="8" t="n">
        <v>9.199999999999999</v>
      </c>
      <c r="C7" s="8" t="n">
        <v>9.199999999999999</v>
      </c>
    </row>
    <row r="8">
      <c r="A8" s="4" t="inlineStr">
        <is>
          <t>Threshold minimum percentage of gross proceeds on total equity proceeds (as a percent)</t>
        </is>
      </c>
      <c r="B8" s="4" t="inlineStr">
        <is>
          <t>60.00%</t>
        </is>
      </c>
      <c r="C8" s="4" t="inlineStr">
        <is>
          <t>60.00%</t>
        </is>
      </c>
    </row>
    <row r="9">
      <c r="A9" s="4" t="inlineStr">
        <is>
          <t>Threshold trading days for calculating Market Value | D</t>
        </is>
      </c>
      <c r="C9" s="6" t="n">
        <v>20</v>
      </c>
    </row>
    <row r="10">
      <c r="A10" s="4" t="inlineStr">
        <is>
          <t>Adjustment of exercise price of warrants based on market value and newly issued price (as a percent)</t>
        </is>
      </c>
      <c r="B10" s="4" t="inlineStr">
        <is>
          <t>115.00%</t>
        </is>
      </c>
      <c r="C10" s="4" t="inlineStr">
        <is>
          <t>115.00%</t>
        </is>
      </c>
    </row>
    <row r="11">
      <c r="A11" s="4" t="inlineStr">
        <is>
          <t>Redemption of Warrants when price per share of Class A common stock equals or exceeds $18.00</t>
        </is>
      </c>
    </row>
    <row r="12">
      <c r="A12" s="3" t="inlineStr">
        <is>
          <t>Class of Warrant or Right [Line Items]</t>
        </is>
      </c>
    </row>
    <row r="13">
      <c r="A13" s="4" t="inlineStr">
        <is>
          <t>Newly Issued Price (in dollars per share)</t>
        </is>
      </c>
      <c r="C13" s="5" t="n">
        <v>18</v>
      </c>
    </row>
    <row r="14">
      <c r="A14" s="4" t="inlineStr">
        <is>
          <t>Adjustment of redemption price of stock based on market value and newly issued price (as a percent)</t>
        </is>
      </c>
      <c r="B14" s="4" t="inlineStr">
        <is>
          <t>180.00%</t>
        </is>
      </c>
      <c r="C14" s="4" t="inlineStr">
        <is>
          <t>180.00%</t>
        </is>
      </c>
    </row>
    <row r="15">
      <c r="A15" s="4" t="inlineStr">
        <is>
          <t>Redemption of Warrants When the Price per Class A Ordinary Share Is Less Than $18.00</t>
        </is>
      </c>
    </row>
    <row r="16">
      <c r="A16" s="3" t="inlineStr">
        <is>
          <t>Class of Warrant or Right [Line Items]</t>
        </is>
      </c>
    </row>
    <row r="17">
      <c r="A17" s="4" t="inlineStr">
        <is>
          <t>Stock price trigger for redemption of public warrants (in dollars per share)</t>
        </is>
      </c>
      <c r="B17" s="5" t="n">
        <v>18</v>
      </c>
    </row>
    <row r="18">
      <c r="A18" s="4" t="inlineStr">
        <is>
          <t>Newly Issued Price (in dollars per share)</t>
        </is>
      </c>
      <c r="B18" s="5" t="n">
        <v>18</v>
      </c>
    </row>
    <row r="19">
      <c r="A19" s="4" t="inlineStr">
        <is>
          <t>Public Warrants</t>
        </is>
      </c>
    </row>
    <row r="20">
      <c r="A20" s="3" t="inlineStr">
        <is>
          <t>Class of Warrant or Right [Line Items]</t>
        </is>
      </c>
    </row>
    <row r="21">
      <c r="A21" s="4" t="inlineStr">
        <is>
          <t>Warrants exercisable term after the completion of a business combination</t>
        </is>
      </c>
      <c r="B21" s="4" t="inlineStr">
        <is>
          <t>30 days</t>
        </is>
      </c>
      <c r="C21" s="4" t="inlineStr">
        <is>
          <t>30 days</t>
        </is>
      </c>
    </row>
    <row r="22">
      <c r="A22" s="4" t="inlineStr">
        <is>
          <t>Warrants exercisable term from the closing of the public offering</t>
        </is>
      </c>
      <c r="B22" s="4" t="inlineStr">
        <is>
          <t>12 months</t>
        </is>
      </c>
      <c r="C22" s="4" t="inlineStr">
        <is>
          <t>12 months</t>
        </is>
      </c>
    </row>
    <row r="23">
      <c r="A23" s="4" t="inlineStr">
        <is>
          <t>Public Warrants expiration term</t>
        </is>
      </c>
      <c r="C23" s="4" t="inlineStr">
        <is>
          <t>5 years</t>
        </is>
      </c>
    </row>
    <row r="24">
      <c r="A24" s="4" t="inlineStr">
        <is>
          <t>Stock price trigger for redemption of public warrants (in dollars per share)</t>
        </is>
      </c>
      <c r="B24" s="5" t="n">
        <v>10</v>
      </c>
    </row>
    <row r="25">
      <c r="A25" s="4" t="inlineStr">
        <is>
          <t>Redemption price per public warrant (in dollars per share)</t>
        </is>
      </c>
      <c r="B25" s="8" t="n">
        <v>0.1</v>
      </c>
    </row>
    <row r="26">
      <c r="A26" s="4" t="inlineStr">
        <is>
          <t>Minimum threshold written notice period for redemption of public warrants</t>
        </is>
      </c>
      <c r="B26" s="4" t="inlineStr">
        <is>
          <t>30 days</t>
        </is>
      </c>
    </row>
    <row r="27">
      <c r="A27" s="4" t="inlineStr">
        <is>
          <t>Threshold trading days for redemption of public warrants | D</t>
        </is>
      </c>
      <c r="B27" s="6" t="n">
        <v>20</v>
      </c>
    </row>
    <row r="28">
      <c r="A28" s="4" t="inlineStr">
        <is>
          <t>Threshold consecutive trading days for redemption of public warrants | D</t>
        </is>
      </c>
      <c r="B28" s="6" t="n">
        <v>30</v>
      </c>
    </row>
    <row r="29">
      <c r="A29" s="4" t="inlineStr">
        <is>
          <t>Newly Issued Price (in dollars per share)</t>
        </is>
      </c>
      <c r="B29" s="5" t="n">
        <v>18</v>
      </c>
    </row>
    <row r="30">
      <c r="A30" s="4" t="inlineStr">
        <is>
          <t>Public Warrants | Redemption of Warrants when price per share of Class A common stock equals or exceeds $18.00</t>
        </is>
      </c>
    </row>
    <row r="31">
      <c r="A31" s="3" t="inlineStr">
        <is>
          <t>Class of Warrant or Right [Line Items]</t>
        </is>
      </c>
    </row>
    <row r="32">
      <c r="A32" s="4" t="inlineStr">
        <is>
          <t>Stock price trigger for redemption of public warrants (in dollars per share)</t>
        </is>
      </c>
      <c r="C32" s="5" t="n">
        <v>18</v>
      </c>
    </row>
    <row r="33">
      <c r="A33" s="4" t="inlineStr">
        <is>
          <t>Redemption price per public warrant (in dollars per share)</t>
        </is>
      </c>
      <c r="B33" s="8" t="n">
        <v>0.01</v>
      </c>
      <c r="C33" s="8" t="n">
        <v>0.01</v>
      </c>
    </row>
    <row r="34">
      <c r="A34" s="4" t="inlineStr">
        <is>
          <t>Minimum threshold written notice period for redemption of public warrants</t>
        </is>
      </c>
      <c r="C34" s="4" t="inlineStr">
        <is>
          <t>30 days</t>
        </is>
      </c>
    </row>
    <row r="35">
      <c r="A35" s="4" t="inlineStr">
        <is>
          <t>Threshold trading days for redemption of public warrants | D</t>
        </is>
      </c>
      <c r="C35" s="6" t="n">
        <v>20</v>
      </c>
    </row>
    <row r="36">
      <c r="A36" s="4" t="inlineStr">
        <is>
          <t>Threshold consecutive trading days for redemption of public warrants | D</t>
        </is>
      </c>
      <c r="C36" s="6" t="n">
        <v>30</v>
      </c>
    </row>
    <row r="37">
      <c r="A37" s="4" t="inlineStr">
        <is>
          <t>Public Warrants | Redemption of warrants when the price per Class A ordinary share equals or exceeds $10.00</t>
        </is>
      </c>
    </row>
    <row r="38">
      <c r="A38" s="3" t="inlineStr">
        <is>
          <t>Class of Warrant or Right [Line Items]</t>
        </is>
      </c>
    </row>
    <row r="39">
      <c r="A39" s="4" t="inlineStr">
        <is>
          <t>Stock price trigger for redemption of public warrants (in dollars per share)</t>
        </is>
      </c>
      <c r="C39" s="5" t="n">
        <v>10</v>
      </c>
    </row>
    <row r="40">
      <c r="A40" s="4" t="inlineStr">
        <is>
          <t>Redemption price per public warrant (in dollars per share)</t>
        </is>
      </c>
      <c r="C40" s="8" t="n">
        <v>0.1</v>
      </c>
    </row>
    <row r="41">
      <c r="A41" s="4" t="inlineStr">
        <is>
          <t>Minimum threshold written notice period for redemption of public warrants</t>
        </is>
      </c>
      <c r="C41" s="4" t="inlineStr">
        <is>
          <t>30 days</t>
        </is>
      </c>
    </row>
    <row r="42">
      <c r="A42" s="4" t="inlineStr">
        <is>
          <t>Private Placement Warrants</t>
        </is>
      </c>
    </row>
    <row r="43">
      <c r="A43" s="3" t="inlineStr">
        <is>
          <t>Class of Warrant or Right [Line Items]</t>
        </is>
      </c>
    </row>
    <row r="44">
      <c r="A44" s="4" t="inlineStr">
        <is>
          <t>Threshold consecutive trading days for redemption of public warrants | D</t>
        </is>
      </c>
      <c r="B44" s="6" t="n">
        <v>30</v>
      </c>
      <c r="C44" s="6" t="n">
        <v>3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Mar. 31, 2021</t>
        </is>
      </c>
      <c r="C1" s="2" t="inlineStr">
        <is>
          <t>Dec. 31, 2020</t>
        </is>
      </c>
    </row>
    <row r="2">
      <c r="A2" s="3" t="inlineStr">
        <is>
          <t>SHAREHOLDERS' EQUITY</t>
        </is>
      </c>
    </row>
    <row r="3">
      <c r="A3" s="4" t="inlineStr">
        <is>
          <t>Preferred shares, shares authorized</t>
        </is>
      </c>
      <c r="B3" s="6" t="n">
        <v>5000000</v>
      </c>
      <c r="C3" s="6" t="n">
        <v>5000000</v>
      </c>
    </row>
    <row r="4">
      <c r="A4" s="4" t="inlineStr">
        <is>
          <t>Preferred shares, par valu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HAREHOLDERS' EQUITY - Common Stock Shares (Details)</t>
        </is>
      </c>
      <c r="B1" s="2" t="inlineStr">
        <is>
          <t>3 Months Ended</t>
        </is>
      </c>
      <c r="C1" s="2" t="inlineStr">
        <is>
          <t>6 Months Ended</t>
        </is>
      </c>
    </row>
    <row r="2">
      <c r="B2" s="2" t="inlineStr">
        <is>
          <t>Mar. 31, 2021Vote$ / sharesshares</t>
        </is>
      </c>
      <c r="C2" s="2" t="inlineStr">
        <is>
          <t>Dec. 31, 2020Vote$ / sharesshares</t>
        </is>
      </c>
    </row>
    <row r="3">
      <c r="A3" s="4" t="inlineStr">
        <is>
          <t>Class A Ordinary Shares</t>
        </is>
      </c>
    </row>
    <row r="4">
      <c r="A4" s="3" t="inlineStr">
        <is>
          <t>Class of Stock [Line Items]</t>
        </is>
      </c>
    </row>
    <row r="5">
      <c r="A5" s="4" t="inlineStr">
        <is>
          <t>Common shares, shares authorized (in shares)</t>
        </is>
      </c>
      <c r="B5" s="6" t="n">
        <v>500000000</v>
      </c>
      <c r="C5" s="6" t="n">
        <v>500000000</v>
      </c>
    </row>
    <row r="6">
      <c r="A6" s="4" t="inlineStr">
        <is>
          <t>Common shares, par value (in dollars per share) | $ / shares</t>
        </is>
      </c>
      <c r="B6" s="7" t="n">
        <v>0.0001</v>
      </c>
      <c r="C6" s="7" t="n">
        <v>0.0001</v>
      </c>
    </row>
    <row r="7">
      <c r="A7" s="4" t="inlineStr">
        <is>
          <t>Common shares, votes per share | Vote</t>
        </is>
      </c>
      <c r="B7" s="6" t="n">
        <v>1</v>
      </c>
      <c r="C7" s="6" t="n">
        <v>1</v>
      </c>
    </row>
    <row r="8">
      <c r="A8" s="4" t="inlineStr">
        <is>
          <t>Common shares, shares issued (in shares)</t>
        </is>
      </c>
      <c r="B8" s="6" t="n">
        <v>0</v>
      </c>
      <c r="C8" s="6" t="n">
        <v>2681422</v>
      </c>
    </row>
    <row r="9">
      <c r="A9" s="4" t="inlineStr">
        <is>
          <t>Common shares, shares outstanding (in shares)</t>
        </is>
      </c>
      <c r="B9" s="6" t="n">
        <v>0</v>
      </c>
      <c r="C9" s="6" t="n">
        <v>2681422</v>
      </c>
    </row>
    <row r="10">
      <c r="A10" s="4" t="inlineStr">
        <is>
          <t>Shares subject to possible redemption, issued (in shares)</t>
        </is>
      </c>
      <c r="B10" s="6" t="n">
        <v>23974632</v>
      </c>
      <c r="C10" s="6" t="n">
        <v>21923210</v>
      </c>
    </row>
    <row r="11">
      <c r="A11" s="4" t="inlineStr">
        <is>
          <t>Shares subject to possible redemption, outstanding (in shares)</t>
        </is>
      </c>
      <c r="B11" s="6" t="n">
        <v>23974632</v>
      </c>
      <c r="C11" s="6" t="n">
        <v>21293210</v>
      </c>
    </row>
    <row r="12">
      <c r="A12" s="4" t="inlineStr">
        <is>
          <t>Class B Ordinary Shares</t>
        </is>
      </c>
    </row>
    <row r="13">
      <c r="A13" s="3" t="inlineStr">
        <is>
          <t>Class of Stock [Line Items]</t>
        </is>
      </c>
    </row>
    <row r="14">
      <c r="A14" s="4" t="inlineStr">
        <is>
          <t>Common shares, shares authorized (in shares)</t>
        </is>
      </c>
      <c r="B14" s="6" t="n">
        <v>50000000</v>
      </c>
      <c r="C14" s="6" t="n">
        <v>50000000</v>
      </c>
    </row>
    <row r="15">
      <c r="A15" s="4" t="inlineStr">
        <is>
          <t>Common shares, par value (in dollars per share) | $ / shares</t>
        </is>
      </c>
      <c r="B15" s="7" t="n">
        <v>0.0001</v>
      </c>
      <c r="C15" s="7" t="n">
        <v>0.0001</v>
      </c>
    </row>
    <row r="16">
      <c r="A16" s="4" t="inlineStr">
        <is>
          <t>Common shares, votes per share | Vote</t>
        </is>
      </c>
      <c r="B16" s="6" t="n">
        <v>1</v>
      </c>
      <c r="C16" s="6" t="n">
        <v>1</v>
      </c>
    </row>
    <row r="17">
      <c r="A17" s="4" t="inlineStr">
        <is>
          <t>Common shares, shares issued (in shares)</t>
        </is>
      </c>
      <c r="B17" s="6" t="n">
        <v>5993658</v>
      </c>
      <c r="C17" s="6" t="n">
        <v>5993658</v>
      </c>
    </row>
    <row r="18">
      <c r="A18" s="4" t="inlineStr">
        <is>
          <t>Common shares, shares outstanding (in shares)</t>
        </is>
      </c>
      <c r="B18" s="6" t="n">
        <v>5993658</v>
      </c>
      <c r="C18" s="6" t="n">
        <v>5993658</v>
      </c>
    </row>
    <row r="19">
      <c r="A19" s="4" t="inlineStr">
        <is>
          <t>Number of Class A ordinary shares issued upon conversion of each share (in shares)</t>
        </is>
      </c>
      <c r="B19" s="6" t="n">
        <v>1</v>
      </c>
      <c r="C19" s="6" t="n">
        <v>1</v>
      </c>
    </row>
    <row r="20">
      <c r="A20" s="4" t="inlineStr">
        <is>
          <t>Threshold conversion ratio of stock</t>
        </is>
      </c>
      <c r="B20" s="6" t="n">
        <v>20</v>
      </c>
    </row>
    <row r="21">
      <c r="A21" s="4" t="inlineStr">
        <is>
          <t>Percentage of issued and outstanding shares after the Initial Public Offering collectively held by initial stockholders</t>
        </is>
      </c>
      <c r="C21" s="4" t="inlineStr">
        <is>
          <t>2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FAIR VALUE MEASUREMENTS (Details) - USD ($)</t>
        </is>
      </c>
      <c r="B1" s="2" t="inlineStr">
        <is>
          <t>Mar. 31, 2021</t>
        </is>
      </c>
      <c r="C1" s="2" t="inlineStr">
        <is>
          <t>Dec. 31, 2020</t>
        </is>
      </c>
      <c r="D1" s="2" t="inlineStr">
        <is>
          <t>Sep. 25, 2020</t>
        </is>
      </c>
    </row>
    <row r="2">
      <c r="A2" s="3" t="inlineStr">
        <is>
          <t>Liabilities [Abstract]</t>
        </is>
      </c>
    </row>
    <row r="3">
      <c r="A3" s="4" t="inlineStr">
        <is>
          <t>Warrant Liability</t>
        </is>
      </c>
      <c r="B3" s="5" t="n">
        <v>17780521</v>
      </c>
      <c r="C3" s="5" t="n">
        <v>13272784</v>
      </c>
    </row>
    <row r="4">
      <c r="A4" s="4" t="inlineStr">
        <is>
          <t>Private Placement Warrants</t>
        </is>
      </c>
    </row>
    <row r="5">
      <c r="A5" s="3" t="inlineStr">
        <is>
          <t>Liabilities [Abstract]</t>
        </is>
      </c>
    </row>
    <row r="6">
      <c r="A6" s="4" t="inlineStr">
        <is>
          <t>Warrant Liability</t>
        </is>
      </c>
      <c r="C6" s="6" t="n">
        <v>4800000</v>
      </c>
      <c r="D6" s="5" t="n">
        <v>5000000</v>
      </c>
    </row>
    <row r="7">
      <c r="A7" s="4" t="inlineStr">
        <is>
          <t>Public Warrants</t>
        </is>
      </c>
    </row>
    <row r="8">
      <c r="A8" s="3" t="inlineStr">
        <is>
          <t>Liabilities [Abstract]</t>
        </is>
      </c>
    </row>
    <row r="9">
      <c r="A9" s="4" t="inlineStr">
        <is>
          <t>Warrant Liability</t>
        </is>
      </c>
      <c r="C9" s="6" t="n">
        <v>8500000</v>
      </c>
      <c r="D9" s="5" t="n">
        <v>8700000</v>
      </c>
    </row>
    <row r="10">
      <c r="A10" s="4" t="inlineStr">
        <is>
          <t>Level 1 | Recurring</t>
        </is>
      </c>
    </row>
    <row r="11">
      <c r="A11" s="3" t="inlineStr">
        <is>
          <t>Assets [Abstract]</t>
        </is>
      </c>
    </row>
    <row r="12">
      <c r="A12" s="4" t="inlineStr">
        <is>
          <t>Marketable securities held in Trust Account</t>
        </is>
      </c>
      <c r="B12" s="6" t="n">
        <v>239840428</v>
      </c>
      <c r="C12" s="6" t="n">
        <v>239795125</v>
      </c>
    </row>
    <row r="13">
      <c r="A13" s="4" t="inlineStr">
        <is>
          <t>Level 1 | Recurring | Private Placement Warrants</t>
        </is>
      </c>
    </row>
    <row r="14">
      <c r="A14" s="3" t="inlineStr">
        <is>
          <t>Liabilities [Abstract]</t>
        </is>
      </c>
    </row>
    <row r="15">
      <c r="A15" s="4" t="inlineStr">
        <is>
          <t>Warrant Liability</t>
        </is>
      </c>
      <c r="B15" s="6" t="n">
        <v>6432529</v>
      </c>
      <c r="C15" s="6" t="n">
        <v>4801747</v>
      </c>
    </row>
    <row r="16">
      <c r="A16" s="4" t="inlineStr">
        <is>
          <t>Level 1 | Recurring | Public Warrants</t>
        </is>
      </c>
    </row>
    <row r="17">
      <c r="A17" s="3" t="inlineStr">
        <is>
          <t>Liabilities [Abstract]</t>
        </is>
      </c>
    </row>
    <row r="18">
      <c r="A18" s="4" t="inlineStr">
        <is>
          <t>Warrant Liability</t>
        </is>
      </c>
      <c r="B18" s="5" t="n">
        <v>11347992</v>
      </c>
      <c r="C18" s="5" t="n">
        <v>84710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6 Months Ended</t>
        </is>
      </c>
    </row>
    <row r="2">
      <c r="B2" s="2" t="inlineStr">
        <is>
          <t>Mar. 31, 2021</t>
        </is>
      </c>
      <c r="C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Aspirational Consumer Lifestyle Corp. (the “Company”) is a blank check company incorporated as a Cayman Islands exempted company on July 7, 2020. The Company was formed for the purpose of effecting a merger, amalgamation, share exchange, asset acquisition, share purchase, reorganization or other similar business combination with one or more businesses (“Business Combination”).
Although the Company is not limited to a particular industry or geographic region for purposes of completing a Business Combination, the Company intends to focus on businesses with premium brands that offer an aspirational lifestyle experience to consumers. The Company is an early stage and emerging growth company and, as such, the Company is subject to all of the risks associated with early stage and emerging growth companies.
As of March 31, 2021, the Company had not commenced any operations. All activity for the period from July 7, 2020 (inception) through March 31, 2021 relates to the Company’s formation, the initial public offering (“Initial Public Offering”), which is described below, identifying a target company for a Business Combination, and activities in connection with the proposed acquisition of Wheels Up Partners Holdings LLC, a Delaware limited liability company (“Wheels Up”) (see Note 6).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September 22, 2020. On September 25, 2020 the Company consummated the Initial Public Offering of 22,500,000 units (the “Units” and, with respect to the Class A ordinary shares included in the Units sold, the “Public Shares”), at $10.00 per Unit, generating gross proceeds of $225,000,000 which is described in Note 3.
Simultaneously with the closing of the Initial Public Offering, the Company consummated the sale of 4,333,333 warrants (the “Private Placement Warrants”) at a price of $1.50 per Private Placement Warrant in a private placement to Aspirational Consumer Lifestyle Sponsor LLC (the “Sponsor”), generating gross proceeds of $6,500,000, which is described in Note 4.
Following the closing of the Initial Public Offering on September 25, 2020, an amount of $22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On September 29, 2020, the underwriters notified the Company of their intent to partially exercise their over-allotment option for settlement on October 2, 2020. As such, on October 2, 2020, the Company consummated the sale of an additional 1,474,632 Units, at $10.00 per Unit, and the sale of an additional 196,617 Private Placement Warrants, at $1.50 per Private Placement Warrant, generating total gross proceeds of $15,041,246. A total of $14,746,320 of the net proceeds was deposited into the Trust Account, bringing the aggregate proceeds held in the Trust Account on October 2, 2020 to $239,746,320 (see Note 9).
Transaction costs amounted to $13,763,667, consisting of $4,794,926 of underwriting fees, $8,391,121 of deferred underwriting fees and $577,619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Public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following any related share redemptions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
The Company will have until September 25, 2022 (as such period may be extended pursuant to the Company’s Amended and Restated Memorandum and Articles of Association, the “Combination Period”) to complete a Business Combination. If the Company has not completed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each case to it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March 31, 2021, the Company had $62,393 in its operating bank accounts, $239,840,428 in securities held in the Trust Account to be used for a Business Combination or to repurchase or redeem its ordinary shares in connection therewith and working capital deficit of $3,860,616. As of March 31, 2021, approximately $95,000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Risk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c r="C4" s="4" t="inlineStr">
        <is>
          <t>NOTE 1. DESCRIPTION OF ORGANIZATION AND BUSINESS OPERATIONS
Aspirational Consumer Lifestyle Corp. (the “Company”) is a blank check company incorporated as a Cayman Islands exempted company on July 7, 2020. The Company was formed for the purpose of effecting a merger, amalgamation, share exchange, asset acquisition, share purchase, reorganization or other similar business combination with one or more businesses (“Business Combination”).
Although the Company is not limited to a particular industry or geographic region for purposes of completing a Business Combination, the Company intends to focus on businesses with premium brands that offer an aspirational lifestyle experience to consumers. The Company is an early stage and emerging growth company and, as such, the Company is subject to all of the risks associated with early stage and emerging growth companies.
As of December 31, 2020, the Company had not commenced any operations. All activity for the period from July 7, 2020 (inception) through December 31, 2020 relates to the Company’s formation, the initial public offering (“Initial Public Offering”), which is described below, identifying a target company for a Business Combination, and activities in connection with the proposed acquisition of Wheels Up Partners Holdings LLC, a Delaware limited liability company (“Wheels Up”) (see Note 10).
The registration statement for the Company’s Initial Public Offering was declared effective on September 22, 2020. On September 25, 2020 the Company consummated the Initial Public Offering of 22,500,000 units (the “Units” and, with respect to the Class A ordinary shares included in the Units sold, the “Public Shares”), at $10.00 per Unit, generating gross proceeds of $225,000,000 which is described in Note 4.
Simultaneously with the closing of the Initial Public Offering, the Company consummated the sale of 4,333,333 warrants (the “Private Placement Warrants”) at a price of $1.50 per Private Placement Warrant in a private placement to Aspirational Consumer Lifestyle Sponsor LLC (the “Sponsor”), generating gross proceeds of $6,500,000, which is described in Note 5.
Following the closing of the Initial Public Offering on September 25, 2020, an amount of $22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On September 29, 2020, the underwriters notified the Company of their intent to partially exercise their over-allotment option for settlement on October 2, 2020. As such, on October 2, 2020, the Company consummated the sale of an additional 1,474,632 Units, at $10.00 per Unit, and the sale of an additional 196,617 Private Placement Warrants, at $1.50 per Private Placement Warrant, generating total gross proceeds of $15,041,246. A total of $14,746,320 of the net proceeds was deposited into the Trust Account, bringing the aggregate proceeds held in the Trust Account on October 2, 2020 to $239,746,320.
Transaction costs amounted to $13,763,667, consisting of $4,794,926 of underwriting fees, $8,391,121 of deferred underwriting fees and $577,620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Public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following any related share redemptions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
The Company will have until September 25, 2022 (as such period may be extended pursuant to the Company’s Amended and Restated Memorandum and Articles of Association, the “Combination Period”) to complete a Business Combination. If the Company has not completed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each case to it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December 31, 2020, the Company had $719,926 in its operating bank accounts, $239,795,125 in securities held in the Trust Account to be used for a Business Combination or to repurchase or redeem its ordinary shares in connection therewith and working capital deficit of $155,767. As of December 31, 2020, approximately $50,000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Risk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FAIR VALUE MEASUREMENTS - Initial Measurement (Details)</t>
        </is>
      </c>
      <c r="B1" s="2" t="inlineStr">
        <is>
          <t>Mar. 31, 2021USD ($)</t>
        </is>
      </c>
      <c r="C1" s="2" t="inlineStr">
        <is>
          <t>Dec. 31, 2020USD ($)</t>
        </is>
      </c>
      <c r="D1" s="2" t="inlineStr">
        <is>
          <t>Sep. 30, 2020</t>
        </is>
      </c>
      <c r="E1" s="2" t="inlineStr">
        <is>
          <t>Sep. 25, 2020USD ($)</t>
        </is>
      </c>
    </row>
    <row r="2">
      <c r="A2" s="3" t="inlineStr">
        <is>
          <t>Fair Value, Assets and Liabilities Measured on Recurring and Nonrecurring Basis [Line Items]</t>
        </is>
      </c>
    </row>
    <row r="3">
      <c r="A3" s="4" t="inlineStr">
        <is>
          <t>Measurement input</t>
        </is>
      </c>
      <c r="E3" s="9" t="n">
        <v>1.16</v>
      </c>
    </row>
    <row r="4">
      <c r="A4" s="4" t="inlineStr">
        <is>
          <t>Warrant Liability</t>
        </is>
      </c>
      <c r="B4" s="5" t="n">
        <v>17780521</v>
      </c>
      <c r="C4" s="5" t="n">
        <v>13272784</v>
      </c>
    </row>
    <row r="5">
      <c r="A5" s="4" t="inlineStr">
        <is>
          <t>Private Placement Warrants</t>
        </is>
      </c>
    </row>
    <row r="6">
      <c r="A6" s="3" t="inlineStr">
        <is>
          <t>Fair Value, Assets and Liabilities Measured on Recurring and Nonrecurring Basis [Line Items]</t>
        </is>
      </c>
    </row>
    <row r="7">
      <c r="A7" s="4" t="inlineStr">
        <is>
          <t>Warrant Liability</t>
        </is>
      </c>
      <c r="C7" s="6" t="n">
        <v>4800000</v>
      </c>
      <c r="E7" s="5" t="n">
        <v>5000000</v>
      </c>
    </row>
    <row r="8">
      <c r="A8" s="4" t="inlineStr">
        <is>
          <t>Public Warrants</t>
        </is>
      </c>
    </row>
    <row r="9">
      <c r="A9" s="3" t="inlineStr">
        <is>
          <t>Fair Value, Assets and Liabilities Measured on Recurring and Nonrecurring Basis [Line Items]</t>
        </is>
      </c>
    </row>
    <row r="10">
      <c r="A10" s="4" t="inlineStr">
        <is>
          <t>Warrant Liability</t>
        </is>
      </c>
      <c r="C10" s="5" t="n">
        <v>8500000</v>
      </c>
      <c r="E10" s="5" t="n">
        <v>8700000</v>
      </c>
    </row>
    <row r="11">
      <c r="A11" s="4" t="inlineStr">
        <is>
          <t>Risk-free interest rate | Level 3</t>
        </is>
      </c>
    </row>
    <row r="12">
      <c r="A12" s="3" t="inlineStr">
        <is>
          <t>Fair Value, Assets and Liabilities Measured on Recurring and Nonrecurring Basis [Line Items]</t>
        </is>
      </c>
    </row>
    <row r="13">
      <c r="A13" s="4" t="inlineStr">
        <is>
          <t>Measurement input</t>
        </is>
      </c>
      <c r="B13" s="9" t="n">
        <v>1.01</v>
      </c>
      <c r="C13" s="9" t="n">
        <v>0.43</v>
      </c>
      <c r="D13" s="10" t="n">
        <v>0.4</v>
      </c>
      <c r="E13" s="10" t="n">
        <v>0.4</v>
      </c>
    </row>
    <row r="14">
      <c r="A14" s="4" t="inlineStr">
        <is>
          <t>Expected term (years) | Level 3</t>
        </is>
      </c>
    </row>
    <row r="15">
      <c r="A15" s="3" t="inlineStr">
        <is>
          <t>Fair Value, Assets and Liabilities Measured on Recurring and Nonrecurring Basis [Line Items]</t>
        </is>
      </c>
    </row>
    <row r="16">
      <c r="A16" s="4" t="inlineStr">
        <is>
          <t>Measurement input</t>
        </is>
      </c>
      <c r="C16" s="6" t="n">
        <v>1</v>
      </c>
      <c r="D16" s="6" t="n">
        <v>1</v>
      </c>
      <c r="E16" s="6" t="n">
        <v>1</v>
      </c>
    </row>
    <row r="17">
      <c r="A17" s="4" t="inlineStr">
        <is>
          <t>Expected volatility | Level 3</t>
        </is>
      </c>
    </row>
    <row r="18">
      <c r="A18" s="3" t="inlineStr">
        <is>
          <t>Fair Value, Assets and Liabilities Measured on Recurring and Nonrecurring Basis [Line Items]</t>
        </is>
      </c>
    </row>
    <row r="19">
      <c r="A19" s="4" t="inlineStr">
        <is>
          <t>Measurement input</t>
        </is>
      </c>
      <c r="B19" s="6" t="n">
        <v>25</v>
      </c>
      <c r="C19" s="6" t="n">
        <v>20</v>
      </c>
      <c r="D19" s="6" t="n">
        <v>20</v>
      </c>
      <c r="E19" s="6" t="n">
        <v>20</v>
      </c>
    </row>
    <row r="20">
      <c r="A20" s="4" t="inlineStr">
        <is>
          <t>Exercise price | Level 3</t>
        </is>
      </c>
    </row>
    <row r="21">
      <c r="A21" s="3" t="inlineStr">
        <is>
          <t>Fair Value, Assets and Liabilities Measured on Recurring and Nonrecurring Basis [Line Items]</t>
        </is>
      </c>
    </row>
    <row r="22">
      <c r="A22" s="4" t="inlineStr">
        <is>
          <t>Measurement input</t>
        </is>
      </c>
      <c r="B22" s="9" t="n">
        <v>11.5</v>
      </c>
      <c r="C22" s="9" t="n">
        <v>11.5</v>
      </c>
      <c r="D22" s="9" t="n">
        <v>11.5</v>
      </c>
      <c r="E22" s="9" t="n">
        <v>1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bsequent measurement (Details) - USD ($)</t>
        </is>
      </c>
      <c r="B1" s="2" t="inlineStr">
        <is>
          <t>3 Months Ended</t>
        </is>
      </c>
      <c r="D1" s="2" t="inlineStr">
        <is>
          <t>6 Months Ended</t>
        </is>
      </c>
    </row>
    <row r="2">
      <c r="B2" s="2" t="inlineStr">
        <is>
          <t>Mar. 31, 2021</t>
        </is>
      </c>
      <c r="C2" s="2" t="inlineStr">
        <is>
          <t>Dec. 31, 2020</t>
        </is>
      </c>
      <c r="D2" s="2" t="inlineStr">
        <is>
          <t>Dec. 31, 2020</t>
        </is>
      </c>
      <c r="E2" s="2" t="inlineStr">
        <is>
          <t>Sep. 25, 2020</t>
        </is>
      </c>
    </row>
    <row r="3">
      <c r="A3" s="3" t="inlineStr">
        <is>
          <t>Fair Value, Liabilities Measured on Recurring Basis, Unobservable Input Reconciliation [Line Items]</t>
        </is>
      </c>
    </row>
    <row r="4">
      <c r="A4" s="4" t="inlineStr">
        <is>
          <t>Fair value as of beginning period</t>
        </is>
      </c>
      <c r="B4" s="5" t="n">
        <v>13272784</v>
      </c>
    </row>
    <row r="5">
      <c r="A5" s="4" t="inlineStr">
        <is>
          <t>Initial measurement on September 25, 2020</t>
        </is>
      </c>
      <c r="D5" s="5" t="n">
        <v>13679333</v>
      </c>
    </row>
    <row r="6">
      <c r="A6" s="4" t="inlineStr">
        <is>
          <t>Change in valuation inputs or other assumptions</t>
        </is>
      </c>
      <c r="B6" s="6" t="n">
        <v>4507737</v>
      </c>
      <c r="D6" s="6" t="n">
        <v>-406549</v>
      </c>
    </row>
    <row r="7">
      <c r="A7" s="4" t="inlineStr">
        <is>
          <t>Fair value as of Ending period</t>
        </is>
      </c>
      <c r="B7" s="6" t="n">
        <v>17780521</v>
      </c>
      <c r="C7" s="5" t="n">
        <v>13272784</v>
      </c>
      <c r="D7" s="6" t="n">
        <v>13272784</v>
      </c>
    </row>
    <row r="8">
      <c r="A8" s="4" t="inlineStr">
        <is>
          <t>Warrant Liability</t>
        </is>
      </c>
      <c r="B8" s="6" t="n">
        <v>17780521</v>
      </c>
      <c r="C8" s="6" t="n">
        <v>13272784</v>
      </c>
      <c r="D8" s="6" t="n">
        <v>13272784</v>
      </c>
    </row>
    <row r="9">
      <c r="A9" s="4" t="inlineStr">
        <is>
          <t>Transfers out of Level 3</t>
        </is>
      </c>
      <c r="C9" s="6" t="n">
        <v>39445000</v>
      </c>
    </row>
    <row r="10">
      <c r="A10" s="4" t="inlineStr">
        <is>
          <t>Private Placement Warrants</t>
        </is>
      </c>
    </row>
    <row r="11">
      <c r="A11" s="3" t="inlineStr">
        <is>
          <t>Fair Value, Liabilities Measured on Recurring Basis, Unobservable Input Reconciliation [Line Items]</t>
        </is>
      </c>
    </row>
    <row r="12">
      <c r="A12" s="4" t="inlineStr">
        <is>
          <t>Fair value as of beginning period</t>
        </is>
      </c>
      <c r="B12" s="6" t="n">
        <v>4801747</v>
      </c>
    </row>
    <row r="13">
      <c r="A13" s="4" t="inlineStr">
        <is>
          <t>Initial measurement on September 25, 2020</t>
        </is>
      </c>
      <c r="D13" s="6" t="n">
        <v>5009333</v>
      </c>
    </row>
    <row r="14">
      <c r="A14" s="4" t="inlineStr">
        <is>
          <t>Change in valuation inputs or other assumptions</t>
        </is>
      </c>
      <c r="B14" s="6" t="n">
        <v>1630782</v>
      </c>
      <c r="D14" s="6" t="n">
        <v>-207586</v>
      </c>
    </row>
    <row r="15">
      <c r="A15" s="4" t="inlineStr">
        <is>
          <t>Fair value as of Ending period</t>
        </is>
      </c>
      <c r="B15" s="6" t="n">
        <v>6432529</v>
      </c>
      <c r="C15" s="6" t="n">
        <v>4801747</v>
      </c>
      <c r="D15" s="6" t="n">
        <v>4801747</v>
      </c>
    </row>
    <row r="16">
      <c r="A16" s="4" t="inlineStr">
        <is>
          <t>Warrant Liability</t>
        </is>
      </c>
      <c r="C16" s="6" t="n">
        <v>4800000</v>
      </c>
      <c r="D16" s="6" t="n">
        <v>4800000</v>
      </c>
      <c r="E16" s="5" t="n">
        <v>5000000</v>
      </c>
    </row>
    <row r="17">
      <c r="A17" s="4" t="inlineStr">
        <is>
          <t>Public Warrants</t>
        </is>
      </c>
    </row>
    <row r="18">
      <c r="A18" s="3" t="inlineStr">
        <is>
          <t>Fair Value, Liabilities Measured on Recurring Basis, Unobservable Input Reconciliation [Line Items]</t>
        </is>
      </c>
    </row>
    <row r="19">
      <c r="A19" s="4" t="inlineStr">
        <is>
          <t>Fair value as of beginning period</t>
        </is>
      </c>
      <c r="B19" s="6" t="n">
        <v>8471037</v>
      </c>
    </row>
    <row r="20">
      <c r="A20" s="4" t="inlineStr">
        <is>
          <t>Initial measurement on September 25, 2020</t>
        </is>
      </c>
      <c r="D20" s="6" t="n">
        <v>8670000</v>
      </c>
    </row>
    <row r="21">
      <c r="A21" s="4" t="inlineStr">
        <is>
          <t>Change in valuation inputs or other assumptions</t>
        </is>
      </c>
      <c r="B21" s="6" t="n">
        <v>2876955</v>
      </c>
      <c r="D21" s="6" t="n">
        <v>-198963</v>
      </c>
    </row>
    <row r="22">
      <c r="A22" s="4" t="inlineStr">
        <is>
          <t>Fair value as of Ending period</t>
        </is>
      </c>
      <c r="B22" s="5" t="n">
        <v>11347992</v>
      </c>
      <c r="C22" s="6" t="n">
        <v>8471037</v>
      </c>
      <c r="D22" s="6" t="n">
        <v>8471037</v>
      </c>
    </row>
    <row r="23">
      <c r="A23" s="4" t="inlineStr">
        <is>
          <t>Warrant Liability</t>
        </is>
      </c>
      <c r="C23" s="5" t="n">
        <v>8500000</v>
      </c>
      <c r="D23" s="5" t="n">
        <v>8500000</v>
      </c>
      <c r="E23" s="5" t="n">
        <v>87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SUBSEQUENT EVENTS (Details) - Subsequent event - USD ($)</t>
        </is>
      </c>
      <c r="B1" s="2" t="inlineStr">
        <is>
          <t>Mar. 08, 2021</t>
        </is>
      </c>
      <c r="C1" s="2" t="inlineStr">
        <is>
          <t>Feb. 01, 2021</t>
        </is>
      </c>
      <c r="D1" s="2" t="inlineStr">
        <is>
          <t>Jan. 22, 2021</t>
        </is>
      </c>
      <c r="E1" s="2" t="inlineStr">
        <is>
          <t>Apr. 30, 2021</t>
        </is>
      </c>
    </row>
    <row r="2">
      <c r="A2" s="3" t="inlineStr">
        <is>
          <t>Subsequent Event [Line Items]</t>
        </is>
      </c>
    </row>
    <row r="3">
      <c r="A3" s="4" t="inlineStr">
        <is>
          <t>Transaction fee</t>
        </is>
      </c>
      <c r="D3" s="5" t="n">
        <v>10000000</v>
      </c>
    </row>
    <row r="4">
      <c r="A4" s="4" t="inlineStr">
        <is>
          <t>Promissory Note | Sponsor</t>
        </is>
      </c>
    </row>
    <row r="5">
      <c r="A5" s="3" t="inlineStr">
        <is>
          <t>Subsequent Event [Line Items]</t>
        </is>
      </c>
    </row>
    <row r="6">
      <c r="A6" s="4" t="inlineStr">
        <is>
          <t>Aggregate principal amount</t>
        </is>
      </c>
      <c r="B6" s="5" t="n">
        <v>100000</v>
      </c>
      <c r="E6" s="5" t="n">
        <v>150000</v>
      </c>
    </row>
    <row r="7">
      <c r="A7" s="4" t="inlineStr">
        <is>
          <t>Promissory note interest</t>
        </is>
      </c>
      <c r="B7" s="4" t="inlineStr">
        <is>
          <t>2.75%</t>
        </is>
      </c>
    </row>
    <row r="8">
      <c r="A8" s="4" t="inlineStr">
        <is>
          <t>Merger Agreement</t>
        </is>
      </c>
    </row>
    <row r="9">
      <c r="A9" s="3" t="inlineStr">
        <is>
          <t>Subsequent Event [Line Items]</t>
        </is>
      </c>
    </row>
    <row r="10">
      <c r="A10" s="4" t="inlineStr">
        <is>
          <t>Aggregate merger consideration</t>
        </is>
      </c>
      <c r="C10" s="5" t="n">
        <v>1885000000</v>
      </c>
    </row>
    <row r="11">
      <c r="A11" s="4" t="inlineStr">
        <is>
          <t>Earnout Shares</t>
        </is>
      </c>
      <c r="C11" s="6" t="n">
        <v>9000000</v>
      </c>
    </row>
    <row r="12">
      <c r="A12" s="4" t="inlineStr">
        <is>
          <t>Earnout share price per share</t>
        </is>
      </c>
      <c r="C12" s="5" t="n">
        <v>10</v>
      </c>
    </row>
    <row r="13">
      <c r="A13" s="4" t="inlineStr">
        <is>
          <t>Earnout share price, tranche one</t>
        </is>
      </c>
      <c r="C13" s="9" t="n">
        <v>12.5</v>
      </c>
    </row>
    <row r="14">
      <c r="A14" s="4" t="inlineStr">
        <is>
          <t>Earnout share price, tranche two</t>
        </is>
      </c>
      <c r="C14" s="6" t="n">
        <v>15</v>
      </c>
    </row>
    <row r="15">
      <c r="A15" s="4" t="inlineStr">
        <is>
          <t>Earnout share price, tranche three</t>
        </is>
      </c>
      <c r="C15" s="8" t="n">
        <v>17.5</v>
      </c>
    </row>
    <row r="16">
      <c r="A16" s="4" t="inlineStr">
        <is>
          <t>Subscription Agreement with PIPE Investors | Class A Ordinary Shares</t>
        </is>
      </c>
    </row>
    <row r="17">
      <c r="A17" s="3" t="inlineStr">
        <is>
          <t>Subsequent Event [Line Items]</t>
        </is>
      </c>
    </row>
    <row r="18">
      <c r="A18" s="4" t="inlineStr">
        <is>
          <t>Issuance of Class B ordinary shares to Sponsor (in shares)</t>
        </is>
      </c>
      <c r="C18" s="6" t="n">
        <v>55000000</v>
      </c>
    </row>
    <row r="19">
      <c r="A19" s="4" t="inlineStr">
        <is>
          <t>Aggregate purchase price of subscription</t>
        </is>
      </c>
      <c r="C19" s="5" t="n">
        <v>5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6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mendment No. 1 to the Company’s Annual report on Form 10-K/A, as filed with the SEC on May 6, 2021. The interim results for the three months ended March 31,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securitie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21, Class A ordinary shares subject to possible redemption are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9).
Offering Costs
Offering costs consist of legal, accounting, underwriting fees and other expenses incurred through the Initial Public Offering that are directly related to the Initial Public Offering. Offering costs amounting to $12,441,638 were charged to shareholders’ equity upon the completion of the Initial Public Offer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Net Loss per Ordinary Share
Net income (loss) per share is computed by dividing net income by the weighted-average number of ordinary shares outstanding during the period. The Company has not considered the effect of the warrants sold in the Public Offering and Private Placement to purchase an aggregate of 12,521,494 shares in the calculation of diluted loss per share, since the inclusion of such warrants would be anti-dilutive.
The Company’s statement of operations includes a presentation of income (loss) per share for Redeemable Class A Ordinary Shares in a manner similar to the two-class method of income (loss) per share. Net income per ordinary share, basic and diluted, for Redeemable Class A Ordinary Shares is calculated by dividing the proportionate share of income or loss on marketable securities held by the Trust Account, net of applicable franchise and income taxes, by the weighted average number of ordinary shares subject to possible redemption outstanding since original issuance.
Net loss per share, basic and diluted, for Non-Redeemable Class A and Class B Ordinary Shares is calculated by dividing the net loss, adjusted for income or loss on marketable securities attributable to Redeemable Class A Ordinary Shares, by the weighted average number of non-redeemable ordinary shares outstanding for the period.
Non-Redeemable Class A and Class B Ordinary Shares includes Founder Shares and non-redeemable ordinary shares as these shares do not have any redemption features. Non-Redeemable Class A and Class B Ordinary Shares participates in the income or loss on marketable securities based on non-redeemable ordinary shares’ proportionate interest.
Three Months
Ended
March 31,
2021
Redeemable Class A Ordinary Shares
Numerator: Earnings allocable to Redeemable Class A Ordinary Shares
Interest earned on marketable securities held in Trust Account
$
36,684
Net income allocable to shares subject to possible redemption
$
36,684
Denominator: Weighted Average Redeemable Class A Ordinary Shares
Basic and diluted weighted average shares outstanding
23,040,654
Basic and diluted net income per share
$
Non-Redeemable Class A and Class B Ordinary Shares
Numerator: Net Loss minus Net Earnings
Net loss
$
(8,167,283)
Net loss allocable to Redeemable Class A Ordinary Shares
(36,684)
Non-Redeemable Net Loss
(8,203,967)
Denominator: Weighted Average Non-Redeemable Class A and Class B Ordinary Shares
Basic and diluted weighted average shares outstanding
6,927,636
Basic and diluted net loss per share
$
1.18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accompanying condensed financial statements.</t>
        </is>
      </c>
      <c r="C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securitie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as initially estimated using a Monte Carlo simulation approach (see Note 9) and was valued using the publicly traded warrant price at December 31, 2020. The private warrants were estimated using a probability adjusted Black-Scholes methodology.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Class A ordinary shares subject to possible redemption are presented as temporary equity, outside of the shareholders’ equity section of the Company’s balance sheet.
Offering Costs
Offering costs consist of legal, accounting, underwriting fees and other expenses incurred through the Initial Public Offering that are directly related to the Initial Public Offering. Offering costs amounting to $13,763,667 were charged to shareholders’ equity upon the completion of the Initial Public Offering and the partial exercise of the over-allotment option.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Net Loss per Ordinary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2,521,494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For the
Period from
July 7, 2020
(Inception)
through
December 31,
2020
Redeemable Class A Common Stock
Numerator: Earnings allocable to Redeemable Class A Common Stock
Interest earned on marketable securities held in Trust Account
$
43,349
Net income allocable to shares subject to possible redemption
$
43,349
Denominator: Weighted Average Redeemable Class A Common Stock
Basic and diluted weighted average shares outstanding
21,396,989
Basic and diluted net income per share
$
0.00
Non-Redeemable Class A and Class B Common Stock
Numerator: Net Loss minus Net Earnings
Net loss
$
(1,658,775)
Net loss allocable to Redeemable Class A Common Stock
(43,349)
Non-Redeemable Net Loss
$
(1,702,124)
Denominator: Weighted Average Non-Redeemable Class A and Class B Common Stock
Basic and diluted weighted average shares outstanding
7,230,225
Basic and diluted net loss per share
$
(0.24)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Mar. 31, 2021</t>
        </is>
      </c>
      <c r="C2" s="2" t="inlineStr">
        <is>
          <t>Dec. 31, 2020</t>
        </is>
      </c>
    </row>
    <row r="3">
      <c r="A3" s="3" t="inlineStr">
        <is>
          <t>INITIAL PUBLIC OFFERING</t>
        </is>
      </c>
    </row>
    <row r="4">
      <c r="A4" s="4" t="inlineStr">
        <is>
          <t>INITIAL PUBLIC OFFERING</t>
        </is>
      </c>
      <c r="B4" s="4" t="inlineStr">
        <is>
          <t>NOTE 3. INITIAL PUBLIC OFFERING
Pursuant to the Initial Public Offering, the Company sold 23,974,632 Units, inclusive of 1,474,632 Units sold to the underwriters on October 2, 2020 upon the underwriters’ election to partially exercise their over-allotment option (see Note 9), at a purchase price of $10.00 per Unit. Each Unit consists of one Class A ordinary share and one-third of one redeemable warrant (“Public Warrant”). Each whole Public Warrant entitles the holder to purchase one Class A ordinary share at an exercise price of $11.50 per share, subject to adjustment (see Note 7).</t>
        </is>
      </c>
      <c r="C4" s="4" t="inlineStr">
        <is>
          <t>NOTE 4. INITIAL PUBLIC OFFERING
Pursuant to the Initial Public Offering, the Company sold 23,974,632 Units, inclusive of 1,474,632 Units sold to the underwriters on October 2, 2020 upon the underwriters’ election to partially exercise their over-allotment option, at a purchase price of $10.00 per Unit. Each Unit consists of one Class A ordinary share and one-third of one redeemable warrant (“Public Warrant”). Each whole Public Warrant entitles the holder to purchase one Class A ordinary share at an exercise price of $11.50 per share,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6:32:12Z</dcterms:created>
  <dcterms:modified xmlns:dcterms="http://purl.org/dc/terms/" xmlns:xsi="http://www.w3.org/2001/XMLSchema-instance" xsi:type="dcterms:W3CDTF">2021-06-10T16:32:12Z</dcterms:modified>
</cp:coreProperties>
</file>